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onv" sheetId="8" state="visible" r:id="rId8"/>
    <sheet xmlns:r="http://schemas.openxmlformats.org/officeDocument/2006/relationships" name="Consolidated Statements of Cash" sheetId="9" state="visible" r:id="rId9"/>
    <sheet xmlns:r="http://schemas.openxmlformats.org/officeDocument/2006/relationships" name="Organization, Description of Bu" sheetId="10" state="visible" r:id="rId10"/>
    <sheet xmlns:r="http://schemas.openxmlformats.org/officeDocument/2006/relationships" name="Acquisition" sheetId="11" state="visible" r:id="rId11"/>
    <sheet xmlns:r="http://schemas.openxmlformats.org/officeDocument/2006/relationships" name="Restructuring and Related Activ" sheetId="12" state="visible" r:id="rId12"/>
    <sheet xmlns:r="http://schemas.openxmlformats.org/officeDocument/2006/relationships" name="Investments in Marketable Secur"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Long Term Debt"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Stockholders' Equity (Deficit)" sheetId="21" state="visible" r:id="rId21"/>
    <sheet xmlns:r="http://schemas.openxmlformats.org/officeDocument/2006/relationships" name="Stock-based Compensation" sheetId="22" state="visible" r:id="rId22"/>
    <sheet xmlns:r="http://schemas.openxmlformats.org/officeDocument/2006/relationships" name="Net Income Loss Per Common Shar" sheetId="23" state="visible" r:id="rId23"/>
    <sheet xmlns:r="http://schemas.openxmlformats.org/officeDocument/2006/relationships" name="Segment and Geographic Informat" sheetId="24" state="visible" r:id="rId24"/>
    <sheet xmlns:r="http://schemas.openxmlformats.org/officeDocument/2006/relationships" name="Organization, Description of _2" sheetId="25" state="visible" r:id="rId25"/>
    <sheet xmlns:r="http://schemas.openxmlformats.org/officeDocument/2006/relationships" name="Investments in Marketable Sec_2"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holders' Equity (Deficit) " sheetId="32" state="visible" r:id="rId32"/>
    <sheet xmlns:r="http://schemas.openxmlformats.org/officeDocument/2006/relationships" name="Stock-based Compensation (Table" sheetId="33" state="visible" r:id="rId33"/>
    <sheet xmlns:r="http://schemas.openxmlformats.org/officeDocument/2006/relationships" name="Net Income Loss Per Common Sh_2" sheetId="34" state="visible" r:id="rId34"/>
    <sheet xmlns:r="http://schemas.openxmlformats.org/officeDocument/2006/relationships" name="Segment and Geographic Inform_2" sheetId="35" state="visible" r:id="rId35"/>
    <sheet xmlns:r="http://schemas.openxmlformats.org/officeDocument/2006/relationships" name="Organization, Description of _3" sheetId="36" state="visible" r:id="rId36"/>
    <sheet xmlns:r="http://schemas.openxmlformats.org/officeDocument/2006/relationships" name="Organization, Description of _4" sheetId="37" state="visible" r:id="rId37"/>
    <sheet xmlns:r="http://schemas.openxmlformats.org/officeDocument/2006/relationships" name="Organization, Description of _5" sheetId="38" state="visible" r:id="rId38"/>
    <sheet xmlns:r="http://schemas.openxmlformats.org/officeDocument/2006/relationships" name="Organization, Description of _6" sheetId="39" state="visible" r:id="rId39"/>
    <sheet xmlns:r="http://schemas.openxmlformats.org/officeDocument/2006/relationships" name="Organization, Description of _7" sheetId="40" state="visible" r:id="rId40"/>
    <sheet xmlns:r="http://schemas.openxmlformats.org/officeDocument/2006/relationships" name="Organization, Description of _8" sheetId="41" state="visible" r:id="rId41"/>
    <sheet xmlns:r="http://schemas.openxmlformats.org/officeDocument/2006/relationships" name="Organization, Description of _9" sheetId="42" state="visible" r:id="rId42"/>
    <sheet xmlns:r="http://schemas.openxmlformats.org/officeDocument/2006/relationships" name="Organization, Description of_10" sheetId="43" state="visible" r:id="rId43"/>
    <sheet xmlns:r="http://schemas.openxmlformats.org/officeDocument/2006/relationships" name="Organization, Description of_11" sheetId="44" state="visible" r:id="rId44"/>
    <sheet xmlns:r="http://schemas.openxmlformats.org/officeDocument/2006/relationships" name="Organization, Description of_12" sheetId="45" state="visible" r:id="rId45"/>
    <sheet xmlns:r="http://schemas.openxmlformats.org/officeDocument/2006/relationships" name="Organization, Description of_13" sheetId="46" state="visible" r:id="rId46"/>
    <sheet xmlns:r="http://schemas.openxmlformats.org/officeDocument/2006/relationships" name="Acquisition (Details)" sheetId="47" state="visible" r:id="rId47"/>
    <sheet xmlns:r="http://schemas.openxmlformats.org/officeDocument/2006/relationships" name="Restructuring and Related Act_2" sheetId="48" state="visible" r:id="rId48"/>
    <sheet xmlns:r="http://schemas.openxmlformats.org/officeDocument/2006/relationships" name="Investments in Marketable Sec_3" sheetId="49" state="visible" r:id="rId49"/>
    <sheet xmlns:r="http://schemas.openxmlformats.org/officeDocument/2006/relationships" name="Maturities of available-for-sal" sheetId="50" state="visible" r:id="rId50"/>
    <sheet xmlns:r="http://schemas.openxmlformats.org/officeDocument/2006/relationships" name="Fair value of AFS investments i" sheetId="51" state="visible" r:id="rId51"/>
    <sheet xmlns:r="http://schemas.openxmlformats.org/officeDocument/2006/relationships" name="Investments in Marketable Sec_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Balance Sheet Components - Acco" sheetId="57" state="visible" r:id="rId57"/>
    <sheet xmlns:r="http://schemas.openxmlformats.org/officeDocument/2006/relationships" name="Balance Sheet Components - Allo" sheetId="58" state="visible" r:id="rId58"/>
    <sheet xmlns:r="http://schemas.openxmlformats.org/officeDocument/2006/relationships" name="Balance Sheet Components - Prep" sheetId="59" state="visible" r:id="rId59"/>
    <sheet xmlns:r="http://schemas.openxmlformats.org/officeDocument/2006/relationships" name="Balance Sheet Components - Prop" sheetId="60" state="visible" r:id="rId60"/>
    <sheet xmlns:r="http://schemas.openxmlformats.org/officeDocument/2006/relationships" name="Balance Sheet Components - Accr" sheetId="61" state="visible" r:id="rId61"/>
    <sheet xmlns:r="http://schemas.openxmlformats.org/officeDocument/2006/relationships" name="Fair Value Measurements - Finan" sheetId="62" state="visible" r:id="rId62"/>
    <sheet xmlns:r="http://schemas.openxmlformats.org/officeDocument/2006/relationships" name="Fair Value Measurements - Carry" sheetId="63" state="visible" r:id="rId63"/>
    <sheet xmlns:r="http://schemas.openxmlformats.org/officeDocument/2006/relationships" name="Fair Value Measurements - Narra" sheetId="64" state="visible" r:id="rId64"/>
    <sheet xmlns:r="http://schemas.openxmlformats.org/officeDocument/2006/relationships" name="Leases - Assets and Liabilities" sheetId="65" state="visible" r:id="rId65"/>
    <sheet xmlns:r="http://schemas.openxmlformats.org/officeDocument/2006/relationships" name="Leases - Lease, Cost (Details)" sheetId="66" state="visible" r:id="rId66"/>
    <sheet xmlns:r="http://schemas.openxmlformats.org/officeDocument/2006/relationships" name="Leases - Future Lease Payments " sheetId="67" state="visible" r:id="rId67"/>
    <sheet xmlns:r="http://schemas.openxmlformats.org/officeDocument/2006/relationships" name="Leases - Narrative (Details)" sheetId="68" state="visible" r:id="rId68"/>
    <sheet xmlns:r="http://schemas.openxmlformats.org/officeDocument/2006/relationships" name="Leases - Weighted Average Lease" sheetId="69" state="visible" r:id="rId69"/>
    <sheet xmlns:r="http://schemas.openxmlformats.org/officeDocument/2006/relationships" name="Leases - Supplemental Cash Flow" sheetId="70" state="visible" r:id="rId70"/>
    <sheet xmlns:r="http://schemas.openxmlformats.org/officeDocument/2006/relationships" name="Long Term Debt - Convertible No" sheetId="71" state="visible" r:id="rId71"/>
    <sheet xmlns:r="http://schemas.openxmlformats.org/officeDocument/2006/relationships" name="Long Term Debt - Revolving Cred" sheetId="72" state="visible" r:id="rId72"/>
    <sheet xmlns:r="http://schemas.openxmlformats.org/officeDocument/2006/relationships" name="Income Taxes - Components of (L" sheetId="73" state="visible" r:id="rId73"/>
    <sheet xmlns:r="http://schemas.openxmlformats.org/officeDocument/2006/relationships" name="Income Taxes - Components of In"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Activities in Un" sheetId="78" state="visible" r:id="rId78"/>
    <sheet xmlns:r="http://schemas.openxmlformats.org/officeDocument/2006/relationships" name="Stockholders' Equity (Deficit_2" sheetId="79" state="visible" r:id="rId79"/>
    <sheet xmlns:r="http://schemas.openxmlformats.org/officeDocument/2006/relationships" name="Stockholders' Equity (Deficit_3" sheetId="80" state="visible" r:id="rId80"/>
    <sheet xmlns:r="http://schemas.openxmlformats.org/officeDocument/2006/relationships" name="Stock-based Compensation - Equi" sheetId="81" state="visible" r:id="rId81"/>
    <sheet xmlns:r="http://schemas.openxmlformats.org/officeDocument/2006/relationships" name="Stock-based Compensation - Stoc" sheetId="82" state="visible" r:id="rId82"/>
    <sheet xmlns:r="http://schemas.openxmlformats.org/officeDocument/2006/relationships" name="Stock-based Compensation - Weig" sheetId="83" state="visible" r:id="rId83"/>
    <sheet xmlns:r="http://schemas.openxmlformats.org/officeDocument/2006/relationships" name="Stock-based Compensation - St_2" sheetId="84" state="visible" r:id="rId84"/>
    <sheet xmlns:r="http://schemas.openxmlformats.org/officeDocument/2006/relationships" name="Stock-based Compensation - RSU " sheetId="85" state="visible" r:id="rId85"/>
    <sheet xmlns:r="http://schemas.openxmlformats.org/officeDocument/2006/relationships" name="Stock-based Compensation - St_3" sheetId="86" state="visible" r:id="rId86"/>
    <sheet xmlns:r="http://schemas.openxmlformats.org/officeDocument/2006/relationships" name="Stock-based Compensation - Warr" sheetId="87" state="visible" r:id="rId87"/>
    <sheet xmlns:r="http://schemas.openxmlformats.org/officeDocument/2006/relationships" name="Stock-based Compensation - Empl" sheetId="88" state="visible" r:id="rId88"/>
    <sheet xmlns:r="http://schemas.openxmlformats.org/officeDocument/2006/relationships" name="Net Income Loss Per Common Sh_3" sheetId="89" state="visible" r:id="rId89"/>
    <sheet xmlns:r="http://schemas.openxmlformats.org/officeDocument/2006/relationships" name="Net Income Loss Per Common Sh_4"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egment and Geographic Inform_5"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3</t>
        </is>
      </c>
      <c r="C9" s="4" t="inlineStr">
        <is>
          <t xml:space="preserve"> </t>
        </is>
      </c>
      <c r="D9" s="4" t="inlineStr">
        <is>
          <t xml:space="preserve"> </t>
        </is>
      </c>
    </row>
    <row r="10">
      <c r="A10" s="4" t="inlineStr">
        <is>
          <t>Entity Registrant Name</t>
        </is>
      </c>
      <c r="B10" s="4" t="inlineStr">
        <is>
          <t>OUTBRA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391629</t>
        </is>
      </c>
      <c r="C12" s="4" t="inlineStr">
        <is>
          <t xml:space="preserve"> </t>
        </is>
      </c>
      <c r="D12" s="4" t="inlineStr">
        <is>
          <t xml:space="preserve"> </t>
        </is>
      </c>
    </row>
    <row r="13">
      <c r="A13" s="4" t="inlineStr">
        <is>
          <t>Entity Address, Address Line One</t>
        </is>
      </c>
      <c r="B13" s="4" t="inlineStr">
        <is>
          <t>111 West 19t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67-0149</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O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1.3</v>
      </c>
    </row>
    <row r="33">
      <c r="A33" s="4" t="inlineStr">
        <is>
          <t>Entity Common Stock, Shares Outstanding</t>
        </is>
      </c>
      <c r="B33" s="4" t="inlineStr">
        <is>
          <t xml:space="preserve"> </t>
        </is>
      </c>
      <c r="C33" s="6" t="n">
        <v>49054785</v>
      </c>
      <c r="D33" s="4" t="inlineStr">
        <is>
          <t xml:space="preserve"> </t>
        </is>
      </c>
    </row>
    <row r="34">
      <c r="A34" s="4" t="inlineStr">
        <is>
          <t>Entity Central Index Key</t>
        </is>
      </c>
      <c r="B34" s="4" t="inlineStr">
        <is>
          <t>000145493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for its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1. Organization, Description of Business and Summary of Significant Accounting Policies Organization and Description of Business Outbrain Inc. (together with its subsidiaries, “Outbrain,” the “Company,” “we,” “our” or “us”), was incorporated in August 2006 in Delaware. The Company is headquartered in New York, New York and has wholly owned subsidiaries in Israel, Europe, Asia, Brazil and Australia. In connection with the Company’s initial public offering (“IPO”), its common stock began trading on The Nasdaq Stock Market LLC (“Nasdaq”) on July 23, 2021 under the “OB” ticker symbol. Outbrain is a leading technology platform that drives business results by connecting media owners and advertisers with engaged audiences to drive business outcomes across the Open Internet. The Company’s platform provides advertisements on media owners’ online properties. The Company generates revenue from advertisers through consumer engagements with advertisements that it delivers across a variety of third-party media owners’ online properties. The Company pays traffic acquisition costs to its media owner partners on whose digital properties the advertisements are shown. The Company’s advertiser solutions are mainly priced using a performance-based model based on the actual number of engagements generated by consumers, which is highly dependent on its ability to generate trustworthy and interesting advertisements to individual consumers based on its proprietary algorithms. A portion of the Company’s revenue is generated through advertisers participating in programmatic auctions wherein the pricing is determined by the auction results and not dependent on user engagement. Basis of Presentation The accompanying audited consolidated financial statements have been prepared in accordance with generally accepted accounting principles in the United States of America (“U.S. GAAP”). The accompanying audited consolidated financial statements include the accounts of Outbrain Inc. and its wholly owned subsidiaries. All intercompany accounts and transactions have been eliminated in consolidation. The share and per-share amounts for all periods presented in these audited consolidated financial statements and notes thereto reflect the effect of the 1-for-1.7 reverse stock split of the Company’s common and convertible preferred stock, which became effective on July 13, 2021, with the exception of the par value, which was not adjusted. Use of Estimates The preparation of audited consolidated financial statements in conformity with U.S. GAAP requires management to make estimates and assumptions that affect the reported amounts of assets and liabilities and related disclosures as of the date of the audit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audit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 Reclassifications Certain reclassifications have been made to the prior periods’ financial information in order to conform to the current period’s presentation. 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U.S. treasuries and commercial paper. Most of the Company’s cash deposits are above the $250,000 Federal Deposit Insurance Corporation (“FDIC”) limit and, therefore, not insured. The Company’s investments in debt securities are classified as available-for-sale and are recorded at fair value. The Company classifies its investments in debt securities as short-term or long-term, based on each security’s maturity date. Unrealized gains and losses on available-for-sale securities are recognized in other comprehensive (loss) income (“OCI”), net of taxes. Although the Company does not have intent to sell its debt investments, the Company may sell them prior to their maturities for a variety of reasons, including portfolio diversification, credit quality, yields, and liquidity requirements. Any realized gains and losses on the sale of investments are determined based on a specific identification method and recorded within interest income and other (expense) income, net in the Company’s consolidated statements of operations. Restricted Cash Restricted cash represents security deposits for facility leases and is included in other assets in the accompanying consolidated balance sheets. Accounts Receivable and Allowance for Credit Losses Accounts receivable are recorded at invoiced amounts, net of allowances for credit losses, if applicable, and are unsecured and do not bear interest. Accounts receivable also includes earned and billable amounts not yet invoiced as of the end of the reporting period. The allowance for credit losses is based on the best estimate of the amount of probable credit losses in accounts receivable. The allowance for credit losses is determined based on historical collection experience, reasonable and supportable forecasted information, and any applicable market conditions. The allowance for credit losses also takes into consideration the Company’s current customer information, collection history, and other relevant data. The Company reviews the allowance for credit losses on a quarterly basis. Account balances are written off against the allowance when it is deemed probable that the receivable will not be recovered. If circumstances change, such as higher-than-expected defaults or an unexpected material adverse change in a major customer’s ability to meet its financial obligations, the Company’s estimate of amounts collectible could be reduced by a material amount. 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accounts receivable. No single marketer accounted for 10% or more of the Company’s total revenue for the years ended 2023, 2022 and 2021, or 10% or more of its gross accounts receivable balance as of December 31, 2023 and 2022. For the years ended December 31, 2023 and December 31, 2022, none of the Company’s media owners accounted for 10% of its total traffic acquisition costs. For the year ended December 31, 2021, one media owner accounted for 10% of the Company’s total traffic acquisition costs. Property, equipment and capitalized software, net Property and equipment, including leasehold improvements, is stated at cost, less accumulated depreciation and amortization. Depreciation is computed using the straight-line method over the estimated useful lives of the related assets. The estimated useful lives relating to software and computer and equipment (excluding servers) is generally three five three six The Company capitalizes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 Intangible assets, net Intangible assets primarily consist of developed technology, media owner and customer relationships and trade names, resulting from the Company’s acquisitions. Intangible assets are carried at cost, less accumulated amortization, unless a determination has been made that their value has been impaired. Intangible assets are amortized on a straight-line basis over their estimated useful lives. Amortization expense in the accompanying consolidated statements of operations is included as a component of other cost of revenue for developed technology assets and sales and marketing expense for customer and media owner relationships and tradenames. Impairment of Long-Lived Assets Long-lived assets consist of the Company’s property, equipment, capitalized software development costs and other assets, including identifiable intangible assets with finite lives. The Company’s long-lived assets are reviewed for impairment whenever events or changes in circumstances indicate that the carrying value of these assets may not be recoverable or that the useful life is shorter than originally estimated. Recoverability of these assets is first assess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Goodwill Goodwill represents the excess of the purchase price of an acquired entity over the fair value of intangible assets acquired and liabilities assumed in a business combination. Goodwill is not amortized but instead evaluated for impairment. The Company performs its annual impairment test of goodwill during the fourth quarter of each fiscal year or whenever events or circumstances change that would indicate that goodwill may not be recoverable. In conducting the impairment test, the Company can opt to perform a qualitative assessment to test goodwill for impairment or can directly perform the two-step impairment test described below. If the Company performs a qualitative assessment and it is determined that the fair value of a reporting unit is more likely than not to be less than its carrying amount, a quantitative impairment test is performed. If the fair value of the reporting unit exceeds the carrying value of the net assets assigned to that unit, goodwill is not impaired. If the carrying value of the reporting unit exceeds its fair value, an impairment charge is recorded for the difference. Based on the Company’s qualitative assessment performed during the fourth quarter of fiscal years 2023, 2022 and 2021, the Company concluded that it was more-likely-than-not that the estimated fair value of the Company’s single reporting unit exceeded its carrying value. Accordingly, no goodwill impairment charges were recognized for the years ended December 31, 2023, 2022 and 2021. 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through user engagement with the ads that it places on media partners’ web pages and mobile applications. The Company’s platform delivers ads to end-users that appear as links to articles and videos on media ow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For advertising campaigns priced on a cost-per-click basis, the Company bills its advertisers and recognizes revenue when a user clicks on an advertisement it delivers. For campaigns priced on a cost-per-impression basis, the Company bills its advertisers and recognizes revenue based on the number of times an advertisement is displayed to a user in the period.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judge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 Contract Balances. There were no contract assets as of December 31, 2023 or December 31, 2022. Contract liabilities primarily relate to advance payments and consideration received from customers. As of December 31, 2023 and December 31, 2022, the Company’s contract liabilities were recorded as deferred revenue in its consolidated balance sheets. See Note 15 for disaggregation of the Company’s revenue based on geography of where the Company’s marketers are physically located. Cost of Revenue Traffic Acquisition Costs. Traffic acquisition costs consist of amounts the Company owes to media owners when users engage with promoted recommendations on media owners’ properties. The Company incurs costs with media owners in the period in which the click-throughs occur or in some circumstances based on a guaranteed minimum rate of payment from the Company in exchange for guaranteed placement of the Company’s promoted recommendations on specified portions of the media owners’ online properties. These guaranteed rates are typically provided per thousand qualified page views, whereby the Company’s minimum monthly payment to the media owner may fluctuate based on how many qualified page views the media owner generates, generally subject to a maximum guarantee. Traffic acquisition costs also include amounts payable to programmatic supply partners. In some instances, the Company may make upfront payments to media owners in connection with long-term contracts. The Company capitalizes these advance payments under these agreements if specific capitalization criteria have been met. The capitalization criteria includes the existence of future economic benefits to the Company,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as traffic acquisition costs over the shorter of the period of contractual recoverability or the corresponding period of economic benefit. Amounts not yet paid are accrued systematically based on the Company’s estimate of user engagement. Other Cost of Revenue. Cost of revenue also includes costs related to the management of the Company’s data centers, hosting fees, data connectivity costs and depreciation and amortization. Cost of revenue also includes the amortization of capitalized software that is developed or obtained for internal use associated with the Company’s revenue-generating technologies. Additionally, other cost of revenue includes amortization of intangible assets related to developed technology acquired by the Company and used in its revenue-generating efforts. Research and Development The Company incurs research and development expenses primarily relating to the development and enhancement of its content discovery platform. These expenses consist primarily of personnel and the related overhead costs and amortization of capitalized software for non-revenue generating infrastructure. Research and development expenses are expensed as incurred, except for internal-use software development costs that qualify for capitalization. Advertising and Promotional Costs Advertising and promotional costs are included in sales and marketing expenses as incurred in the accompanying consolidated statements of operations. Advertising and promotional costs were $12.7 million, $15.6 million and $13.1 million for the years ended December 31, 2023, 2022 and 2021, respectively. Segment Information The Company has one operating and reporting segment. The Company’s chief operating decision maker is its Co-Chief Executive Officer who makes resource allocation decisions and assesses performance based on financial information presented on a consolidated basis. Stock-based Compensation The Company recognizes stock-based compensation for stock-based awards, including stock options, restricted stock units (“RSUs”) and stock appreciation rights (“SARs”) based on the estimated fair value of the awards. The fair value of the Company’s RSUs is the fair value of the Company’s common stock on the date of grant. The Company estimates the fair value of its stock option awards on the grant date using the Black-Scholes option-pricing model. The Black-Scholes option-pricing model requires the use of judgments and assumptions, including the option’s expected term and the price volatility of the underlying stock. The Company accounts for forfeitures as they occur. Certain of the Company’s stock option awards, RSUs and SARs had a service condition and a performance condition, satisfied upon the Company’s IPO, which was a qualifying liquidity event. Accordingly, the Company recognized stock-based compensation expense upon its IPO to the extent the related service condition was met. Stock-based compensation expense for unvested stock option and RSU awards, and other awards that vest subject to the satisfaction of service conditions is being recognized on a straight-line basis over the requisite service period. Foreign Currency The Company transacts business in various foreign currencies. In general, the functional currency of its foreign subsidiaries is the currency of the local country. Accordingly, revenues and expenses of operations outside the United States (“U.S.”) are generally translated into U.S. dollars using weighted-average exchange rates, while assets and liabilities are translated into U.S. dollars using exchange rates in effect at the balance sheet date with the resulting translation adjustments recorded as a component of accumulated other comprehensive income (loss) within the statements of stockholders’ equity (deficit). Foreign currency transaction gains and losses resulting from remeasurement of transactions denominated in a currency other than the functional currency are recognized in the consolidated statements of operations. The net foreign exchange transaction losses included in interest income and other (expense) income, net in the accompanying consolidated statements of operations were $1.0 million, $2.1 million and $3.1 million for the years ended December 31, 2023, 2022 and 2021, respectively. Derivative Financial Instruments The Company is exposed to certain risks relating to its ongoing business operations, including but not limited to, fluctuations in foreign currency exchange rates. The Company enters into foreign currency forward exchange contracts to manage its foreign currency exchange risk by reducing the effects of fluctuations in foreign currency exchange rates on its net cash flows. These derivative contracts are not designated as accounting hedges. Accordingly, the Company recognizes gains and losses resulting from a change in fair value for these derivatives in the period in which the change occurs. The Company classifies cash flows from these contracts as operating activities in its consolidated statements of cash flows. The notional amount of the Company’s outstanding derivative instruments was $36.3 million and $44.9 million as of December 31, 2023 and 2022, respectively. See Note 7 for additional information. Severance Pay Asset and Liability The Company records a severance pay asset and liability on its consolidated balance sheets related to certain of its employees located in Israel. The liability for severance pay is calculated pursuant to Israeli severance pay law based on the most recent salary for the employees multiplied by the number of years of employment, as of the respective balance sheet date. Eligible employees are entitled to one month salary for each year of employment or a portion thereof. The Company’s liability at each respective balance sheet date for its eligible Israeli employees is fully accrued in other liabilities in the accompanying consolidated balance sheets. The Company funds this obligation through monthly deposits to the employees’ pension and management insurance policies. The carrying value of these policies is recorded as a severance fund asset in other assets in the accompanying consolidated balance sheets. The deposited funds may be withdrawn only upon the fulfillment of the Company’s obligation pursuant to Israeli severance pay law. The carrying value of its deposited funds is based on the cash surrender value of these policies and includes profits accumulated through the respective balance sheet date. Defined Contribution Plans The Company contributes to defined contribution savings plans covering eligible employees of the Company.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 The Company’s contributions were approximately $8.5 million, $9.6 million, and $8.4 million for 2023, 2022, and 2021, respectively, which were expensed as incurred. Income Taxes The Company accounts for income taxes using an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s deferred tax assets were $38.4 million and $35.7 million as of December 31, 2023 and 2022, respectively. The Company’s deferred tax liabilities were $4.0 million and $5.3 million as of December 31, 2023 and 2022, respectively, and are included within other liabilities in the consolidated balance sheets. The Company regularly assesses the need for the valuation allowance on its deferred tax assets, and to the extent that it determines that an adjustment is needed, such adjustment will be recorded in the period that the determination is mad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related to income tax matters as income tax expense. The Company's policy with respect to releasing the income tax effects related to its available-for-sale investments in debt securities from accumulated other comprehensive income is to apply a security by security approach whereby the tax effects are measured based on the change to unrealized gains or losses reflected in other comprehensive income. New Accounting Pronouncements Under the JOBS Act, the Company meets the definition of an emerging growth company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Issued Accounting Pronouncements In November 2023, the FASB issued ASU 2023-07, “Segment Reporting (Topic 280): Improvements to Reportable Segment Disclosures” (“ASU 2023-07”). ASU 2023-07 requires enhanced disclosures about significant segment expenses and profitability measures for all public entities, including those that have one reportable segment. The ASU is required to be applied retrospectively and is effective for fiscal years beginning after December 15, 2023, and interim periods within fiscal years beginning after December 15, 2024. The Company is in the process of evaluating the impact of ASU 2023-07 on its segment disclosures. In December 2023, the FASB issued ASU 2023-09, “Income Taxes (Topic 740): Improvements to Income Tax Disclosures” (“ASU 2023-09”). ASU 2023-09 is focused on increased visibility into specific income tax components, requiring disclosures of specific categories and a greater disaggregation of information by jurisdiction within the effective tax rate reconciliation and income taxes paid disclosures. ASU 2023-09 is effective for our annual periods beginning January 1, 2025, with early adoption permitted. The Company is in the process of evaluating the impact of ASU 2023-09 on its tax-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2. Acquisition O n January 5, 2022, the Company acquired all of the outstanding shares of video intelligence AG (“vi”), a Swiss-based contextual video technology company for digital media owners, for an aggregate purchase price of approximately $54.2 million, which was paid in the form of cash and Outbrain common stock. The equity portion of the purchase price was comprised of 355,786 shares of the Company’s common stock with a fair value of $4.2 million. The first installment of $37.3 million in cash and the equity portion were paid at closing, an additional $10.6 million paid in the third quarter of 2022, and $1.3 million was paid in 2023. The consideration paid during the first quarter of 2023 included $0.9 million of contingent consideration, $0.5 million of which was recognized on the acquisition date, and $0.4 million recorded as a fair value adjustment in the Company’s consolidated statement of operations for the year ended December 31, 2022, based on the market price of the Company’s stock determined one year from closing. T his acquisition expanded the Company’s video product offerings to include in-stream high-quality video content, delivering a better user experience and more value to its advertisers. This acquisition was accounted for as a business combination under the acquisition method of accounting and the results of operations of vi have been included in the Company’s results of operations since January 5, 2022. The Company incurred transact ion costs relating to the vi acquisition of $0.2 million , w hich were included in general and administrative expenses in the Company’s consolida ted statement of operations for the year ended December 31, 2022. The results of operations for vi have been included in the Company’s audited consolidated financial statements beginning on January 5,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Related Activities Disclosure</t>
        </is>
      </c>
      <c r="B4" s="4" t="inlineStr">
        <is>
          <t>On May 31, 2023, the Company announced a reduction in its global workforce of approximately 10%, to adjust to the continued macroeconomic uncertainty, create additional operating efficiencies, and support the Company’s strategic growth and profitability objectives. As a result, the Company recorded pre-tax charges of approximately $2.3 million for employee severance and related benefit costs in its consolidated statement of operations for 2023, $1.5 million of which was recorded within sales and marketing expenses, $0.4 million within research and development expenses, and $0.4 million within general and administrative expenses. During the twelve months ended December 31, 2023, all of the associated costs have been fully 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Marketable Securities</t>
        </is>
      </c>
      <c r="B4" s="4" t="inlineStr">
        <is>
          <t>All of the Company’s debt securities are classified as available-for-sale. The Company’s cash equivalents and investments as of December 31, 2023 and December 31, 2022 consisted of the following: December 31, 2023 (In thousands) Fair Value Level Amortized cost (1) Gross Unrealized Gains Gross Unrealized Losses Estimated Fair Value Cash Equivalents Short-term investments Long-term investments Money market funds 1 $ 15,355 $ — $ — $ 15,355 $ 15,355 $ — $ — U.S. Treasuries 2 14,977 1 (29) 14,949 3,497 11,452 — U.S. government bonds 2 39,048 40 (114) 38,974 — 20,762 18,212 Commercial paper 2 9,422 11 (3) 9,430 — 9,430 — U.S. Corporate bonds 2 100,146 275 (197) 100,224 — 52,669 47,555 Total cash equivalents and investments $ 178,948 $ 327 $ (343) $ 178,932 $ 18,852 $ 94,313 $ 65,767 December 31, 2022 (In thousands) Fair Value Level Amortized cost (1) Gross Unrealized Gains Gross Unrealized Losses Estimated Fair Value Cash Equivalents Short-term investments Long-term investments Money market funds 1 $ 39,198 $ — $ — $ 39,198 $ 39,198 $ — $ — U.S. Treasuries 2 31,721 — (317) 31,404 — 23,701 7,703 U.S. government bonds 2 77,259 — (899) 76,360 — 52,254 24,106 Commercial paper 2 43,126 3 (161) 42,968 — 42,968 — U.S. Corporate bonds 2 95,599 29 (694) 94,934 — 47,982 46,952 Total cash equivalents and investments $ 286,903 $ 32 $ (2,071) $ 284,864 $ 39,198 $ 166,905 $ 78,761 ___________________________ (1) The amortized cost of debt securities excludes accrued interest . On April 14, 2023, in connection with the Company’s partial repurchase of its 2.95% Convertible Senior Notes due 2026 (“Convertible Notes”), the Company redeemed half of its available-for-sale marketable securities prior to their maturities to finance the debt repurchase. Proceeds from the sales of securities for the twelve months ended December 31, 2023 were $81.7 million and a gross realized loss of $0.5 million was released from other comprehensive loss and recorded within interest income and other income (expense), net in the Company’s audited consolidated statement of operations for the twelve months ended December 31, 2023. The gross realized loss was determined using the specific identification method. See Note 12 for the effect of the reclassification adjustments on other comprehensive income. The following table shows the fair value of the Company’s available-for-sale securities by contractual maturity: December 31, 2023 (In thousands) Within 1 year $ 113,165 After 1 year through 2 years 65,767 Total fair value $ 178,932 The following table presents the fair value in investments and gross unrealized losses recorded in other comprehensive loss, by investment category and the length of time the securities have been in a continuous loss position: December 31, 2023 Less than 12 Months 12 Months or More Total (In thousands) Fair Value Unrealized Loss Fair Value Unrealized Loss Fair Value Unrealized Loss U.S. Treasuries $ 1,279 $ — $ 4,711 $ (29) $ 5,990 $ (29) U.S. government bonds 6,798 (9) 16,964 (105) 23,762 (114) Commercial paper 3,649 (3) — — 3,649 (3) U.S. Corporate bonds 40,031 (119) 18,840 (78) 58,871 (197) Total $ 51,757 $ (131) $ 40,515 $ (212) $ 92,272 $ (343) As of December 31, 2022, all of the Company’s marketable securities had been in an unrealized loss position for less than twelve months.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December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Company’s goodwill balance as of December 31, 2023 and December 31, 2022 was $63.1 million. The Company has not recorded any accumulated impairments of goodwill. The gross carrying amount and accumulated amortization of the Company’s intangible assets are as follows: December 31, 2023 Weighted Average Amortization Gross Value Accumulated Amortization Net Carrying Value (In thousands) Developed technology 8.0 years $ 18,410 $ (10,900) $ 7,510 Customer relationships 5.0 years 5,972 (5,530) 442 Publisher relationships 8.0 years 18,973 (10,863) 8,110 Trade names 8.8 years 5,326 (1,779) 3,547 Content Provider Relationships 5.0 years 284 (113) 171 Other 15.8 years 898 (282) 616 Total intangible assets, net $ 49,863 $ (29,467) $ 20,396 December 31, 2022 Weighted Average Amortization Gross Value Accumulated Amortization Net Carrying Value (In thousands) Developed technology 5.8 years $ 18,411 $ (9,652) $ 8,759 Customer relationships 4.1 years 5,856 (5,022) 834 Publisher relationships 6.3 years 18,738 (8,782) 9,956 Trade names 8.7 years 5,279 (1,143) 4,136 Content Provider Relationships 5.0 years 284 (56) 228 Other 15.8 years 888 (227) 661 Total intangible assets, net $ 49,456 $ (24,882) $ 24,574 No impairment charges were recorded for the Company’s intangible assets subject to amortization during the years ended December 31, 2023, 2022, and 2021. As of December 31, 2023, estimated amortization related to the Company’s identifiable acquisition-related intangible assets in future periods was as follows: Year Ending December 31, Amount (In thousands) 2024 $ 3,469 2025 3,469 2026 3,469 2027 3,117 2028 3,062 Thereafter 3,810 Total $ 20,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Accounts Receivable and Allowance for Credit Losses Accounts receivable, net of allowance for credit losses consists of the following: December 31, 2023 2022 (In thousands) Accounts receivable $ 199,714 $ 186,770 Allowance for credit losses (10,380) (5,512) Accounts receivable, net of allowance for credit losses $ 189,334 $ 181,258 The allowance for credit losses consists of the following activity: Year Ended December 31, 2023 2022 2021 (In thousands) Allowance for credit losses, beginning balance $ 5,512 $ 4,402 $ 4,174 Provision for credit losses, net of recoveries 8,220 3,227 2,601 Write-offs (3,352) (2,117) (2,373) Allowance for credit losses, ending balance $ 10,380 $ 5,512 $ 4,402 Prepaid Expenses and Other Current Assets Prepaid expenses and other current assets consists of the following: December 31, 2023 2022 (In thousands) Prepaid traffic acquisition costs $ 26,398 $ 23,149 Prepaid taxes 11,371 15,280 Prepaid software licenses 2,224 2,465 Other prepaid expenses and other current assets 7,247 5,867 Total prepaid expenses and other current assets $ 47,240 $ 46,761 Property, Equipment and Capitalized Software, Net Property, equipment and capitalized software, net consists of the following: December 31, 2023 2022 (In thousands) Capitalized software development costs $ 78,389 $ 67,685 Computer and equipment 61,529 59,536 Leasehold improvements 3,300 2,859 Software 3,221 3,113 Furniture and fixtures 1,098 1,177 Property, equipment and capitalized software, gross 147,537 134,370 Less: accumulated depreciation and amortization (105,076) (94,480) Total property, equipment and capitalized software, net $ 42,461 $ 39,890 The Company capitalized software development costs, including stock-based compensation, of $10.7 million and $13.5 million for the years ended December 31, 2023 and 2022, respectively. Accumulated amortization for capitalized software development costs was $57.4 million and $47.8 million as of December 31, 2023 and 2022, respectively. As of December 31, 2023 and 2022, total computer equipment financed and software licensed under finance leases was $0.2 million and $1.9 million, net of accumulated amortization of $25.8 million and $23.9 million. Amortization expense related to total computer equipment financed and software licensed under finance leases was $1.6 million , $2.9 million and $3.8 million, respectively, for the years ended December 31, 2023, 2022 and 2021. Accrued and Other Current Liabilities Accrued and other current liabilities consist of the following: December 31, 2023 2022 (In thousands) Accrued traffic acquisition costs $ 75,870 $ 73,396 Accrued tax liabilities 15,596 15,013 Accrued agency commissions 12,376 13,451 Operating lease obligations, current 3,684 3,236 Accrued professional fees 3,261 4,915 Interest payable 1,566 3,074 Other 7,350 13,007 Total accrued and other current liabilities $ 119,703 $ 126,092 In addition to accrued traffic acquisition costs, accounts payable includes $137.6 million and $136.8 million of traffic acquisition costs as of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 Valuations based on unobservable inputs that are significant to the measurement of the fair value of the assets or liabilities that are supported by little or no market data. The following table sets forth the fair value of the Company’s financial assets and liabilities measured on a recurring basis by level within the fair value hierarchy: December 31, 2023 Level I Level II Level III Total (In thousands) Financial Assets: Cash equivalents and investments (1) $ 15,355 $ 163,577 $ — $ 178,932 Restricted time deposit (2) — 190 — 190 Severance pay fund deposits (2) — 4,901 — 4,901 Foreign currency forward contract (3) — 1,254 — 1,254 Total financial assets $ 15,355 $ 169,922 $ — $ 185,277 Financial Liabilities: Foreign currency forward contract (4) — 106 — 106 Total financial liabilities $ — $ 106 $ — $ 106 December 31, 2022 Level I Level II Level III Total (In thousands) Financial Assets: Cash equivalents and investments (1) $ 39,198 $ 245,666 $ — $ 284,864 Restricted time deposit (2) — 185 — 185 Severance pay fund deposits (2) — 5,378 — 5,378 Foreign currency forward contract (3) — 726 — 726 Total financial assets $ 39,198 $ 251,955 $ — $ 291,153 Financial Liabilities: Foreign currency forward contract (4) — 1,463 — 1,463 Total financial liabilities $ — $ 1,463 $ — $ 1,463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4 for additional detail of the Company’s fixed income securities by balance sheet location. (2) Recorded within other assets. (3) Recorded within prepaid expenses and other current assets. (4) Recorded within accrued and other current liabilities. The Company records the fair values of the assets and liabilities relating to its undesignated foreign currency forward contracts on a gross basis in its consolidated balance sheets, as they are not subject to master netting arrangements. There is no cash collateral required to be pledged by the Company or its counterparties. The Company enters into foreign currency forward exchange contracts to manage the effects of fluctuations in foreign currency exchange rates on its net cash flows from non-U.S. dollar denominated operations. By entering into foreign currency forward contracts, the Company is exposed to a potential credit risk that the counterparty to its contracts will fail to meet its contractual obligations. If a counterparty fails to perform, the Company’s maximum credit risk exposure would be the positive fair value of the foreign currency forward contracts, or any asset balance, which represents the amount the counterparty owes to the Company. In order to mitigate the counterparty risk, the Company performs an evaluation of its counterparty credit worthiness, and its forward contracts have a term of no more than 12 months. The Company had foreign currency forward contracts with Silicon Valley Bank (“SVB”), which was closed by the California regulators on March 10, 2023. On March 12, 2023, the Department of the Treasury, Federal Reserve and the FDIC approved actions enabling the FDIC to complete its resolution of SVB in a manner that fully protected all depositors and converted SVB to Silicon Valley Bridge Bank, N.A. On March 27, 2023, First-Citizens Bank &amp; Trust Company (“First Citizens Bank”) entered into an agreement with the FDIC to acquire Silicon Valley Bridge Bank, N.A and the Company’s existing foreign currency forward contracts were assumed by First Citizens Bank. For the years ended December 31, 2023, 2022 and 2021, the Company recorded net unrealized gains of $1.6 million, net unrealized losses of $1.5 million, and net unrealized gains of $0.2 million, respectively, within interest income and other income (expense), net in its consolidated statements of operations, related to mark-to-market adjustments on its undesignated foreign currency forward contacts. The Convertible Notes are recorded within long-term debt on the Company’s consolidated balance sheets at their carrying value, which may differ from their fair value. The fair value of Convertible Notes is estimated using external pricing data, including any available market data for other debt instruments with similar characteristics. The following table summarizes the carrying value and the estimated fair value of the Company’s Convertible Notes, based on Level II measurements of the fair value hierarchy: December 31, 2023 December 31, 2022 Carrying Value Estimated Fair Value Carrying Value Estimated Fair Value (In thousands) Convertible Notes $ 118,000 $ 95,958 $ 236,000 $ 180,752 See Note 9 for additional information relating to the Convertible Notes, half of which were repurchased in Apri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2. These arrangements require the Company to pay certain operating expenses, such as taxes, repairs and insurance and contain renewal and escalation clauses. The Company’s options to extend or terminate a lease are not included in the lease terms, unless the Company is reasonably certain it will exercise that option. The Company’s leases generally do not contain any material restrictive covenants.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 The following table summarizes assets and liabilities related to the Company’s operating and finance leases: Consolidated Balance Sheet Location December 31, 2023 December 31, 2022 (In thousands) Lease assets Operating leases Operating lease right-of-use assets, net $ 12,145 $ 11,065 Finance leases Property, equipment and capitalized software, net 226 1,858 Total lease assets $ 12,371 $ 12,923 Lease liabilities Current liabilities: Operating leases Accrued and other current liabilities $ 3,684 $ 3,236 Finance leases Accrued and other current liabilities 254 1,758 Non-current liabilities: Operating leases Operating lease liabilities, non-current 9,217 8,445 Finance leases Other liabilities — 254 Total lease liabilities $ 13,155 $ 13,693 The following table presents the components of the Company’s total lease expense: Twelve Months Ended December 31, Consolidated Statements of 2023 2022 (In thousands) Operating lease cost Fixed lease costs Cost of revenue and operating expenses $ 4,453 $ 4,309 Variable lease costs Operating Expenses 207 136 Short-term lease costs Cost of revenue and operating expenses 578 564 Finance lease cost: Depreciation Cost of revenue 1,632 2,962 Interest Interest expense 83 259 Total lease cost $ 6,953 $ 8,230 As of December 31, 2023, the maturities of the Company's lease liabilities under operating and finance leases were as follows: Year Operating Leases Finance Leases (In thousands) 2024 $ 4,481 $ 256 2025 4,012 — 2026 2,710 — 2027 2,104 — 2028 755 — Thereafter 1,064 — Total minimum payments required $ 15,126 $ 256 Less: imputed interest (2,225) (2) Total present value of lease liabilities $ 12,901 $ 254 As of December 31, 2023, the Company entered into one new operating lease agreement that has not yet commenced with future lease payments of approximately $0.6 million. The lease will commence in the first quarter of 2024 and has a lease term of two years. The following table summarizes weighted-average lease terms and discount rates for the Company’s leases: December 31, 2023 December 31, 2022 Weighted-average remaining lease term (in years) Operating leases 4.07 years 3.87 years Finance leases 0.21 years 1.05 years Weighted-average discount rate Operating leases 7.30% 5.82% Finance leases 7.30% 7.34% Supplemental cash flow information related to the Company’s leases is as follows: Year Ended December 31, 2023 Year Ended December 31, 2022 (In thousands) Cash paid for amounts included in measurement of lease liabilities: Operating cash outflows from operating leases $ 4,297 $ 4,246 Cash flows from finance leases $ 1,830 $ 3,190 New operating lease assets obtained in exchange for new lease obligations $ 5,061 $ 1,247 </t>
        </is>
      </c>
    </row>
    <row r="5">
      <c r="A5" s="4" t="inlineStr">
        <is>
          <t>Leases</t>
        </is>
      </c>
      <c r="B5" s="4" t="inlineStr">
        <is>
          <t xml:space="preserve">8. 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2. These arrangements require the Company to pay certain operating expenses, such as taxes, repairs and insurance and contain renewal and escalation clauses. The Company’s options to extend or terminate a lease are not included in the lease terms, unless the Company is reasonably certain it will exercise that option. The Company’s leases generally do not contain any material restrictive covenants.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 The following table summarizes assets and liabilities related to the Company’s operating and finance leases: Consolidated Balance Sheet Location December 31, 2023 December 31, 2022 (In thousands) Lease assets Operating leases Operating lease right-of-use assets, net $ 12,145 $ 11,065 Finance leases Property, equipment and capitalized software, net 226 1,858 Total lease assets $ 12,371 $ 12,923 Lease liabilities Current liabilities: Operating leases Accrued and other current liabilities $ 3,684 $ 3,236 Finance leases Accrued and other current liabilities 254 1,758 Non-current liabilities: Operating leases Operating lease liabilities, non-current 9,217 8,445 Finance leases Other liabilities — 254 Total lease liabilities $ 13,155 $ 13,693 The following table presents the components of the Company’s total lease expense: Twelve Months Ended December 31, Consolidated Statements of 2023 2022 (In thousands) Operating lease cost Fixed lease costs Cost of revenue and operating expenses $ 4,453 $ 4,309 Variable lease costs Operating Expenses 207 136 Short-term lease costs Cost of revenue and operating expenses 578 564 Finance lease cost: Depreciation Cost of revenue 1,632 2,962 Interest Interest expense 83 259 Total lease cost $ 6,953 $ 8,230 As of December 31, 2023, the maturities of the Company's lease liabilities under operating and finance leases were as follows: Year Operating Leases Finance Leases (In thousands) 2024 $ 4,481 $ 256 2025 4,012 — 2026 2,710 — 2027 2,104 — 2028 755 — Thereafter 1,064 — Total minimum payments required $ 15,126 $ 256 Less: imputed interest (2,225) (2) Total present value of lease liabilities $ 12,901 $ 254 As of December 31, 2023, the Company entered into one new operating lease agreement that has not yet commenced with future lease payments of approximately $0.6 million. The lease will commence in the first quarter of 2024 and has a lease term of two years. The following table summarizes weighted-average lease terms and discount rates for the Company’s leases: December 31, 2023 December 31, 2022 Weighted-average remaining lease term (in years) Operating leases 4.07 years 3.87 years Finance leases 0.21 years 1.05 years Weighted-average discount rate Operating leases 7.30% 5.82% Finance leases 7.30% 7.34% Supplemental cash flow information related to the Company’s leases is as follows: Year Ended December 31, 2023 Year Ended December 31, 2022 (In thousands) Cash paid for amounts included in measurement of lease liabilities: Operating cash outflows from operating leases $ 4,297 $ 4,246 Cash flows from finance leases $ 1,830 $ 3,190 New operating lease assets obtained in exchange for new lease obligations $ 5,061 $ 1,2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 Term Debt</t>
        </is>
      </c>
      <c r="B4" s="4" t="inlineStr">
        <is>
          <t>Convertible Notes On July 1, 2021, the Company completed the sale of $200 million aggregate principal amount of senior subordinated secured notes due July 1, 2026 (the “Notes”), in a private placement to institutional investors affiliated with the funds managed by The Baupost Group, L.L.C. (the “Baupost Investors”), pursuant to a Senior Subordinated Secured Note Purchase Agreement dated July 1, 2021 (the “Note Purchase Agreement”). Upon issuance of the Notes, the Company recorded a $36.0 million discount in connection with the embedded conversion feature, as well as deferred financing costs of $6.0 million in its consolidated balance sheet. The Notes, which were exchanged and cancelled upon the IPO, bore interest that accrued at the rate of (i) prior to July 1, 2024, 10.0% per annum and (ii) on and after July 1, 2024, 14.5% per annum, payable quarterly and were guaranteed by certain of the Company’s wholly-owned subsidiaries and secured by a second priority lien on all of the Company’s and its subsidiaries’ tangible and intangible assets, subject to certain excluded assets, permitted liens and customary exceptions. On July 27, 2021, in connection with the closing of the Company’s IPO and pursuant to the terms of the Note Purchase Agreement, the Company exchanged $200 million aggregate principal amount of the Notes due July 1, 2026 for $236.0 million aggregate principal amount of the Convertible Notes, pursuant to an indenture, dated as of July 27, 2021 (the “Indenture”), between the Company and The Bank of New York Mellon, as trustee. Upon the issuance of such Convertible Notes, the Notes and the obligations of the Company and the guarantee thereunder have been canceled and extinguished. The Convertible Notes mature on July 27, 2026, unless earlier converted, redeemed or repurchased. In connection with the exchange of Notes to Convertible Notes, the Company recognized accelerated amortization of the unamortized discount and deferred issuance costs relating to the Notes totaling $42.0 million, which was recorded within gain (loss) on convertible debt in the Company’s consolidated statement of operations for the year ended December 31, 2021. Deferred financing costs related to Convertible Notes were not material. On April 14, 2023, the Company repurchased $118.0 million aggregate principal amount of the Convertible Notes out of the initially issued principal balance of $236.0 million via a privately negotiated repurchase agreement with Baupost Group Securities, L.L.C., the sole holder of the Convertible Notes, for approximately $96.2 million in cash, including accrued interest, representing a discount of approximately 19% to the principal amount of the repurchased notes. As a result, the Company recorded a pre-tax gain of approximately $22.6 million within g ain (loss) on convertible debt in the Company’s consolidated statement of operations for the year ended December 31, 2023. Following the closing of the repurchase, the repurchased notes were cancelled by the Trustee, and $118.0 million principal amount of the Convertible Notes out of the initially issued principal balance of $236.0 million, remains outstanding as of December 31, 2023 and continues to be subject to the terms of the Indenture pursuant to which they were issued. Interest is payable semi-annually in arrears on January 27 and July 27 of each year, beginning on January 27, 2022, at a rate of 2.95% per year. The initial conversion rate for the Convertible Notes is 40 shares of the Company’s common stock per $1,000 principal amount of Convertible Notes (equivalent to an initial conversion price of $25 per share of the Company’s common stock), subject to adjustment. The Company may not redeem its outstanding Convertible Notes prior to July 27, 2024. On or after July 27, 2024,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In addition, calling any Convertible Note for redemption will constitute a “make-whole fundamental change” (as defined in the Indenture) with respect to that Convertible Note, in which case the conversion rate applicable to the conversion of that Convertible Note will be increased if it is converted by holders after it is called for redemption. Holders may convert all or any portion of their Convertible Notes, in multiples of $1,000 principal amount, into shares of the Company’s common stock at any time until the second scheduled trading day immediately pr eceding the maturity date, at the conversion rate then in effect. The Company will settle conversions of the Convertible Notes by paying or delivering, as the case may be, cash, shares of common stock, or a combination thereof, at its election.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of the principal amount of the Convertible Notes to be repurchased, plus accrued and unpaid interest to, but excluding, the repurchase date.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convert its Convertible Notes called for redemption during the related redemption period, as the case may be. The Indenture contains customary covenants and events of default. The Company was not required to bifurcate the embedded conversion feature and the Convertible Notes were not issued with a substantial premium. As such, the Company accounted for the Convertible Notes as a liability under the no proceeds allocated model. The Company calculates earnings per share using the if-converted method. Revolving Credit Facility On November 2, 2021, the Company entered into the Second Amended and Restated Loan and Security Agreement with SVB, which provides, subject to borrowing availability and certain other conditions, for revolving loans in an aggregate principal amount of up to $75.0 million (the “Facility”), with a $15.0 million sub-facility for letters of credit. On July 18, 2023, the Company entered into a first amendment to the Facility to convert the borrowing rate from LIBOR to SOFR and reduce the required level of domestic cash deposits that the Company is required to maintain at SVB. The Company’s borrowing availability under the Facility is calculated by reference to a borrowing base which is determined by specified percentages of eligible accounts receivable. The Facility will terminate on the earlier of (i) November 2, 2026 or (ii) 120 days prior to the maturity date of the Convertible Notes, unless the Convertible Notes have been converted to common equity securities of the Company. Outstanding loans under the Facility, as recently amended, accrue interest, at the Company’s option based upon borrowing availability under the Facility, at a rate equal to either (a) a base rate minus an applicable margin ranging from 1.5% to 1.0% per annum or (b) SOFR plus an applicable margin of 1.5% to 2.0% per annum, subject to a SOFR adjustment ranging from 0.10% to 0.15%, depending on the length of the borrowing. The undrawn portions of the commitments under the Facility are subject to a commitment fee at a rate ranging from 0.20% per annum to 0.30% per annum, based upon borrowing availability under the Facility. The Facility contains representations and warranties, including, without limitation, with respect to collateral; accounts receivable; financials; litigation, indictment and compliance with laws; disclosure and no material adverse effect, each of which is a condition to funding. Additionally, the Facility includes events of default and customary affirmative and negative covenants applicable to the Company and its subsidiaries, including, without limitation, restrictions on liens, indebtedness, investments, fundamental changes, dispositions, restricted payments and prepayment of the Convertible Notes and of junior indebtedness. The Facility contains a financial covenant that requires, in the event that credit extensions under the Facility equal or exceed 85% of the available commitments under the Facility or upon the occurrence of an event of default, the Company to maintain a minimum consolidated monthly fixed charge coverage ratio of 1.00. The obligations of the Company and the other subsidiary co-borrowers under the Facility are secured by a first-priority lien on substantially all the assets of the Company and such other subsidiary co-borrow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The components of income (loss) before income taxes and the income tax provision (benefit) are as follows: Year Ended December 31, 2023 2022 2021 (In thousands) United States $ 16,837 $ (11,707) $ (38,175) Foreign (482) (6,866) 23,640 Income (loss) before provision for income taxes $ 16,355 $ (18,573) $ (14,535) Year Ended December 31, 2023 2022 2021 (In thousands) Current provisions for income taxes: Federal $ 5,177 $ — $ — State 57 744 541 Foreign 5,191 9,117 5,739 Total current provision for income taxes 10,425 9,861 6,280 Deferred tax benefit: Federal (2,427) (792) (25,787) State 446 (1,153) (5,558) Foreign (2,331) (1,908) (465) Total deferred tax benefit (4,312) (3,853) (31,810) Provision (benefit) for income taxes $ 6,113 $ 6,008 $ (25,530) The reconciliation of the statutory federal income tax and the Company’s effective income tax is as follows: Year Ended December 31, 2023 2022 2021 Tax at statutory federal rate 21.0 % 21.0 % 21.0 % State tax—net of federal benefit 2.4 % 1.7 % 1.9 % Foreign withholding taxes 1.8 % (2.0) % (2.9) % Foreign rate differential (1) 12.5 % (11.8) % 3.2 % Stock compensation and other permanent items 7.0 % (5.1) % (24.9) % Tax rate change 1.6 % (0.1) % (4.4) % Uncertain tax positions 6.5 % (22.0) % (18.9) % Change in valuation allowance 4.2 % (13.6) % 209.4 % Global intangible low-taxed income inclusion 4.4 % — % (19.3) % Foreign-derived intangible income deduction (12.6) % — % — % Foreign tax credits (6.1) % — % 4.9 % Return to provision adjustments (5.1) % (0.4) % 5.4 % Other (0.2) % — % 0.2 % Effective tax rate 37.4 % (32.3) % 175.6 % _______________________________ (1) Primarily relates to higher tax rates relating to certain of the Company’s European operations. Deferred taxes are the result of temporary differences between the bases of assets and liabilities for financial reporting and income tax purposes. Deferred tax assets and liabilities as of December 31, 2023 and 2022 were comprised of the following: December 31, 2023 2022 (In thousands) Deferred tax assets: Net operating loss carryforwards $ 12,500 $ 15,005 Foreign tax credit carryforwards 1,492 1,048 Capital loss carryforwards 3,390 3,398 Stock-based compensation 1,578 1,110 Accruals, reserves, and other 5,433 6,276 Senior notes interest &amp; deferred financing fees 4,872 10,033 Capitalization of research and development costs 24,257 13,946 Allowance for credit losses 2,565 1,409 Gross deferred tax assets 56,087 52,225 Valuation allowance (16,309) (15,629) Total deferred tax assets 39,778 36,596 Deferred tax liabilities: Intangible assets and capitalized software (5,399) (6,181) Total deferred tax liabilities (5,399) (6,181) Net deferred tax assets $ 34,379 $ 30,415 The Company regularly assesses the need for the valuation allowance on its deferred tax assets, and to the extent that it determines that an adjustment is needed, such adjustment will be recorded in the period that the determination is made. During the fourth quarter of 2021, the Company reassessed the need for a valuation allowance, considering, among other things, its cumulative pre-tax book income, excluding one-time expenses, in the three-year period ended December 31, 2021, its projected future taxable income, and the scheduled reversals of its deferred tax liabilities. After weighing all of the evidence, the Company determined that the positive evidence in favor of releasing a portion of the valuation allowance outweighed the negative evidence against releasing the allowance on certain U.S. deferred tax assets, and concluded that it is more likely than not that the majority of the U.S. deferred tax assets will be realized. As a result, during the fourth quarter of 2021, the Company released $38.1 million of its U.S. valuation allowance. During 2023 and 2022, after weighing all of the evidence, the Company determined that the positive evidence, particularly the evidence that was objectively verifiable, continued to outweigh the negative evidence. However, upon evaluating its forecasted state taxable income, the Company increased its valuation allowance against state net operating loss carryforwards by $0.5 million and $2.8 million as of December 31, 2023 and 2022, respectively. As of each reporting date, the Company will continue to consider existing evidence, both positive and negative, that could impact its view with regard to future realization of deferred tax assets. It is possible that the valuation allowance could change in the next 12 months. Recognition of deferred tax assets is appropriate when realization of these assets is more likely than not. Based upon the weight of available evidence, which includes the Company’s historical operating performance and the recorded cumulative net losses in prior fiscal periods, the Company recorded a valuation allowance of $16.3 million and $15.6 million against certain deferred tax assets as of December 31, 2023 and December 31, 2022, respectively. The net valuation allowance increased by $0.7 million and $4.9 million for the years ended December 31, 2023 and 2022, respectively. As of December 31, 2023 and 2022, the Company had U.S. federal net operating loss carryforwards of $2.7 million and $13.2 million, respectively. The federal net operating loss carryforwards will expire at various amounts beginning in the year ending December 31, 2032, if not utilized. Utilization of the net operating losses remaining as of December 31, 2023 is subject to an annual limitation provided for in Section 382 of the Internal Revenue Code of 1986, as amended (the “Code”) and any annual limitation could result in the expiration of net operating loss carryforwards before utilization. As of December 31, 2023 and 2022, the Company had state net operating loss carryforwards of $116.0 million and $117.5 million, respectively. State net operating losses will expire at various amounts beginning in the year ending December 31, 2025, if not utilized. As of December 31, 2023, the Company had Swiss net operating loss carryforwards of $13.2 million, which will expire in various amounts beginning in tax year 2027, if not utilized. As of December 31, 2023 and 2022, the Company had U.K. foreign tax credits of $1.1 million and $1.0 million, respectively, which can be carried forward indefinitely. As of December 31, 2023, the Company also had U.S. foreign tax credits of $0.4 million, which can be carried forward for 10 years. While the Company has recognized the U.S. federal tax impact on a portion of the undistributed earnings of its foreign subsidiaries under the Tax Cuts and Jobs Act, enacted in 2017 (“Tax Act”), its policy with respect to foreign earnings remains unchanged and the Company considers them to be indefinitely reinvested. Upon distribution of those earnings in the form of a dividend or otherwise, the Company could be subject to taxes, including withholding taxes payable to various foreign countries, for which a deferred tax liability is not currently recognized. On August 16, 2022, the U.S. enacted the Inflation Reduction Act of 2022, which among other things implements a 15% minimum tax on adjusted financial statement income of certain large corporations and a 1% excise tax on net stock repurchases. Accordingly, during the year ended December 31, 2023, the Company recorded a liability of $0.1 million for federal excise tax with a corresponding increase in Treasury stock in connection with its share repurchase program. In addition, a provision enacted as part of the 2017 Tax Cuts &amp; Jobs Act requires companies to capitalize certain research and experimental expenditures for tax purposes in tax years beginning after December 31, 2021. As a result, as of December 31, 2023, the Company’s U.S. federal net operating losses have been fully utilized, with the exception of the $2.7 million subject to the annual limitation provided under Section 382 of the Code, which resulted in higher cash taxes and lower effective tax rate due to a deduction related to foreign-derived intangible income. Unrecognized Tax Benefits The activity related to the gross amount of unrecognized tax benefits is as follows: Year Ended December 31, 2023 2022 2021 (In thousands) Beginning balance $ 7,352 $ 3,272 $ 1,232 Decreases due to tax settlements — (464) (616) Decreases due to expirations of statutes of limitations (699) (93) (112) Additions based on tax positions related to prior year 1,612 1,617 2,323 Additions based on tax positions related to current year 158 3,020 445 Ending balance $ 8,423 $ 7,352 $ 3,272 If recognized, the Company’s gross unrecognized tax benefits would not have a material impact on its effective tax rate for the year ended December 31, 2023. While it is often difficult to predict the outcome of any particular uncertain tax position, the Company believes it is reasonably possible that its unrecognized tax benefits will decrease by approximately $5.6 million during the next 12 months, primarily due to the expected completion of ongoing tax audits. The Company further expects that the amount of unrecognized tax benefits will continue to change in the future as a result of ongoing operations, the outcomes of audits, and the expiration of the statute of limitations. This change is not expected to have a significant impact on the Company’s results of operations or financial condition. The Company recognizes accrued interest and penalties related to unrecognized tax benefits in its income tax provision (benefit). Accrued interest and penalties recognized for the year ended December 31, 2023 were de minimis. As of December 31, 2022 and 2021, the Company recognized $0.9 million, and $(0.1) million of accrued interest and penalties, respectively, which are reflected in the table above. The Company is subject to taxation in the United States, various states, and several foreign jurisdictions. The Company establishes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 United States and foreign jurisdictions have statutes of limitations generally ranging from 3 to 5 years. However, the statute of limitations does not begin for years that a net operating loss carryforward was generated until the loss is applied against taxable income. In that scenario, the taxing authority can only make adjustments in the original loss year to the extent of the net operating loss. Open audit years in the United States are 2013 through 2023, in the U.K. are 2017 through 2023 and in Israel are 2020 through 2023. The Company is currently under audit in the U.K. for tax years 2018-2022, Germany for the tax years 2018-2021 and in Japan for tax years 2020-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and Other Matters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its opinion, would have a material adverse effect on its business, operating results, cash flows or financial condition should such litigation be resolved unfavorably. Since 2021, the Company had been cooperating with the previously disclosed criminal investigation being conducted by the Antitrust Division of the U.S. Department of Justice into the hiring practices in the Company’s industry that included the Company. On July 11, 2023, the U.S. Department of Justice informed the Company that it is no longer pursuing this inves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The Company’s certificate of incorporation, as amended and restated in July 2021, provides the Company with the authority to issue up to 1.1 billion shares, comprised of 1.0 billion shares of $0.001 par value common stock and 0.1 billion shares of $0.001 par value preferred stock. Each holder of common stock is entitled to one vote with respect to each share of common stock and is entitled to dividends, if and when declared by the Company’s Board of Directors (the “Board”), subject to preferential rights of preferred stockholders. Initial Public Offering On July 22, 2021, the Company’s Form S-1, filed on June 29, 2021, as amended, was declared effective by the U.S. Securities and Exchange Commission (the “SEC”) in connection with the Company’s IPO of the Company’s common stock and its common stock began trading on Nasdaq on July 23, 2021. On July 27, 2021, the Company closed its IPO and issued 8,000,000 shares of its common stock at an initial offering price of $20.00 per share, receiving aggregate net proceeds of $145.1 million, after deducting underwriting discounts, commissions and other offering costs. Deferred offering costs of $3.7 million, primarily comprised of accounting, legal and other transaction costs directly related to the IPO, were recorded against the proceeds of the offering in additional paid-in capital within stockholders’ equity (deficit). In connection with the IPO, all of the shares of the Company’s Series A-H convertible preferred stock previously outstanding automatically converted into an aggregate of 28,091,267 shares of the Company’s common stock, with all series converted on a one-to-one basis, with the exception of Series F, which was converted at 1.14-to-1, based on the terms of the Series F agreement and the IPO price. During 2021, total carrying value of convertible preferred stock of $162.4 million was reclassified to stockholders’ equity (deficit) and there was no remaining convertible preferred stock issued and outstanding. Share Repurchases On December 14, 2022, the Company’s Board approved a new share repurchase program, authorizing the Company to repurchase up to $30 million of its common stock, par value $0.001 per share, with no requirement to purchase any minimum number of shares. The manner, timing, and actual number of shares repurchased under the program will depend on a variety of factors, including price, general business and market conditions, and other investment opportunities. Shares may be repurchased through privately negotiated transactions or open market purchases, including through the use of trading plans intended to qualify under Rule 10b5-1 under the Exchange Act. The repurchase program may be commenced, suspended, or terminated at any time by the Company at its discretion without prior notice. As of December 31, 2023, the remaining repurchase availability under the Company’s $30 million share repurchase program was $12.4 million, reflecting repurchases of 3,729,462 shares for $17.8 million in 2023. Commission costs associated with share repurchases and excise taxes accrued as a result of the Inflation Reduction Act of 2022 do not reduce the remaining authorized amount under the repurchase programs. During 2022, the Company repurchased 6,389,129 shares with a fair value of $30.2 million , including commissions, under its prior $30 million share repurchase program authorized in February 2022. In addition to its publicly announced programs, the Company periodically withholds shares to satisfy employee tax withholding obligations arising in connection with the vesting of restricted stock units and exercise of options and warrants in accordance with the terms of the Company’s equity incentive plans and the underlying award agreements. During 2023, 2022 and 2021, the Company withheld 163,265 shares, 245,465 shares, and 1,032,995 shares, respectively, with a fair value of $0.8 million, $2.5 million, and $14.2 million, respectively, to satisfy the minimum employee tax withholding obligations. Accumulated Other Comprehensive Loss The following table details the changes in accumulated other comprehensive income (loss) (“AOCI”), net of tax: Foreign Currency Translation Loss Unrealized (Loss) Gain on Investments in Marketable Securities (1) Total Accumulated Other Comprehensive Loss Balance–January 1, 2021 $ (4,290) $ — $ (4,290) Other comprehensive income, net of tax (184) — (184) Balance–December 31, 2021 (4,474) — (4,474) Other comprehensive loss, net of tax (3,870) (1,569) (5,439) Balance–December 31, 2022 (8,344) (1,569) (9,913) Other comprehensive (loss) income before reclassifications, net of tax (695) 1,136 441 Realized losses reclassified to earnings, net of tax — 420 420 Other comprehensive (loss) income, net of tax $ (695) $ 1,556 $ 861 Balance–December 31, 2023 $ (9,039) $ (13) $ (9,052) _______________________________ (1) Unrealized (loss) income before reclassifications on investments on marketable securities is net of taxes of $(0.4) million and $0.5 million, respectively, in 2023 and 2022. Realized losses on available securities that were reclassified to earnings in 2023 are net of taxes of $(0.1) million . There were no amounts reclassified from AOCI to earnings in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Equity Incentive Plans In July 2021, the Board and the Company’s stockholders approved the 2021 Long-Term Incentive Plan (the “2021 LTIP”), which became effective in connection with the closing of the Company’s IPO. The 2021 LTIP may be used to grant, among other award types, stock options and RSUs. The number of shares of common stock reserved for future issuance under the 2021 Plan will also be increased pursuant to provisions for annual automatic evergreen increases. The Company’s previous awards issued under its 2007 Omnibus Securities and Incentive Plan, as amended and restated on January 21, 2009 (“2007 Plan”), remain subject to the 2007 Plan. As of December 31, 2023, 6,301,466 and 766,241 and sha res were available for grant under the 2021 LTIP and the 2007 Plan, respectively. The Company generally issues new shares for stock option exercises and vesting of restricted stock units. The Company recognizes stock-based compensation for stock-based awards, including stock options, RSUs and SARs based on the estimated fair value of the awards. The Company estimates the fair value of its stock option awards on the grant date using the Black-Scholes option pricing model. The fair value of RSUs is the fair value of the Company’s common stock on the date of grant. The Company accounts for forfeitures as they occur. The following table summarizes stock-based compensation expense recognized in the Company’s consolidated statements of operations for the periods presented: Year Ended December 31, 2023 2022 2021 (In thousands) Research and development $ 2,971 $ 2,355 $ 3,959 Sales and marketing 4,587 4,938 8,656 General and administrative 4,583 4,367 13,692 Total stock-based compensation $ 12,141 $ 11,660 $ 26,307 (1) Tax benefit related to stock-based compensation expense $ 1,727 $ 1,560 $ 4,482 __________________________ (1) Includes $16.5 million of stock-based compensation expense recorded during the three months ended September 30, 2021, in connection with the Company’s stock option awards, restricted stock awards, RSUs and SARs for which the service condition has been met and a performance condition was satisfied upon the Company’s IPO, which was a qualifying liquidity event. Stock-based compensation expense for unvested awards will be recognized over the remainder of the requisite service period. During the years ended December 31, 2023, 2022 and 2021, approximately $0.6 million, $0.9 million and $0.2 million, respectively, of stock-based compensation expense was capitalized by the Company as part of capitalized software development costs within property, equipment and capitalized software, net. Stock Options The following table summarizes stock option activity for the year ended December 31, 2023: Stock Options Number of Shares Weighted- Average Exercise Price Weighted- Average Remaining Contractual Term (Years) Aggregate Intrinsic Value of Outstanding Options (In thousands) Outstanding — December 31, 2022 2,681,436 $ 9.08 4.49 $ — Granted — $ — Exercised — $ — Forfeited/expired (271,883) $ 8.29 Outstanding — December 31, 2023 2,409,553 $ 9.17 3.73 $ — Exercisable — December 31, 2023 2,195,933 $ 8.98 3.41 $ — The aggregate intrinsic value of options exercised in 2022 and 2021 was $3.0 million and $16.4 million, respectively. As of December 31, 2023, total unrecognized stock-based compensation related to unvested stock options was $1.0 million, which is expected to be recognized over a weighted-average period of 1.0 years . There were no stock options granted in 2023 or 2022. The estimated grant-date fair value of 37,624 stock options granted in 2021 was calculated using the Black-Scholes option pricing model, based on the following assumptions and inputs, each of which is subjective and generally requires significant judgment: Year Ended December 31, 2021 Grant date fair value $5.95 Expected term (in years) 6.03 Risk-free interest rate 1.29 % Expected volatility 43 % Dividend rate 0 % Expected term. The expected term represents the period over which the Company’s option awards are expected to be outstanding, determined using the simplified method, based on the average of the time to the vest date and the contractual term. Risk-Free Interest Rate. The risk-free interest rate is based on the U.S. Treasury yield curve on the date of grant for zero-coupon U.S. Treasury notes with maturities corresponding to the awards’ expected term. Expected Volatility . Due to the Company’s short trading history, expected term is estimated using average historical stock volatilities of comparable actively traded public companies within its industry over a period equal to the awards’ expected term. Dividend rate . The expected dividend rate was assumed to be zero as the Company has not paid and does not anticipate paying any dividends in the foreseeable future. Fair value of common stock . For stock options granted subsequent to the Company’s IPO, fair value is based on the closing price of its common stock reported on Nasdaq on the date of grant. Prior to the Company’s IPO, because there wa s no p ublic market for its common stock, the fair value was determined by its board of directors, with input from management and valuation reports performed by third-party valuation specialists. Restricted Stock Units The following table summarizes RSU activity for the year ended December 31, 2023: RSUs Number of Shares Weighted-Average Grant Date Fair Value Outstanding—December 31, 2022 2,785,510 $ 9.87 Granted 2,583,691 $ 4.81 Vested (1,392,500) $ 8.63 Forfeited (469,618) $ 8.27 Outstanding—December 31, 2023 3,507,083 $ 6.85 The above rollforward includes 90,000 performance-based RSUs with a grant date fair value of 4.82 per share granted during the twelve months ended months ended December 31, 2023. Expense related to performance-based RSUs is recognized ratably during the 3-year performance period, based on the probability of attaining the performance targets. The potential number of shares that may be earned is determined on a pro-rata basis based on performance up to a maximum of 100%. All of the Company’s restricted stock awards and certain of the Company’s RSUs issued prior to the Company’s IPO had a performance condition, which was satisfied upon the IPO and the expense was recognized based on the requisite service period that has been met to date. Stock-based compensation expense for unvested awards is being recognized over the remainder of the service period. For restricted stock units granted subsequent to the Company’s IPO, the fair value is based on the closing price of its common stock reported on Nasdaq on the date of grant. Prior to the Company’s IPO, because there wa s no p ublic market for its common stock, the fair value was determined by its board of directors, with input from management and valuation reports performed by third-party valuation specialists. The weighted-average grant-date fair value for restricted stock units granted in 2023, 2022 and 2021 was $4.81, $8.98 and $13.53, respectively. As of December 31, 2023, the unrecognized stock-based compensation cost related to unvested RSUs was $23.0 million, which is expected to be recognized over a weighted average period of 2.6 years. Stock Appreciation Rights (SARs) In 2014, the Company granted SARs with a contractual term of 10 years, to certain employees, which vest subject to performance conditions and can be cash or share settled, at the option of the employee. The Company’s SARs vested upon the Company’s IPO and are accounted for as liability awards, with remeasurement at the end of each reporting period until these awards are settled. There were 2,861 and 3,390 SARs awards outstanding as of December 31, 2023 and 2022, respectively, reflecting forfeitures of 529 SARs in 2023. These awards have a weighted average exercise price of $7.67 and expire in September 2024. Stock-Based Awards Granted Outside of Equity Incentive Plans Warrants The Company issued equity classified warrants to purchase shares of common stock to certain third-party advisors, consultants and financial institutions, which expire between 2024 and 2026. As of December 31, 2023 and 2022, there were 188,235 warrants outstanding with a weighted average excise price of $7.57. The weighted average remaining contractual term as of December 31, 2023 was 1.37 years. Employee Stock Purchase Plan In July 2021, the Board and the Company’s stockholders approved a new 2021 Employee Stock Purchase Plan (the “ESPP”), which became effective in connection with the closing of the Company’s IPO. A total of approximately 2,352,280 shares of the Company’s common stock have been reserved for issuance under the ESPP, which is subject to annual automatic evergreen increases. As of December 31, 2023, no shares have been purchased under the ESPP as it is not yet a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Income Per Common Share</t>
        </is>
      </c>
      <c r="B4" s="4" t="inlineStr">
        <is>
          <t xml:space="preserve">14. Net Income (Loss) Per Common Share The following table presents the computation of the Company’s basic and diluted net income (loss) per share attributable to its common stockholders: Year Ended December 31, 2023 2022 2021 (Dollars in thousands) Numerator: Basic and diluted: Net income (loss) attributed to common stockholders - basic $ 10,242 $ (24,581) $ 10,995 Adjustments related to convertible debt (1) (13,930) — — Net (loss) income attributable to common stockholders - diluted $ (3,688) $ (24,581) $ 10,995 Denominator: Basic weighted-average shares 50,900,422 55,615,385 35,159,757 Weighted average dilutive share equivalents: Convertible debt (1) 6,064,877 — — Preferred stock, stock options, warrants and RSUs — — 18,734,590 Diluted weighted-average shares 56,965,299 55,615,385 53,894,347 Net income (loss) per share attributable to common stockholders: Basic $ 0.20 $ (0.44) $ 0.31 Diluted $ (0.06) $ (0.44) $ 0.20 ____________________ (1) The Company uses the if-converted method to calculate the dilutive impact of the Convertible Notes, which assumes share settlement as of the beginning of the period if the effect is more dilutive than cash settlement. The following weighted-average shares have been excluded from the calculation of diluted net income (loss) per share attributable to common stockholders for each period presented because they are anti-dilutive: Year Ended December 31, 2023 2022 2021 Convertible debt — 9,440,000 9,440,000 Options to purchase common stock 2,523,643 2,681,436 1,080,703 Warrants 188,235 188,235 — Restricted stock units 3,326,964 2,785,510 — Total shares excluded from diluted net income (loss) per share 6,038,842 15,095,181 10,520,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15. Segment and Geographic Information The Company has one operating and reporting segment. The following table represents total revenue based on where the Company’s marketers are physically located: Year Ended December 31, 2023 2022 2021 (In thousands) USA $ 286,039 $ 330,333 $ 372,855 Europe, the Middle East and Africa (EMEA) 552,621 553,051 523,580 Other 97,158 108,698 119,195 Total revenue $ 935,818 $ 992,082 $ 1,015,630 The Company’s long-lived assets by geographic location, which are comprised of property, equipment and capitalized software, net and operating lease right-of-use assets, net are summarized below: December 31, 2023 2022 (In thousands) USA $ 44,466 $ 43,191 EMEA 9,685 7,181 Other 455 583 Total long-lived assets, net $ 54,606 $ 50,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audited consolidated financial statements have been prepared in accordance with generally accepted accounting principles in the United States of America (“U.S. GAAP”). The accompanying audited consolidated financial statements include the accounts of Outbrain Inc. and its wholly owned subsidiaries. All intercompany accounts and transactions have been eliminated in consolidation. The share and per-share amounts for all periods presented in these audited consolidated financial statements and notes thereto reflect the effect of the 1-for-1.7 reverse stock split of the Company’s common and convertible preferred stock, which became effective on July 13, 2021, with the exception of the par value, which was not adjusted.</t>
        </is>
      </c>
    </row>
    <row r="5">
      <c r="A5" s="4" t="inlineStr">
        <is>
          <t>Use of Estimates</t>
        </is>
      </c>
      <c r="B5" s="4" t="inlineStr">
        <is>
          <t>Use of Estimates The preparation of audited consolidated financial statements in conformity with U.S. GAAP requires management to make estimates and assumptions that affect the reported amounts of assets and liabilities and related disclosures as of the date of the audit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audit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t>
        </is>
      </c>
    </row>
    <row r="6">
      <c r="A6" s="4" t="inlineStr">
        <is>
          <t>Reclassifications</t>
        </is>
      </c>
      <c r="B6" s="4" t="inlineStr">
        <is>
          <t>Reclassifications Certain reclassifications have been made to the prior periods’ financial information in order to conform to the current period’s presentation.</t>
        </is>
      </c>
    </row>
    <row r="7">
      <c r="A7" s="4" t="inlineStr">
        <is>
          <t>Cash and Cash Equivalents, and Investments</t>
        </is>
      </c>
      <c r="B7" s="4" t="inlineStr">
        <is>
          <t>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U.S. treasuries and commercial paper. Most of the Company’s cash deposits are above the $250,000 Federal Deposit Insurance Corporation (“FDIC”) limit and, therefore, not insured. The Company’s investments in debt securities are classified as available-for-sale and are recorded at fair value. The Company classifies its investments in debt securities as short-term or long-term, based on each security’s maturity date. Unrealized gains and losses on available-for-sale securities are recognized in other comprehensive (loss) income (“OCI”), net of taxes. Although the Company does not have intent to sell its debt investments, the Company may sell them prior to their maturities for a variety of reasons, including portfolio diversification, credit quality, yields, and liquidity requirements. Any realized gains and losses on the sale of investments are determined based on a specific identification method and recorded within interest income and other (expense) income, net in the Company’s consolidated statements of operations. Restricted Cash Restricted cash represents security deposits for facility leases and is included in other assets in the accompanying consolidated balance sheets.</t>
        </is>
      </c>
    </row>
    <row r="8">
      <c r="A8" s="4" t="inlineStr">
        <is>
          <t>Accounts Receivable</t>
        </is>
      </c>
      <c r="B8" s="4" t="inlineStr">
        <is>
          <t>Accounts Receivable and Allowance for Credit Losses</t>
        </is>
      </c>
    </row>
    <row r="9">
      <c r="A9" s="4" t="inlineStr">
        <is>
          <t>Allowance for Credit Losses</t>
        </is>
      </c>
      <c r="B9" s="4" t="inlineStr">
        <is>
          <t>The allowance for credit losses is based on the best estimate of the amount of probable credit losses in accounts receivable. The allowance for credit losses is determined based on historical collection experience, reasonable and supportable forecasted information, and any applicable market conditions. The allowance for credit losses also takes into consideration the Company’s current customer information, collection history, and other relevant data. The Company reviews the allowance for credit losses on a quarterly basis. Account balances are written off against the allowance when it is deemed probable that the receivable will not be recovered. If circumstances change, such as higher-than-expected defaults or an unexpected material adverse change in a major customer’s ability to meet its financial obligations, the Company’s estimate of amounts collectible could be reduced by a material amount.</t>
        </is>
      </c>
    </row>
    <row r="10">
      <c r="A10" s="4" t="inlineStr">
        <is>
          <t>Certain Risks and Concentrations</t>
        </is>
      </c>
      <c r="B10" s="4" t="inlineStr">
        <is>
          <t xml:space="preserve">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
        </is>
      </c>
    </row>
    <row r="11">
      <c r="A11" s="4" t="inlineStr">
        <is>
          <t>Property, equipment and capitalized software, net</t>
        </is>
      </c>
      <c r="B11" s="4" t="inlineStr">
        <is>
          <t>Property, equipment and capitalized software, net Property and equipment, including leasehold improvements, is stated at cost, less accumulated depreciation and amortization. Depreciation is computed using the straight-line method over the estimated useful lives of the related assets. The estimated useful lives relating to software and computer and equipment (excluding servers) is generally three five three six</t>
        </is>
      </c>
    </row>
    <row r="12">
      <c r="A12" s="4" t="inlineStr">
        <is>
          <t>Intangible assets, net</t>
        </is>
      </c>
      <c r="B12" s="4" t="inlineStr">
        <is>
          <t xml:space="preserve">Intangible assets, net </t>
        </is>
      </c>
    </row>
    <row r="13">
      <c r="A13" s="4" t="inlineStr">
        <is>
          <t>Impairment of Long-Lived Assets</t>
        </is>
      </c>
      <c r="B13" s="4" t="inlineStr">
        <is>
          <t xml:space="preserve">Impairment of Long-Lived Assets </t>
        </is>
      </c>
    </row>
    <row r="14">
      <c r="A14" s="4" t="inlineStr">
        <is>
          <t>Goodwill</t>
        </is>
      </c>
      <c r="B14" s="4" t="inlineStr">
        <is>
          <t>Goodwill Goodwill represents the excess of the purchase price of an acquired entity over the fair value of intangible assets acquired and liabilities assumed in a business combination. Goodwill is not amortized but instead evaluated for impairment. The Company performs its annual impairment test of goodwill during the fourth quarter of each fiscal year or whenever events or circumstances change that would indicate that goodwill may not be recoverable. In conducting the impairment test, the Company can opt to perform a qualitative assessment to test goodwill for impairment or can directly perform the two-step impairment test described below. If the Company performs a qualitative assessment and it is determined that the fair value of a reporting unit is more likely than not to be less than its carrying amount, a quantitative impairment test is performed. If the fair value of the reporting unit exceeds the carrying value of the net assets assigned to that unit, goodwill is not impaired. If the carrying value of the reporting unit exceeds its fair value, an impairment charge is recorded for the difference. Based on the Company’s qualitative assessment performed during the fourth quarter of fiscal years 2023, 2022 and 2021, the Company concluded that it was more-likely-than-not that the estimated fair value of the Company’s single reporting unit exceeded its carrying value. Accordingly, no goodwill impairment charges were recognized for the years ended December 31, 2023, 2022 and 2021.</t>
        </is>
      </c>
    </row>
    <row r="15">
      <c r="A15" s="4" t="inlineStr">
        <is>
          <t>Revenue Recognition</t>
        </is>
      </c>
      <c r="B15" s="4" t="inlineStr">
        <is>
          <t xml:space="preserve">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through user engagement with the ads that it places on media partners’ web pages and mobile applications. The Company’s platform delivers ads to end-users that appear as links to articles and videos on media ow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For advertising campaigns priced on a cost-per-click basis, the Company bills its advertisers and recognizes revenue when a user clicks on an advertisement it delivers. For campaigns priced on a cost-per-impression basis, the Company bills its advertisers and recognizes revenue based on the number of times an advertisement is displayed to a user in the period.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judge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 Contract Balances. </t>
        </is>
      </c>
    </row>
    <row r="16">
      <c r="A16" s="4" t="inlineStr">
        <is>
          <t>Cost of Revenue</t>
        </is>
      </c>
      <c r="B16" s="4" t="inlineStr">
        <is>
          <t>Cost of Revenue Traffic Acquisition Costs. Traffic acquisition costs consist of amounts the Company owes to media owners when users engage with promoted recommendations on media owners’ properties. The Company incurs costs with media owners in the period in which the click-throughs occur or in some circumstances based on a guaranteed minimum rate of payment from the Company in exchange for guaranteed placement of the Company’s promoted recommendations on specified portions of the media owners’ online properties. These guaranteed rates are typically provided per thousand qualified page views, whereby the Company’s minimum monthly payment to the media owner may fluctuate based on how many qualified page views the media owner generates, generally subject to a maximum guarantee. Traffic acquisition costs also include amounts payable to programmatic supply partners. In some instances, the Company may make upfront payments to media owners in connection with long-term contracts. The Company capitalizes these advance payments under these agreements if specific capitalization criteria have been met. The capitalization criteria includes the existence of future economic benefits to the Company,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as traffic acquisition costs over the shorter of the period of contractual recoverability or the corresponding period of economic benefit. Amounts not yet paid are accrued systematically based on the Company’s estimate of user engagement. Other Cost of Revenue.</t>
        </is>
      </c>
    </row>
    <row r="17">
      <c r="A17" s="4" t="inlineStr">
        <is>
          <t>Research and Development</t>
        </is>
      </c>
      <c r="B17" s="4" t="inlineStr">
        <is>
          <t xml:space="preserve">Research and Development </t>
        </is>
      </c>
    </row>
    <row r="18">
      <c r="A18" s="4" t="inlineStr">
        <is>
          <t>Advertising and Promotional Costs</t>
        </is>
      </c>
      <c r="B18" s="4" t="inlineStr">
        <is>
          <t xml:space="preserve">Advertising and Promotional Costs </t>
        </is>
      </c>
    </row>
    <row r="19">
      <c r="A19" s="4" t="inlineStr">
        <is>
          <t>Segment Information</t>
        </is>
      </c>
      <c r="B19" s="4" t="inlineStr">
        <is>
          <t>Segment Information The Company has one operating and reporting segment. The Company’s chief operating decision maker is its Co-Chief Executive Officer who makes resource allocation decisions and assesses performance based on financial information presented on a consolidated basis.</t>
        </is>
      </c>
    </row>
    <row r="20">
      <c r="A20" s="4" t="inlineStr">
        <is>
          <t>Stock-based Compensation and Severance Pay Asset and Liability</t>
        </is>
      </c>
      <c r="B20" s="4" t="inlineStr">
        <is>
          <t xml:space="preserve">Stock-based Compensation The Company recognizes stock-based compensation for stock-based awards, including stock options, restricted stock units (“RSUs”) and stock appreciation rights (“SARs”) based on the estimated fair value of the awards. The fair value of the Company’s RSUs is the fair value of the Company’s common stock on the date of grant. The Company estimates the fair value of its stock option awards on the grant date using the Black-Scholes option-pricing model. The Black-Scholes option-pricing model requires the use of judgments and assumptions, including the option’s expected term and the price volatility of the underlying stock. The Company accounts for forfeitures as they occur. Certain of the Company’s stock option awards, RSUs and SARs had a service condition and a performance condition, satisfied upon the Company’s IPO, which was a qualifying liquidity event. Accordingly, the Company recognized stock-based compensation expense upon its IPO to the extent the related service condition was met. Stock-based compensation expense for unvested stock option and RSU awards, and other awards that vest subject to the satisfaction of service conditions is being recognized on a straight-line basis over the requisite service period. Severance Pay Asset and Liability The Company records a severance pay asset and liability on its consolidated balance sheets related to certain of its employees located in Israel. The liability for severance pay is calculated pursuant to Israeli severance pay law based on the most recent salary for the employees multiplied by the number of years of employment, as of the respective balance sheet date. Eligible employees are entitled to one month salary for each year of employment or a portion thereof. The Company’s liability at each respective balance sheet date for its eligible Israeli employees is fully accrued in other liabilities in the accompanying consolidated balance sheets. The Company funds this obligation through monthly deposits to the employees’ pension and management insurance policies. The carrying value of these policies is recorded as a severance fund asset in other assets in the accompanying consolidated balance sheets. </t>
        </is>
      </c>
    </row>
    <row r="21">
      <c r="A21" s="4" t="inlineStr">
        <is>
          <t>Foreign Currency</t>
        </is>
      </c>
      <c r="B21" s="4" t="inlineStr">
        <is>
          <t xml:space="preserve">Foreign Currency </t>
        </is>
      </c>
    </row>
    <row r="22">
      <c r="A22" s="4" t="inlineStr">
        <is>
          <t>Derivative Financial Instruments</t>
        </is>
      </c>
      <c r="B22" s="4" t="inlineStr">
        <is>
          <t xml:space="preserve">Derivative Financial Instruments </t>
        </is>
      </c>
    </row>
    <row r="23">
      <c r="A23" s="4" t="inlineStr">
        <is>
          <t>Defined Contribution Plans</t>
        </is>
      </c>
      <c r="B23" s="4" t="inlineStr">
        <is>
          <t>Defined Contribution Plans</t>
        </is>
      </c>
    </row>
    <row r="24">
      <c r="A24" s="4" t="inlineStr">
        <is>
          <t>Income Taxes</t>
        </is>
      </c>
      <c r="B24" s="4" t="inlineStr">
        <is>
          <t xml:space="preserve">Income Taxes The Company accounts for income taxes using an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s deferred tax assets were $38.4 million and $35.7 million as of December 31, 2023 and 2022, respectively. The Company’s deferred tax liabilities were $4.0 million and $5.3 million as of December 31, 2023 and 2022, respectively, and are included within other liabilities in the consolidated balance sheets. The Company regularly assesses the need for the valuation allowance on its deferred tax assets, and to the extent that it determines that an adjustment is needed, such adjustment will be recorded in the period that the determination is mad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related to income tax matters as income tax expense. </t>
        </is>
      </c>
    </row>
    <row r="25">
      <c r="A25" s="4" t="inlineStr">
        <is>
          <t>Recently issued Accounting Pronouncements</t>
        </is>
      </c>
      <c r="B25" s="4" t="inlineStr">
        <is>
          <t>New Accounting Pronouncements Under the JOBS Act, the Company meets the definition of an emerging growth company and can delay adopting new or revised accounting standards issued subsequent to the enactment of the JOBS Act until such time as those standards would otherwise apply to private companies. The Company has elected to use this extended transition period for complying with new or revised accounting standards that have different effective dates for public and private companies until the Company is no longer an emerging growth company or until the Company affirmatively and irrevocably opts out of the extended transition period. Recently Issued Accounting Pronouncements In November 2023, the FASB issued ASU 2023-07, “Segment Reporting (Topic 280): Improvements to Reportable Segment Disclosures” (“ASU 2023-07”). ASU 2023-07 requires enhanced disclosures about significant segment expenses and profitability measures for all public entities, including those that have one reportable segment. The ASU is required to be applied retrospectively and is effective for fiscal years beginning after December 15, 2023, and interim periods within fiscal years beginning after December 15, 2024. The Company is in the process of evaluating the impact of ASU 2023-07 on its segment disclosures. In December 2023, the FASB issued ASU 2023-09, “Income Taxes (Topic 740): Improvements to Income Tax Disclosures” (“ASU 2023-09”). ASU 2023-09 is focused on increased visibility into specific income tax components, requiring disclosures of specific categories and a greater disaggregation of information by jurisdiction within the effective tax rate reconciliation and income taxes paid disclosures. ASU 2023-09 is effective for our annual periods beginning January 1, 2025, with early adoption permitted. The Company is in the process of evaluating the impact of ASU 2023-09 on its tax-related disclosures.</t>
        </is>
      </c>
    </row>
    <row r="26">
      <c r="A26" s="4" t="inlineStr">
        <is>
          <t>Fair Value Measurement</t>
        </is>
      </c>
      <c r="B26" s="4" t="inlineStr">
        <is>
          <t xml:space="preserve">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t>
        </is>
      </c>
    </row>
    <row r="27">
      <c r="A27" s="4" t="inlineStr">
        <is>
          <t>Lessee, Leases</t>
        </is>
      </c>
      <c r="B27" s="4" t="inlineStr">
        <is>
          <t>The Company leases certain equipment and computers under finance lease arrangements, as well as office facilities and managed data center facilities under non-cancelable operating lease arrangements for its U.S. and international locations that expire on various dates through 2032. These arrangements require the Company to pay certain operating expenses, such as taxes, repairs and insurance and contain renewal and escalation clauses. The Company’s options to extend or terminate a lease are not included in the lease terms, unless the Company is reasonably certain it will exercise that option. The Company’s leases generally do not contain any material restrictive covenants.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All of the Company’s debt securities are classified as available-for-sale. The Company’s cash equivalents and investments as of December 31, 2023 and December 31, 2022 consisted of the following: December 31, 2023 (In thousands) Fair Value Level Amortized cost (1) Gross Unrealized Gains Gross Unrealized Losses Estimated Fair Value Cash Equivalents Short-term investments Long-term investments Money market funds 1 $ 15,355 $ — $ — $ 15,355 $ 15,355 $ — $ — U.S. Treasuries 2 14,977 1 (29) 14,949 3,497 11,452 — U.S. government bonds 2 39,048 40 (114) 38,974 — 20,762 18,212 Commercial paper 2 9,422 11 (3) 9,430 — 9,430 — U.S. Corporate bonds 2 100,146 275 (197) 100,224 — 52,669 47,555 Total cash equivalents and investments $ 178,948 $ 327 $ (343) $ 178,932 $ 18,852 $ 94,313 $ 65,767 December 31, 2022 (In thousands) Fair Value Level Amortized cost (1) Gross Unrealized Gains Gross Unrealized Losses Estimated Fair Value Cash Equivalents Short-term investments Long-term investments Money market funds 1 $ 39,198 $ — $ — $ 39,198 $ 39,198 $ — $ — U.S. Treasuries 2 31,721 — (317) 31,404 — 23,701 7,703 U.S. government bonds 2 77,259 — (899) 76,360 — 52,254 24,106 Commercial paper 2 43,126 3 (161) 42,968 — 42,968 — U.S. Corporate bonds 2 95,599 29 (694) 94,934 — 47,982 46,952 Total cash equivalents and investments $ 286,903 $ 32 $ (2,071) $ 284,864 $ 39,198 $ 166,905 $ 78,761 ___________________________ (1) The amortized cost of debt securities excludes accrued interest .</t>
        </is>
      </c>
    </row>
    <row r="5">
      <c r="A5" s="4" t="inlineStr">
        <is>
          <t>Investments Classified by Contractual Maturity Date</t>
        </is>
      </c>
      <c r="B5" s="4" t="inlineStr">
        <is>
          <t xml:space="preserve">The following table shows the fair value of the Company’s available-for-sale securities by contractual maturity: December 31, 2023 (In thousands) Within 1 year $ 113,165 After 1 year through 2 years 65,767 Total fair value $ 178,932 </t>
        </is>
      </c>
    </row>
    <row r="6">
      <c r="A6" s="4" t="inlineStr">
        <is>
          <t>Debt Securities, Available-for-Sale, Unrealized Loss Position, Fair Value</t>
        </is>
      </c>
      <c r="B6" s="4" t="inlineStr">
        <is>
          <t>The following table presents the fair value in investments and gross unrealized losses recorded in other comprehensive loss, by investment category and the length of time the securities have been in a continuous loss position: December 31, 2023 Less than 12 Months 12 Months or More Total (In thousands) Fair Value Unrealized Loss Fair Value Unrealized Loss Fair Value Unrealized Loss U.S. Treasuries $ 1,279 $ — $ 4,711 $ (29) $ 5,990 $ (29) U.S. government bonds 6,798 (9) 16,964 (105) 23,762 (114) Commercial paper 3,649 (3) — — 3,649 (3) U.S. Corporate bonds 40,031 (119) 18,840 (78) 58,871 (197) Total $ 51,757 $ (131) $ 40,515 $ (212) $ 92,272 $ (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the Company’s intangible assets are as follows: December 31, 2023 Weighted Average Amortization Gross Value Accumulated Amortization Net Carrying Value (In thousands) Developed technology 8.0 years $ 18,410 $ (10,900) $ 7,510 Customer relationships 5.0 years 5,972 (5,530) 442 Publisher relationships 8.0 years 18,973 (10,863) 8,110 Trade names 8.8 years 5,326 (1,779) 3,547 Content Provider Relationships 5.0 years 284 (113) 171 Other 15.8 years 898 (282) 616 Total intangible assets, net $ 49,863 $ (29,467) $ 20,396 December 31, 2022 Weighted Average Amortization Gross Value Accumulated Amortization Net Carrying Value (In thousands) Developed technology 5.8 years $ 18,411 $ (9,652) $ 8,759 Customer relationships 4.1 years 5,856 (5,022) 834 Publisher relationships 6.3 years 18,738 (8,782) 9,956 Trade names 8.7 years 5,279 (1,143) 4,136 Content Provider Relationships 5.0 years 284 (56) 228 Other 15.8 years 888 (227) 661 Total intangible assets, net $ 49,456 $ (24,882) $ 24,574 </t>
        </is>
      </c>
    </row>
    <row r="5">
      <c r="A5" s="4" t="inlineStr">
        <is>
          <t>Schedule of Estimated Amortization on Identifiable Acquisition-Related Intangible Assets</t>
        </is>
      </c>
      <c r="B5" s="4" t="inlineStr">
        <is>
          <t xml:space="preserve">As of December 31, 2023, estimated amortization related to the Company’s identifiable acquisition-related intangible assets in future periods was as follows: Year Ending December 31, Amount (In thousands) 2024 $ 3,469 2025 3,469 2026 3,469 2027 3,117 2028 3,062 Thereafter 3,810 Total $ 20,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ccounts Receivable, Net</t>
        </is>
      </c>
      <c r="B4" s="4" t="inlineStr">
        <is>
          <t xml:space="preserve">Accounts receivable, net of allowance for credit losses consists of the following: December 31, 2023 2022 (In thousands) Accounts receivable $ 199,714 $ 186,770 Allowance for credit losses (10,380) (5,512) Accounts receivable, net of allowance for credit losses $ 189,334 $ 181,258 </t>
        </is>
      </c>
    </row>
    <row r="5">
      <c r="A5" s="4" t="inlineStr">
        <is>
          <t>Activity in Allowance for Credit Losses</t>
        </is>
      </c>
      <c r="B5" s="4" t="inlineStr">
        <is>
          <t xml:space="preserve">The allowance for credit losses consists of the following activity: Year Ended December 31, 2023 2022 2021 (In thousands) Allowance for credit losses, beginning balance $ 5,512 $ 4,402 $ 4,174 Provision for credit losses, net of recoveries 8,220 3,227 2,601 Write-offs (3,352) (2,117) (2,373) Allowance for credit losses, ending balance $ 10,380 $ 5,512 $ 4,402 </t>
        </is>
      </c>
    </row>
    <row r="6">
      <c r="A6" s="4" t="inlineStr">
        <is>
          <t>Deferred Costs, Capitalized, Prepaid, and Other Assets Disclosure</t>
        </is>
      </c>
      <c r="B6" s="4" t="inlineStr">
        <is>
          <t xml:space="preserve">Prepaid expenses and other current assets consists of the following: December 31, 2023 2022 (In thousands) Prepaid traffic acquisition costs $ 26,398 $ 23,149 Prepaid taxes 11,371 15,280 Prepaid software licenses 2,224 2,465 Other prepaid expenses and other current assets 7,247 5,867 Total prepaid expenses and other current assets $ 47,240 $ 46,761 </t>
        </is>
      </c>
    </row>
    <row r="7">
      <c r="A7" s="4" t="inlineStr">
        <is>
          <t>Property, Equipment and Capitalized Software, Net</t>
        </is>
      </c>
      <c r="B7" s="4" t="inlineStr">
        <is>
          <t xml:space="preserve">Property, equipment and capitalized software, net consists of the following: December 31, 2023 2022 (In thousands) Capitalized software development costs $ 78,389 $ 67,685 Computer and equipment 61,529 59,536 Leasehold improvements 3,300 2,859 Software 3,221 3,113 Furniture and fixtures 1,098 1,177 Property, equipment and capitalized software, gross 147,537 134,370 Less: accumulated depreciation and amortization (105,076) (94,480) Total property, equipment and capitalized software, net $ 42,461 $ 39,890 </t>
        </is>
      </c>
    </row>
    <row r="8">
      <c r="A8" s="4" t="inlineStr">
        <is>
          <t>Accrued and Other Current Liabilities</t>
        </is>
      </c>
      <c r="B8" s="4" t="inlineStr">
        <is>
          <t xml:space="preserve">Accrued and other current liabilities consist of the following: December 31, 2023 2022 (In thousands) Accrued traffic acquisition costs $ 75,870 $ 73,396 Accrued tax liabilities 15,596 15,013 Accrued agency commissions 12,376 13,451 Operating lease obligations, current 3,684 3,236 Accrued professional fees 3,261 4,915 Interest payable 1,566 3,074 Other 7,350 13,007 Total accrued and other current liabilities $ 119,703 $ 126,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December 31, 2023 Level I Level II Level III Total (In thousands) Financial Assets: Cash equivalents and investments (1) $ 15,355 $ 163,577 $ — $ 178,932 Restricted time deposit (2) — 190 — 190 Severance pay fund deposits (2) — 4,901 — 4,901 Foreign currency forward contract (3) — 1,254 — 1,254 Total financial assets $ 15,355 $ 169,922 $ — $ 185,277 Financial Liabilities: Foreign currency forward contract (4) — 106 — 106 Total financial liabilities $ — $ 106 $ — $ 106 December 31, 2022 Level I Level II Level III Total (In thousands) Financial Assets: Cash equivalents and investments (1) $ 39,198 $ 245,666 $ — $ 284,864 Restricted time deposit (2) — 185 — 185 Severance pay fund deposits (2) — 5,378 — 5,378 Foreign currency forward contract (3) — 726 — 726 Total financial assets $ 39,198 $ 251,955 $ — $ 291,153 Financial Liabilities: Foreign currency forward contract (4) — 1,463 — 1,463 Total financial liabilities $ — $ 1,463 $ — $ 1,463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4 for additional detail of the Company’s fixed income securities by balance sheet location. (2) Recorded within other assets. (3) Recorded within prepaid expenses and other current assets. (4) Recorded within accrued and other current liabilities.</t>
        </is>
      </c>
    </row>
    <row r="5">
      <c r="A5" s="4" t="inlineStr">
        <is>
          <t>Summary of Carrying Value and Estimated Fair Value of Convertible Notes</t>
        </is>
      </c>
      <c r="B5" s="4" t="inlineStr">
        <is>
          <t>The following table summarizes the carrying value and the estimated fair value of the Company’s Convertible Notes, based on Level II measurements of the fair value hierarchy: December 31, 2023 December 31, 2022 Carrying Value Estimated Fair Value Carrying Value Estimated Fair Value (In thousands) Convertible Notes $ 118,000 $ 95,958 $ 236,000 $ 180,7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0889</v>
      </c>
      <c r="C3" s="7" t="n">
        <v>105580</v>
      </c>
    </row>
    <row r="4">
      <c r="A4" s="4" t="inlineStr">
        <is>
          <t>Short-term investments</t>
        </is>
      </c>
      <c r="B4" s="6" t="n">
        <v>94313</v>
      </c>
      <c r="C4" s="6" t="n">
        <v>166905</v>
      </c>
    </row>
    <row r="5">
      <c r="A5" s="4" t="inlineStr">
        <is>
          <t>Accounts receivable, net of allowances</t>
        </is>
      </c>
      <c r="B5" s="6" t="n">
        <v>189334</v>
      </c>
      <c r="C5" s="6" t="n">
        <v>181258</v>
      </c>
    </row>
    <row r="6">
      <c r="A6" s="4" t="inlineStr">
        <is>
          <t>Prepaid expenses and other current assets</t>
        </is>
      </c>
      <c r="B6" s="6" t="n">
        <v>47240</v>
      </c>
      <c r="C6" s="6" t="n">
        <v>46761</v>
      </c>
    </row>
    <row r="7">
      <c r="A7" s="4" t="inlineStr">
        <is>
          <t>Total current assets</t>
        </is>
      </c>
      <c r="B7" s="6" t="n">
        <v>401776</v>
      </c>
      <c r="C7" s="6" t="n">
        <v>500504</v>
      </c>
    </row>
    <row r="8">
      <c r="A8" s="3" t="inlineStr">
        <is>
          <t>Non-current assets:</t>
        </is>
      </c>
      <c r="B8" s="4" t="inlineStr">
        <is>
          <t xml:space="preserve"> </t>
        </is>
      </c>
      <c r="C8" s="4" t="inlineStr">
        <is>
          <t xml:space="preserve"> </t>
        </is>
      </c>
    </row>
    <row r="9">
      <c r="A9" s="4" t="inlineStr">
        <is>
          <t>Long-term investments</t>
        </is>
      </c>
      <c r="B9" s="6" t="n">
        <v>65767</v>
      </c>
      <c r="C9" s="6" t="n">
        <v>78761</v>
      </c>
    </row>
    <row r="10">
      <c r="A10" s="4" t="inlineStr">
        <is>
          <t>Property, equipment and capitalized software, net</t>
        </is>
      </c>
      <c r="B10" s="6" t="n">
        <v>42461</v>
      </c>
      <c r="C10" s="6" t="n">
        <v>39890</v>
      </c>
    </row>
    <row r="11">
      <c r="A11" s="4" t="inlineStr">
        <is>
          <t>Operating lease right-of-use assets, net</t>
        </is>
      </c>
      <c r="B11" s="6" t="n">
        <v>12145</v>
      </c>
      <c r="C11" s="6" t="n">
        <v>11065</v>
      </c>
    </row>
    <row r="12">
      <c r="A12" s="4" t="inlineStr">
        <is>
          <t>Intangible assets, net</t>
        </is>
      </c>
      <c r="B12" s="6" t="n">
        <v>20396</v>
      </c>
      <c r="C12" s="6" t="n">
        <v>24574</v>
      </c>
    </row>
    <row r="13">
      <c r="A13" s="4" t="inlineStr">
        <is>
          <t>Goodwill</t>
        </is>
      </c>
      <c r="B13" s="6" t="n">
        <v>63063</v>
      </c>
      <c r="C13" s="6" t="n">
        <v>63063</v>
      </c>
    </row>
    <row r="14">
      <c r="A14" s="4" t="inlineStr">
        <is>
          <t>Deferred tax assets</t>
        </is>
      </c>
      <c r="B14" s="6" t="n">
        <v>38360</v>
      </c>
      <c r="C14" s="6" t="n">
        <v>35735</v>
      </c>
    </row>
    <row r="15">
      <c r="A15" s="4" t="inlineStr">
        <is>
          <t>Other assets</t>
        </is>
      </c>
      <c r="B15" s="6" t="n">
        <v>20669</v>
      </c>
      <c r="C15" s="6" t="n">
        <v>27556</v>
      </c>
    </row>
    <row r="16">
      <c r="A16" s="4" t="inlineStr">
        <is>
          <t>TOTAL ASSETS</t>
        </is>
      </c>
      <c r="B16" s="6" t="n">
        <v>664637</v>
      </c>
      <c r="C16" s="6" t="n">
        <v>781148</v>
      </c>
    </row>
    <row r="17">
      <c r="A17" s="3" t="inlineStr">
        <is>
          <t>Current liabilities:</t>
        </is>
      </c>
      <c r="B17" s="4" t="inlineStr">
        <is>
          <t xml:space="preserve"> </t>
        </is>
      </c>
      <c r="C17" s="4" t="inlineStr">
        <is>
          <t xml:space="preserve"> </t>
        </is>
      </c>
    </row>
    <row r="18">
      <c r="A18" s="4" t="inlineStr">
        <is>
          <t>Accounts payable</t>
        </is>
      </c>
      <c r="B18" s="6" t="n">
        <v>150812</v>
      </c>
      <c r="C18" s="6" t="n">
        <v>147653</v>
      </c>
    </row>
    <row r="19">
      <c r="A19" s="4" t="inlineStr">
        <is>
          <t>Accrued compensation and benefits</t>
        </is>
      </c>
      <c r="B19" s="6" t="n">
        <v>18620</v>
      </c>
      <c r="C19" s="6" t="n">
        <v>19662</v>
      </c>
    </row>
    <row r="20">
      <c r="A20" s="4" t="inlineStr">
        <is>
          <t>Total accrued and other current liabilities</t>
        </is>
      </c>
      <c r="B20" s="6" t="n">
        <v>119703</v>
      </c>
      <c r="C20" s="6" t="n">
        <v>126092</v>
      </c>
    </row>
    <row r="21">
      <c r="A21" s="4" t="inlineStr">
        <is>
          <t>Deferred revenue</t>
        </is>
      </c>
      <c r="B21" s="6" t="n">
        <v>8486</v>
      </c>
      <c r="C21" s="6" t="n">
        <v>6698</v>
      </c>
    </row>
    <row r="22">
      <c r="A22" s="4" t="inlineStr">
        <is>
          <t>Total current liabilities</t>
        </is>
      </c>
      <c r="B22" s="6" t="n">
        <v>297621</v>
      </c>
      <c r="C22" s="6" t="n">
        <v>300105</v>
      </c>
    </row>
    <row r="23">
      <c r="A23" s="3" t="inlineStr">
        <is>
          <t>Non-current liabilities:</t>
        </is>
      </c>
      <c r="B23" s="4" t="inlineStr">
        <is>
          <t xml:space="preserve"> </t>
        </is>
      </c>
      <c r="C23" s="4" t="inlineStr">
        <is>
          <t xml:space="preserve"> </t>
        </is>
      </c>
    </row>
    <row r="24">
      <c r="A24" s="4" t="inlineStr">
        <is>
          <t>Long-term debt</t>
        </is>
      </c>
      <c r="B24" s="6" t="n">
        <v>118000</v>
      </c>
      <c r="C24" s="6" t="n">
        <v>236000</v>
      </c>
    </row>
    <row r="25">
      <c r="A25" s="4" t="inlineStr">
        <is>
          <t>Operating lease liabilities, non-current</t>
        </is>
      </c>
      <c r="B25" s="6" t="n">
        <v>9217</v>
      </c>
      <c r="C25" s="6" t="n">
        <v>8445</v>
      </c>
    </row>
    <row r="26">
      <c r="A26" s="4" t="inlineStr">
        <is>
          <t>Other liabilities</t>
        </is>
      </c>
      <c r="B26" s="6" t="n">
        <v>16735</v>
      </c>
      <c r="C26" s="6" t="n">
        <v>18812</v>
      </c>
    </row>
    <row r="27">
      <c r="A27" s="4" t="inlineStr">
        <is>
          <t>TOTAL LIABILITIES</t>
        </is>
      </c>
      <c r="B27" s="6" t="n">
        <v>441573</v>
      </c>
      <c r="C27" s="6" t="n">
        <v>563362</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of $0.001 per share − one billion shares authorized, 61,567,520 shares issued and 49,726,518 shares outstanding as of December 31, 2023; one billion shares authorized, 60,175,020 share issued and 52,226,745 shares outstanding as of December 31, 2022.</t>
        </is>
      </c>
      <c r="B30" s="6" t="n">
        <v>62</v>
      </c>
      <c r="C30" s="6" t="n">
        <v>60</v>
      </c>
    </row>
    <row r="31">
      <c r="A31" s="4" t="inlineStr">
        <is>
          <t>Preferred stock, par value of $0.001 per share − 100,000,000 shares authorized, none issued and outstanding as of December 31, 2023 and December 31, 2022</t>
        </is>
      </c>
      <c r="B31" s="6" t="n">
        <v>0</v>
      </c>
      <c r="C31" s="6" t="n">
        <v>0</v>
      </c>
    </row>
    <row r="32">
      <c r="A32" s="4" t="inlineStr">
        <is>
          <t>Additional paid-in capital</t>
        </is>
      </c>
      <c r="B32" s="6" t="n">
        <v>468525</v>
      </c>
      <c r="C32" s="6" t="n">
        <v>455831</v>
      </c>
    </row>
    <row r="33">
      <c r="A33" s="4" t="inlineStr">
        <is>
          <t>Treasury stock, at cost − 11,841,002 shares as of December 31, 2023 and 7,948,275 shares as of December 31, 2022</t>
        </is>
      </c>
      <c r="B33" s="6" t="n">
        <v>-67689</v>
      </c>
      <c r="C33" s="6" t="n">
        <v>-49168</v>
      </c>
    </row>
    <row r="34">
      <c r="A34" s="4" t="inlineStr">
        <is>
          <t>Accumulated other comprehensive loss</t>
        </is>
      </c>
      <c r="B34" s="6" t="n">
        <v>-9052</v>
      </c>
      <c r="C34" s="6" t="n">
        <v>-9913</v>
      </c>
    </row>
    <row r="35">
      <c r="A35" s="4" t="inlineStr">
        <is>
          <t>Accumulated deficit</t>
        </is>
      </c>
      <c r="B35" s="6" t="n">
        <v>-168782</v>
      </c>
      <c r="C35" s="6" t="n">
        <v>-179024</v>
      </c>
    </row>
    <row r="36">
      <c r="A36" s="4" t="inlineStr">
        <is>
          <t>TOTAL STOCKHOLDERS’ EQUITY</t>
        </is>
      </c>
      <c r="B36" s="6" t="n">
        <v>223064</v>
      </c>
      <c r="C36" s="6" t="n">
        <v>217786</v>
      </c>
    </row>
    <row r="37">
      <c r="A37" s="4" t="inlineStr">
        <is>
          <t>TOTAL LIABILITIES AND STOCKHOLDERS’ EQUITY</t>
        </is>
      </c>
      <c r="B37" s="7" t="n">
        <v>664637</v>
      </c>
      <c r="C37" s="7" t="n">
        <v>781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and Financing Leases, Assets and Liabilities</t>
        </is>
      </c>
      <c r="B4" s="4" t="inlineStr">
        <is>
          <t xml:space="preserve">The following table summarizes assets and liabilities related to the Company’s operating and finance leases: Consolidated Balance Sheet Location December 31, 2023 December 31, 2022 (In thousands) Lease assets Operating leases Operating lease right-of-use assets, net $ 12,145 $ 11,065 Finance leases Property, equipment and capitalized software, net 226 1,858 Total lease assets $ 12,371 $ 12,923 Lease liabilities Current liabilities: Operating leases Accrued and other current liabilities $ 3,684 $ 3,236 Finance leases Accrued and other current liabilities 254 1,758 Non-current liabilities: Operating leases Operating lease liabilities, non-current 9,217 8,445 Finance leases Other liabilities — 254 Total lease liabilities $ 13,155 $ 13,693 </t>
        </is>
      </c>
    </row>
    <row r="5">
      <c r="A5" s="4" t="inlineStr">
        <is>
          <t>Lease, Cost</t>
        </is>
      </c>
      <c r="B5" s="4" t="inlineStr">
        <is>
          <t xml:space="preserve">The following table presents the components of the Company’s total lease expense: Twelve Months Ended December 31, Consolidated Statements of 2023 2022 (In thousands) Operating lease cost Fixed lease costs Cost of revenue and operating expenses $ 4,453 $ 4,309 Variable lease costs Operating Expenses 207 136 Short-term lease costs Cost of revenue and operating expenses 578 564 Finance lease cost: Depreciation Cost of revenue 1,632 2,962 Interest Interest expense 83 259 Total lease cost $ 6,953 $ 8,230 The following table summarizes weighted-average lease terms and discount rates for the Company’s leases: December 31, 2023 December 31, 2022 Weighted-average remaining lease term (in years) Operating leases 4.07 years 3.87 years Finance leases 0.21 years 1.05 years Weighted-average discount rate Operating leases 7.30% 5.82% Finance leases 7.30% 7.34% Supplemental cash flow information related to the Company’s leases is as follows: Year Ended December 31, 2023 Year Ended December 31, 2022 (In thousands) Cash paid for amounts included in measurement of lease liabilities: Operating cash outflows from operating leases $ 4,297 $ 4,246 Cash flows from finance leases $ 1,830 $ 3,190 New operating lease assets obtained in exchange for new lease obligations $ 5,061 $ 1,247 </t>
        </is>
      </c>
    </row>
    <row r="6">
      <c r="A6" s="4" t="inlineStr">
        <is>
          <t>Finance Lease, Liability, Fiscal Year Maturity</t>
        </is>
      </c>
      <c r="B6" s="4" t="inlineStr">
        <is>
          <t xml:space="preserve">As of December 31, 2023, the maturities of the Company's lease liabilities under operating and finance leases were as follows: Year Operating Leases Finance Leases (In thousands) 2024 $ 4,481 $ 256 2025 4,012 — 2026 2,710 — 2027 2,104 — 2028 755 — Thereafter 1,064 — Total minimum payments required $ 15,126 $ 256 Less: imputed interest (2,225) (2) Total present value of lease liabilities $ 12,901 $ 254 </t>
        </is>
      </c>
    </row>
    <row r="7">
      <c r="A7" s="4" t="inlineStr">
        <is>
          <t>Lessee, Operating Lease, Liability, Maturity</t>
        </is>
      </c>
      <c r="B7" s="4" t="inlineStr">
        <is>
          <t xml:space="preserve">As of December 31, 2023, the maturities of the Company's lease liabilities under operating and finance leases were as follows: Year Operating Leases Finance Leases (In thousands) 2024 $ 4,481 $ 256 2025 4,012 — 2026 2,710 — 2027 2,104 — 2028 755 — Thereafter 1,064 — Total minimum payments required $ 15,126 $ 256 Less: imputed interest (2,225) (2) Total present value of lease liabilities $ 12,901 $ 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Income From Continuing Operations Before Income Taxes</t>
        </is>
      </c>
      <c r="B4" s="4" t="inlineStr">
        <is>
          <t>The components of income (loss) before income taxes and the income tax provision (benefit) are as follows: Year Ended December 31, 2023 2022 2021 (In thousands) United States $ 16,837 $ (11,707) $ (38,175) Foreign (482) (6,866) 23,640 Income (loss) before provision for income taxes $ 16,355 $ (18,573) $ (14,535)</t>
        </is>
      </c>
    </row>
    <row r="5">
      <c r="A5" s="4" t="inlineStr">
        <is>
          <t>Components of Income Tax Expense (Benefit)</t>
        </is>
      </c>
      <c r="B5" s="4" t="inlineStr">
        <is>
          <t>Year Ended December 31, 2023 2022 2021 (In thousands) Current provisions for income taxes: Federal $ 5,177 $ — $ — State 57 744 541 Foreign 5,191 9,117 5,739 Total current provision for income taxes 10,425 9,861 6,280 Deferred tax benefit: Federal (2,427) (792) (25,787) State 446 (1,153) (5,558) Foreign (2,331) (1,908) (465) Total deferred tax benefit (4,312) (3,853) (31,810) Provision (benefit) for income taxes $ 6,113 $ 6,008 $ (25,530)</t>
        </is>
      </c>
    </row>
    <row r="6">
      <c r="A6" s="4" t="inlineStr">
        <is>
          <t>Schedule of Effective Income Tax Rate Reconciliation</t>
        </is>
      </c>
      <c r="B6" s="4" t="inlineStr">
        <is>
          <t>The reconciliation of the statutory federal income tax and the Company’s effective income tax is as follows: Year Ended December 31, 2023 2022 2021 Tax at statutory federal rate 21.0 % 21.0 % 21.0 % State tax—net of federal benefit 2.4 % 1.7 % 1.9 % Foreign withholding taxes 1.8 % (2.0) % (2.9) % Foreign rate differential (1) 12.5 % (11.8) % 3.2 % Stock compensation and other permanent items 7.0 % (5.1) % (24.9) % Tax rate change 1.6 % (0.1) % (4.4) % Uncertain tax positions 6.5 % (22.0) % (18.9) % Change in valuation allowance 4.2 % (13.6) % 209.4 % Global intangible low-taxed income inclusion 4.4 % — % (19.3) % Foreign-derived intangible income deduction (12.6) % — % — % Foreign tax credits (6.1) % — % 4.9 % Return to provision adjustments (5.1) % (0.4) % 5.4 % Other (0.2) % — % 0.2 % Effective tax rate 37.4 % (32.3) % 175.6 % _______________________________ (1) Primarily relates to higher tax rates relating to certain of the Company’s European operations.</t>
        </is>
      </c>
    </row>
    <row r="7">
      <c r="A7" s="4" t="inlineStr">
        <is>
          <t>Schedule of Deferred Tax Assets and Liabilities</t>
        </is>
      </c>
      <c r="B7" s="4" t="inlineStr">
        <is>
          <t xml:space="preserve">Deferred taxes are the result of temporary differences between the bases of assets and liabilities for financial reporting and income tax purposes. Deferred tax assets and liabilities as of December 31, 2023 and 2022 were comprised of the following: December 31, 2023 2022 (In thousands) Deferred tax assets: Net operating loss carryforwards $ 12,500 $ 15,005 Foreign tax credit carryforwards 1,492 1,048 Capital loss carryforwards 3,390 3,398 Stock-based compensation 1,578 1,110 Accruals, reserves, and other 5,433 6,276 Senior notes interest &amp; deferred financing fees 4,872 10,033 Capitalization of research and development costs 24,257 13,946 Allowance for credit losses 2,565 1,409 Gross deferred tax assets 56,087 52,225 Valuation allowance (16,309) (15,629) Total deferred tax assets 39,778 36,596 Deferred tax liabilities: Intangible assets and capitalized software (5,399) (6,181) Total deferred tax liabilities (5,399) (6,181) Net deferred tax assets $ 34,379 $ 30,415 </t>
        </is>
      </c>
    </row>
    <row r="8">
      <c r="A8" s="4" t="inlineStr">
        <is>
          <t>Activity Related to Gross Unrecognized Tax Benefits</t>
        </is>
      </c>
      <c r="B8" s="4" t="inlineStr">
        <is>
          <t xml:space="preserve">The activity related to the gross amount of unrecognized tax benefits is as follows: Year Ended December 31, 2023 2022 2021 (In thousands) Beginning balance $ 7,352 $ 3,272 $ 1,232 Decreases due to tax settlements — (464) (616) Decreases due to expirations of statutes of limitations (699) (93) (112) Additions based on tax positions related to prior year 1,612 1,617 2,323 Additions based on tax positions related to current year 158 3,020 445 Ending balance $ 8,423 $ 7,352 $ 3,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Income (Loss)</t>
        </is>
      </c>
      <c r="B4" s="4" t="inlineStr">
        <is>
          <t>The following table details the changes in accumulated other comprehensive income (loss) (“AOCI”), net of tax: Foreign Currency Translation Loss Unrealized (Loss) Gain on Investments in Marketable Securities (1) Total Accumulated Other Comprehensive Loss Balance–January 1, 2021 $ (4,290) $ — $ (4,290) Other comprehensive income, net of tax (184) — (184) Balance–December 31, 2021 (4,474) — (4,474) Other comprehensive loss, net of tax (3,870) (1,569) (5,439) Balance–December 31, 2022 (8,344) (1,569) (9,913) Other comprehensive (loss) income before reclassifications, net of tax (695) 1,136 441 Realized losses reclassified to earnings, net of tax — 420 420 Other comprehensive (loss) income, net of tax $ (695) $ 1,556 $ 861 Balance–December 31, 2023 $ (9,039) $ (13) $ (9,052) _______________________________ (1) Unrealized (loss) income before reclassifications on investments on marketable securities is net of taxes of $(0.4) million and $0.5 million, respectively, in 2023 and 2022. Realized losses on available securities that were reclassified to earnings in 2023 are net of taxes of $(0.1) million . There were no amounts reclassified from AOCI to earnings in 2022 or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t>
        </is>
      </c>
      <c r="B4" s="4" t="inlineStr">
        <is>
          <t>The following table summarizes stock-based compensation expense recognized in the Company’s consolidated statements of operations for the periods presented: Year Ended December 31, 2023 2022 2021 (In thousands) Research and development $ 2,971 $ 2,355 $ 3,959 Sales and marketing 4,587 4,938 8,656 General and administrative 4,583 4,367 13,692 Total stock-based compensation $ 12,141 $ 11,660 $ 26,307 (1) Tax benefit related to stock-based compensation expense $ 1,727 $ 1,560 $ 4,482 __________________________ (1) Includes $16.5 million of stock-based compensation expense recorded during the three months ended September 30, 2021, in connection with the Company’s stock option awards, restricted stock awards, RSUs and SARs for which the service condition has been met and a performance condition was satisfied upon the Company’s IPO, which was a qualifying liquidity event. Stock-based compensation expense for unvested awards will be recognized over the remainder of the requisite service period.</t>
        </is>
      </c>
    </row>
    <row r="5">
      <c r="A5" s="4" t="inlineStr">
        <is>
          <t>Summary of Stock Option</t>
        </is>
      </c>
      <c r="B5" s="4" t="inlineStr">
        <is>
          <t xml:space="preserve">The following table summarizes stock option activity for the year ended December 31, 2023: Stock Options Number of Shares Weighted- Average Exercise Price Weighted- Average Remaining Contractual Term (Years) Aggregate Intrinsic Value of Outstanding Options (In thousands) Outstanding — December 31, 2022 2,681,436 $ 9.08 4.49 $ — Granted — $ — Exercised — $ — Forfeited/expired (271,883) $ 8.29 Outstanding — December 31, 2023 2,409,553 $ 9.17 3.73 $ — Exercisable — December 31, 2023 2,195,933 $ 8.98 3.41 $ — </t>
        </is>
      </c>
    </row>
    <row r="6">
      <c r="A6" s="4" t="inlineStr">
        <is>
          <t>Schedule of Weighted-Average Assumptions</t>
        </is>
      </c>
      <c r="B6" s="4" t="inlineStr">
        <is>
          <t>The estimated grant-date fair value of 37,624 stock options granted in 2021 was calculated using the Black-Scholes option pricing model, based on the following assumptions and inputs, each of which is subjective and generally requires significant judgment: Year Ended December 31, 2021 Grant date fair value $5.95 Expected term (in years) 6.03 Risk-free interest rate 1.29 % Expected volatility 43 % Dividend rate 0 %</t>
        </is>
      </c>
    </row>
    <row r="7">
      <c r="A7" s="4" t="inlineStr">
        <is>
          <t>Summary of RSU Activity</t>
        </is>
      </c>
      <c r="B7" s="4" t="inlineStr">
        <is>
          <t xml:space="preserve">The following table summarizes RSU activity for the year ended December 31, 2023: RSUs Number of Shares Weighted-Average Grant Date Fair Value Outstanding—December 31, 2022 2,785,510 $ 9.87 Granted 2,583,691 $ 4.81 Vested (1,392,500) $ 8.63 Forfeited (469,618) $ 8.27 Outstanding—December 31, 2023 3,507,083 $ 6.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the Company’s basic and diluted net income (loss) per share attributable to its common stockholders: Year Ended December 31, 2023 2022 2021 (Dollars in thousands) Numerator: Basic and diluted: Net income (loss) attributed to common stockholders - basic $ 10,242 $ (24,581) $ 10,995 Adjustments related to convertible debt (1) (13,930) — — Net (loss) income attributable to common stockholders - diluted $ (3,688) $ (24,581) $ 10,995 Denominator: Basic weighted-average shares 50,900,422 55,615,385 35,159,757 Weighted average dilutive share equivalents: Convertible debt (1) 6,064,877 — — Preferred stock, stock options, warrants and RSUs — — 18,734,590 Diluted weighted-average shares 56,965,299 55,615,385 53,894,347 Net income (loss) per share attributable to common stockholders: Basic $ 0.20 $ (0.44) $ 0.31 Diluted $ (0.06) $ (0.44) $ 0.20 ____________________ (1) </t>
        </is>
      </c>
    </row>
    <row r="5">
      <c r="A5" s="4" t="inlineStr">
        <is>
          <t>Schedule of Weighted Average Shares Excluded From Calculation of Diluted Income (Loss) Per Share</t>
        </is>
      </c>
      <c r="B5" s="4" t="inlineStr">
        <is>
          <t xml:space="preserve">The following weighted-average shares have been excluded from the calculation of diluted net income (loss) per share attributable to common stockholders for each period presented because they are anti-dilutive: Year Ended December 31, 2023 2022 2021 Convertible debt — 9,440,000 9,440,000 Options to purchase common stock 2,523,643 2,681,436 1,080,703 Warrants 188,235 188,235 — Restricted stock units 3,326,964 2,785,510 — Total shares excluded from diluted net income (loss) per share 6,038,842 15,095,181 10,520,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Total Revenue Based on Location</t>
        </is>
      </c>
      <c r="B4" s="4" t="inlineStr">
        <is>
          <t xml:space="preserve">The following table represents total revenue based on where the Company’s marketers are physically located: Year Ended December 31, 2023 2022 2021 (In thousands) USA $ 286,039 $ 330,333 $ 372,855 Europe, the Middle East and Africa (EMEA) 552,621 553,051 523,580 Other 97,158 108,698 119,195 Total revenue $ 935,818 $ 992,082 $ 1,015,630 </t>
        </is>
      </c>
    </row>
    <row r="5">
      <c r="A5" s="4" t="inlineStr">
        <is>
          <t>Long-Lived Assets by Geographic Location</t>
        </is>
      </c>
      <c r="B5" s="4" t="inlineStr">
        <is>
          <t xml:space="preserve">The Company’s long-lived assets by geographic location, which are comprised of property, equipment and capitalized software, net and operating lease right-of-use assets, net are summarized below: December 31, 2023 2022 (In thousands) USA $ 44,466 $ 43,191 EMEA 9,685 7,181 Other 455 583 Total long-lived assets, net $ 54,606 $ 50,9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scription of Business and Summary of Significant Accounting Policies - Basis of Presentation (Details)</t>
        </is>
      </c>
      <c r="B1" s="2" t="inlineStr">
        <is>
          <t>Jul. 13, 2021</t>
        </is>
      </c>
    </row>
    <row r="2">
      <c r="A2" s="3" t="inlineStr">
        <is>
          <t>Organization, Consolidation and Presentation of Financial Statements [Abstract]</t>
        </is>
      </c>
      <c r="B2" s="4" t="inlineStr">
        <is>
          <t xml:space="preserve"> </t>
        </is>
      </c>
    </row>
    <row r="3">
      <c r="A3" s="4" t="inlineStr">
        <is>
          <t>Reverse stock split ratio</t>
        </is>
      </c>
      <c r="B3" s="10" t="n">
        <v>0.5881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Description of Business and Summary of Significant Accounting Policies - Certain Risks and Concentrations (Details)</t>
        </is>
      </c>
      <c r="B1" s="2" t="inlineStr">
        <is>
          <t>12 Months Ended</t>
        </is>
      </c>
    </row>
    <row r="2">
      <c r="B2" s="2" t="inlineStr">
        <is>
          <t>Dec. 31, 2022</t>
        </is>
      </c>
    </row>
    <row r="3">
      <c r="A3" s="4" t="inlineStr">
        <is>
          <t>Customer A | Cost of Goods and Service, Product and Service Benchmark | Supplier Concentration Risk</t>
        </is>
      </c>
      <c r="B3" s="4" t="inlineStr">
        <is>
          <t xml:space="preserve"> </t>
        </is>
      </c>
    </row>
    <row r="4">
      <c r="A4" s="3" t="inlineStr">
        <is>
          <t>Concentration Risk [Line Items]</t>
        </is>
      </c>
      <c r="B4" s="4" t="inlineStr">
        <is>
          <t xml:space="preserve"> </t>
        </is>
      </c>
    </row>
    <row r="5">
      <c r="A5" s="4" t="inlineStr">
        <is>
          <t>Concentration risk, percentage</t>
        </is>
      </c>
      <c r="B5" s="11"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Goodwill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Summary of Significant Accounting Policies - Property, Equipment and Capitalized Software, Net (Details)</t>
        </is>
      </c>
      <c r="B1" s="2" t="inlineStr">
        <is>
          <t>Dec. 31, 2023</t>
        </is>
      </c>
      <c r="C1" s="2" t="inlineStr">
        <is>
          <t>Dec. 31, 2022</t>
        </is>
      </c>
    </row>
    <row r="2">
      <c r="A2" s="4" t="inlineStr">
        <is>
          <t>Software and Computer and Equipment, excluding Servers</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useful life</t>
        </is>
      </c>
      <c r="B4" s="4" t="inlineStr">
        <is>
          <t>3 years</t>
        </is>
      </c>
      <c r="C4" s="4" t="inlineStr">
        <is>
          <t xml:space="preserve"> </t>
        </is>
      </c>
    </row>
    <row r="5">
      <c r="A5" s="4" t="inlineStr">
        <is>
          <t>Furniture and fixtur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t>
        </is>
      </c>
      <c r="B7" s="4" t="inlineStr">
        <is>
          <t>5 years</t>
        </is>
      </c>
      <c r="C7" s="4" t="inlineStr">
        <is>
          <t xml:space="preserve"> </t>
        </is>
      </c>
    </row>
    <row r="8">
      <c r="A8" s="4" t="inlineStr">
        <is>
          <t>Server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useful life</t>
        </is>
      </c>
      <c r="B10" s="4" t="inlineStr">
        <is>
          <t>6 years</t>
        </is>
      </c>
      <c r="C10" s="4" t="inlineStr">
        <is>
          <t>3 years</t>
        </is>
      </c>
    </row>
    <row r="11">
      <c r="A11" s="4" t="inlineStr">
        <is>
          <t>Capitalized softwar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3 years</t>
        </is>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t>
        </is>
      </c>
      <c r="B4" s="6" t="n">
        <v>1000000000</v>
      </c>
      <c r="C4" s="6" t="n">
        <v>1000000000</v>
      </c>
    </row>
    <row r="5">
      <c r="A5" s="4" t="inlineStr">
        <is>
          <t>Common stock, shares issued</t>
        </is>
      </c>
      <c r="B5" s="6" t="n">
        <v>61567520</v>
      </c>
      <c r="C5" s="6" t="n">
        <v>60175020</v>
      </c>
    </row>
    <row r="6">
      <c r="A6" s="4" t="inlineStr">
        <is>
          <t>Common stock, shares outstanding</t>
        </is>
      </c>
      <c r="B6" s="6" t="n">
        <v>49726518</v>
      </c>
      <c r="C6" s="6" t="n">
        <v>52226745</v>
      </c>
    </row>
    <row r="7">
      <c r="A7" s="4" t="inlineStr">
        <is>
          <t>Preferred stock, par value (in usd per share)</t>
        </is>
      </c>
      <c r="B7" s="8" t="n">
        <v>0.001</v>
      </c>
      <c r="C7" s="8" t="n">
        <v>0.001</v>
      </c>
    </row>
    <row r="8">
      <c r="A8" s="4" t="inlineStr">
        <is>
          <t>Preferred stock, shares authorized</t>
        </is>
      </c>
      <c r="B8" s="6" t="n">
        <v>100000000</v>
      </c>
      <c r="C8" s="6" t="n">
        <v>100000000</v>
      </c>
    </row>
    <row r="9">
      <c r="A9" s="4" t="inlineStr">
        <is>
          <t>Preferred stock, shares issued</t>
        </is>
      </c>
      <c r="B9" s="6" t="n">
        <v>0</v>
      </c>
      <c r="C9" s="6" t="n">
        <v>0</v>
      </c>
    </row>
    <row r="10">
      <c r="A10" s="4" t="inlineStr">
        <is>
          <t>Preferred stock, shares outstanding</t>
        </is>
      </c>
      <c r="B10" s="6" t="n">
        <v>0</v>
      </c>
      <c r="C10" s="6" t="n">
        <v>0</v>
      </c>
    </row>
    <row r="11">
      <c r="A11" s="4" t="inlineStr">
        <is>
          <t>Treasury stock, shares</t>
        </is>
      </c>
      <c r="B11" s="6" t="n">
        <v>11841002</v>
      </c>
      <c r="C11" s="6" t="n">
        <v>79482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Summary of Significant Accounting Policies - Revenue Recognition (Details)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ontract asset</t>
        </is>
      </c>
      <c r="B4" s="7" t="n">
        <v>0</v>
      </c>
      <c r="C4" s="7" t="n">
        <v>0</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ayment terms</t>
        </is>
      </c>
      <c r="B7" s="4" t="inlineStr">
        <is>
          <t>30 day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ayment terms</t>
        </is>
      </c>
      <c r="B10" s="4" t="inlineStr">
        <is>
          <t>60 days</t>
        </is>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Advertising and Promotional Cost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promotional costs</t>
        </is>
      </c>
      <c r="B4" s="7" t="n">
        <v>12700</v>
      </c>
      <c r="C4" s="7" t="n">
        <v>15600</v>
      </c>
      <c r="D4" s="7" t="n">
        <v>131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scription of Business and Summary of Significant Accounting Policies - Segment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t>
        </is>
      </c>
      <c r="B4" s="6" t="n">
        <v>1</v>
      </c>
    </row>
    <row r="5">
      <c r="A5" s="4" t="inlineStr">
        <is>
          <t>Number of operating segment</t>
        </is>
      </c>
      <c r="B5"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Foreign Currency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Loss, before Tax</t>
        </is>
      </c>
      <c r="B4" s="7" t="n">
        <v>1</v>
      </c>
      <c r="C4" s="5" t="n">
        <v>2.1</v>
      </c>
      <c r="D4" s="5" t="n">
        <v>3.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Summary of Significant Accounting Policies - Derivative Financial Instrumen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Notional amount of outstanding derivative instruments</t>
        </is>
      </c>
      <c r="B3" s="5" t="n">
        <v>36.3</v>
      </c>
      <c r="C3" s="5" t="n">
        <v>4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Stock-based Compensation and Severance Pay Asset and Liability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fined Contribution Plan, Cost</t>
        </is>
      </c>
      <c r="B4" s="5" t="n">
        <v>8.5</v>
      </c>
      <c r="C4" s="5" t="n">
        <v>9.6</v>
      </c>
      <c r="D4" s="5" t="n">
        <v>8.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Summary of Significant Accounting Policies - Income Taxes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Deferred tax assets</t>
        </is>
      </c>
      <c r="B3" s="7" t="n">
        <v>38360</v>
      </c>
      <c r="C3" s="7" t="n">
        <v>35735</v>
      </c>
    </row>
    <row r="4">
      <c r="A4" s="4" t="inlineStr">
        <is>
          <t>Other Asset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assets</t>
        </is>
      </c>
      <c r="B6" s="6" t="n">
        <v>38400</v>
      </c>
      <c r="C6" s="6" t="n">
        <v>35700</v>
      </c>
    </row>
    <row r="7">
      <c r="A7" s="4" t="inlineStr">
        <is>
          <t>Other Liabilitie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ferred tax liabilities</t>
        </is>
      </c>
      <c r="B9" s="7" t="n">
        <v>4000</v>
      </c>
      <c r="C9" s="7" t="n">
        <v>5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Acquisition (Details) - vi - USD ($)</t>
        </is>
      </c>
      <c r="C1" s="2" t="inlineStr">
        <is>
          <t>3 Months Ended</t>
        </is>
      </c>
      <c r="D1" s="2" t="inlineStr">
        <is>
          <t>12 Months Ended</t>
        </is>
      </c>
    </row>
    <row r="2">
      <c r="B2" s="2" t="inlineStr">
        <is>
          <t>Jan. 05, 2022</t>
        </is>
      </c>
      <c r="C2" s="2" t="inlineStr">
        <is>
          <t>Sep. 30,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 gross</t>
        </is>
      </c>
      <c r="B4" s="7" t="n">
        <v>54200000</v>
      </c>
      <c r="C4" s="4" t="inlineStr">
        <is>
          <t xml:space="preserve"> </t>
        </is>
      </c>
      <c r="D4" s="4" t="inlineStr">
        <is>
          <t xml:space="preserve"> </t>
        </is>
      </c>
      <c r="E4" s="4" t="inlineStr">
        <is>
          <t xml:space="preserve"> </t>
        </is>
      </c>
    </row>
    <row r="5">
      <c r="A5" s="4" t="inlineStr">
        <is>
          <t>Stock consideration (in shares)</t>
        </is>
      </c>
      <c r="B5" s="6" t="n">
        <v>355786</v>
      </c>
      <c r="C5" s="4" t="inlineStr">
        <is>
          <t xml:space="preserve"> </t>
        </is>
      </c>
      <c r="D5" s="4" t="inlineStr">
        <is>
          <t xml:space="preserve"> </t>
        </is>
      </c>
      <c r="E5" s="4" t="inlineStr">
        <is>
          <t xml:space="preserve"> </t>
        </is>
      </c>
    </row>
    <row r="6">
      <c r="A6" s="4" t="inlineStr">
        <is>
          <t>Stock consideration issued for acquisition of a business</t>
        </is>
      </c>
      <c r="B6" s="7" t="n">
        <v>4200000</v>
      </c>
      <c r="C6" s="4" t="inlineStr">
        <is>
          <t xml:space="preserve"> </t>
        </is>
      </c>
      <c r="D6" s="4" t="inlineStr">
        <is>
          <t xml:space="preserve"> </t>
        </is>
      </c>
      <c r="E6" s="4" t="inlineStr">
        <is>
          <t xml:space="preserve"> </t>
        </is>
      </c>
    </row>
    <row r="7">
      <c r="A7" s="4" t="inlineStr">
        <is>
          <t>Payments to Acquire Businesses, Gross</t>
        </is>
      </c>
      <c r="B7" s="6" t="n">
        <v>37300000</v>
      </c>
      <c r="C7" s="7" t="n">
        <v>10600000</v>
      </c>
      <c r="D7" s="7" t="n">
        <v>1300000</v>
      </c>
      <c r="E7" s="4" t="inlineStr">
        <is>
          <t xml:space="preserve"> </t>
        </is>
      </c>
    </row>
    <row r="8">
      <c r="A8" s="4" t="inlineStr">
        <is>
          <t>Business combination, contingent consideration, liability</t>
        </is>
      </c>
      <c r="B8" s="7" t="n">
        <v>500000</v>
      </c>
      <c r="C8" s="4" t="inlineStr">
        <is>
          <t xml:space="preserve"> </t>
        </is>
      </c>
      <c r="D8" s="4" t="inlineStr">
        <is>
          <t xml:space="preserve"> </t>
        </is>
      </c>
      <c r="E8" s="7" t="n">
        <v>900000</v>
      </c>
    </row>
    <row r="9">
      <c r="A9" s="4" t="inlineStr">
        <is>
          <t>Contingent consideration payable, change in fair value</t>
        </is>
      </c>
      <c r="B9" s="4" t="inlineStr">
        <is>
          <t xml:space="preserve"> </t>
        </is>
      </c>
      <c r="C9" s="4" t="inlineStr">
        <is>
          <t xml:space="preserve"> </t>
        </is>
      </c>
      <c r="D9" s="4" t="inlineStr">
        <is>
          <t xml:space="preserve"> </t>
        </is>
      </c>
      <c r="E9" s="6" t="n">
        <v>400000</v>
      </c>
    </row>
    <row r="10">
      <c r="A10" s="4" t="inlineStr">
        <is>
          <t>Acquisition transaction costs</t>
        </is>
      </c>
      <c r="B10" s="4" t="inlineStr">
        <is>
          <t xml:space="preserve"> </t>
        </is>
      </c>
      <c r="C10" s="4" t="inlineStr">
        <is>
          <t xml:space="preserve"> </t>
        </is>
      </c>
      <c r="D10" s="4" t="inlineStr">
        <is>
          <t xml:space="preserve"> </t>
        </is>
      </c>
      <c r="E10" s="7" t="n">
        <v>20000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Restructuring and Related Activities (Details) - USD ($) $ in Thousands</t>
        </is>
      </c>
      <c r="B1" s="2" t="inlineStr">
        <is>
          <t>12 Months Ended</t>
        </is>
      </c>
    </row>
    <row r="2">
      <c r="B2" s="2" t="inlineStr">
        <is>
          <t>Dec. 31, 2023</t>
        </is>
      </c>
      <c r="C2" s="2" t="inlineStr">
        <is>
          <t>May 31, 2023</t>
        </is>
      </c>
    </row>
    <row r="3">
      <c r="A3" s="4" t="inlineStr">
        <is>
          <t>Global Workforce Reductio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mployee Reduction Percentage</t>
        </is>
      </c>
      <c r="B5" s="4" t="inlineStr">
        <is>
          <t xml:space="preserve"> </t>
        </is>
      </c>
      <c r="C5" s="11" t="n">
        <v>0.1</v>
      </c>
    </row>
    <row r="6">
      <c r="A6" s="4" t="inlineStr">
        <is>
          <t>Restructuring Charges</t>
        </is>
      </c>
      <c r="B6" s="7" t="n">
        <v>2300</v>
      </c>
      <c r="C6" s="4" t="inlineStr">
        <is>
          <t xml:space="preserve"> </t>
        </is>
      </c>
    </row>
    <row r="7">
      <c r="A7" s="4" t="inlineStr">
        <is>
          <t>Other Severanc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6" t="n">
        <v>1200</v>
      </c>
      <c r="C9" s="4" t="inlineStr">
        <is>
          <t xml:space="preserve"> </t>
        </is>
      </c>
    </row>
    <row r="10">
      <c r="A10" s="4" t="inlineStr">
        <is>
          <t>Payments for Restructuring</t>
        </is>
      </c>
      <c r="B10" s="6" t="n">
        <v>900</v>
      </c>
      <c r="C10" s="4" t="inlineStr">
        <is>
          <t xml:space="preserve"> </t>
        </is>
      </c>
    </row>
    <row r="11">
      <c r="A11" s="4" t="inlineStr">
        <is>
          <t>Sales and marketing | Global Workforce Reduction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6" t="n">
        <v>1500</v>
      </c>
      <c r="C13" s="4" t="inlineStr">
        <is>
          <t xml:space="preserve"> </t>
        </is>
      </c>
    </row>
    <row r="14">
      <c r="A14" s="4" t="inlineStr">
        <is>
          <t>Research and development | Global Workforce Reduction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400</v>
      </c>
      <c r="C16" s="4" t="inlineStr">
        <is>
          <t xml:space="preserve"> </t>
        </is>
      </c>
    </row>
    <row r="17">
      <c r="A17" s="4" t="inlineStr">
        <is>
          <t>General and administrative | Global Workforce Reduction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7" t="n">
        <v>400</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Investments in Marketable Securities - Debt Securities, Available-for-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78948</v>
      </c>
      <c r="C3" s="7" t="n">
        <v>286903</v>
      </c>
    </row>
    <row r="4">
      <c r="A4" s="4" t="inlineStr">
        <is>
          <t>Gross unrealized gains</t>
        </is>
      </c>
      <c r="B4" s="6" t="n">
        <v>327</v>
      </c>
      <c r="C4" s="6" t="n">
        <v>32</v>
      </c>
    </row>
    <row r="5">
      <c r="A5" s="4" t="inlineStr">
        <is>
          <t>Gross Unrealized Losses</t>
        </is>
      </c>
      <c r="B5" s="6" t="n">
        <v>-343</v>
      </c>
      <c r="C5" s="6" t="n">
        <v>-2071</v>
      </c>
    </row>
    <row r="6">
      <c r="A6" s="4" t="inlineStr">
        <is>
          <t>Estimated Fair Value</t>
        </is>
      </c>
      <c r="B6" s="6" t="n">
        <v>178932</v>
      </c>
      <c r="C6" s="6" t="n">
        <v>284864</v>
      </c>
    </row>
    <row r="7">
      <c r="A7" s="4" t="inlineStr">
        <is>
          <t>Cash Equivalents</t>
        </is>
      </c>
      <c r="B7" s="6" t="n">
        <v>18852</v>
      </c>
      <c r="C7" s="6" t="n">
        <v>39198</v>
      </c>
    </row>
    <row r="8">
      <c r="A8" s="4" t="inlineStr">
        <is>
          <t>Short-term investments</t>
        </is>
      </c>
      <c r="B8" s="6" t="n">
        <v>94313</v>
      </c>
      <c r="C8" s="6" t="n">
        <v>166905</v>
      </c>
    </row>
    <row r="9">
      <c r="A9" s="4" t="inlineStr">
        <is>
          <t>Long-term investments</t>
        </is>
      </c>
      <c r="B9" s="6" t="n">
        <v>65767</v>
      </c>
      <c r="C9" s="6" t="n">
        <v>78761</v>
      </c>
    </row>
    <row r="10">
      <c r="A10" s="4" t="inlineStr">
        <is>
          <t>Accrued interest</t>
        </is>
      </c>
      <c r="B10" s="7" t="n">
        <v>1400</v>
      </c>
      <c r="C10" s="7" t="n">
        <v>1000</v>
      </c>
    </row>
    <row r="11">
      <c r="A11" s="4" t="inlineStr">
        <is>
          <t>Debt Securities, Available-for-Sale, Accrued Interest, after Allowance for Credit Loss, Statement of Financial Position [Extensible Enumeration]</t>
        </is>
      </c>
      <c r="B11" s="4" t="inlineStr">
        <is>
          <t>Total accrued and other current liabilities</t>
        </is>
      </c>
      <c r="C11" s="4" t="inlineStr">
        <is>
          <t>Total accrued and other current liabilities</t>
        </is>
      </c>
    </row>
    <row r="12">
      <c r="A12" s="4" t="inlineStr">
        <is>
          <t>Level I | Money market fu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7" t="n">
        <v>15355</v>
      </c>
      <c r="C14" s="7" t="n">
        <v>39198</v>
      </c>
    </row>
    <row r="15">
      <c r="A15" s="4" t="inlineStr">
        <is>
          <t>Gross unrealized gains</t>
        </is>
      </c>
      <c r="B15" s="6" t="n">
        <v>0</v>
      </c>
      <c r="C15" s="6" t="n">
        <v>0</v>
      </c>
    </row>
    <row r="16">
      <c r="A16" s="4" t="inlineStr">
        <is>
          <t>Gross Unrealized Losses</t>
        </is>
      </c>
      <c r="B16" s="6" t="n">
        <v>0</v>
      </c>
      <c r="C16" s="6" t="n">
        <v>0</v>
      </c>
    </row>
    <row r="17">
      <c r="A17" s="4" t="inlineStr">
        <is>
          <t>Estimated Fair Value</t>
        </is>
      </c>
      <c r="B17" s="6" t="n">
        <v>15355</v>
      </c>
      <c r="C17" s="6" t="n">
        <v>39198</v>
      </c>
    </row>
    <row r="18">
      <c r="A18" s="4" t="inlineStr">
        <is>
          <t>Level I | Money market funds | Cash Equivalent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ash Equivalents</t>
        </is>
      </c>
      <c r="B20" s="6" t="n">
        <v>15355</v>
      </c>
      <c r="C20" s="6" t="n">
        <v>39198</v>
      </c>
    </row>
    <row r="21">
      <c r="A21" s="4" t="inlineStr">
        <is>
          <t>Short-term investments</t>
        </is>
      </c>
      <c r="B21" s="6" t="n">
        <v>0</v>
      </c>
      <c r="C21" s="6" t="n">
        <v>0</v>
      </c>
    </row>
    <row r="22">
      <c r="A22" s="4" t="inlineStr">
        <is>
          <t>Long-term investments</t>
        </is>
      </c>
      <c r="B22" s="6" t="n">
        <v>0</v>
      </c>
      <c r="C22" s="6" t="n">
        <v>0</v>
      </c>
    </row>
    <row r="23">
      <c r="A23" s="4" t="inlineStr">
        <is>
          <t>Level II | U.S. Treasur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14977</v>
      </c>
      <c r="C25" s="6" t="n">
        <v>31721</v>
      </c>
    </row>
    <row r="26">
      <c r="A26" s="4" t="inlineStr">
        <is>
          <t>Gross unrealized gains</t>
        </is>
      </c>
      <c r="B26" s="6" t="n">
        <v>1</v>
      </c>
      <c r="C26" s="6" t="n">
        <v>0</v>
      </c>
    </row>
    <row r="27">
      <c r="A27" s="4" t="inlineStr">
        <is>
          <t>Gross Unrealized Losses</t>
        </is>
      </c>
      <c r="B27" s="6" t="n">
        <v>-29</v>
      </c>
      <c r="C27" s="6" t="n">
        <v>-317</v>
      </c>
    </row>
    <row r="28">
      <c r="A28" s="4" t="inlineStr">
        <is>
          <t>Estimated Fair Value</t>
        </is>
      </c>
      <c r="B28" s="6" t="n">
        <v>14949</v>
      </c>
      <c r="C28" s="6" t="n">
        <v>31404</v>
      </c>
    </row>
    <row r="29">
      <c r="A29" s="4" t="inlineStr">
        <is>
          <t>Level II | U.S. Treasuries | Short And Long Term Marketable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ash Equivalents</t>
        </is>
      </c>
      <c r="B31" s="6" t="n">
        <v>3497</v>
      </c>
      <c r="C31" s="6" t="n">
        <v>0</v>
      </c>
    </row>
    <row r="32">
      <c r="A32" s="4" t="inlineStr">
        <is>
          <t>Short-term investments</t>
        </is>
      </c>
      <c r="B32" s="6" t="n">
        <v>11452</v>
      </c>
      <c r="C32" s="6" t="n">
        <v>23701</v>
      </c>
    </row>
    <row r="33">
      <c r="A33" s="4" t="inlineStr">
        <is>
          <t>Long-term investments</t>
        </is>
      </c>
      <c r="B33" s="6" t="n">
        <v>0</v>
      </c>
      <c r="C33" s="6" t="n">
        <v>7703</v>
      </c>
    </row>
    <row r="34">
      <c r="A34" s="4" t="inlineStr">
        <is>
          <t>Level II | U.S. government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39048</v>
      </c>
      <c r="C36" s="6" t="n">
        <v>77259</v>
      </c>
    </row>
    <row r="37">
      <c r="A37" s="4" t="inlineStr">
        <is>
          <t>Gross unrealized gains</t>
        </is>
      </c>
      <c r="B37" s="6" t="n">
        <v>40</v>
      </c>
      <c r="C37" s="6" t="n">
        <v>0</v>
      </c>
    </row>
    <row r="38">
      <c r="A38" s="4" t="inlineStr">
        <is>
          <t>Gross Unrealized Losses</t>
        </is>
      </c>
      <c r="B38" s="6" t="n">
        <v>-114</v>
      </c>
      <c r="C38" s="6" t="n">
        <v>-899</v>
      </c>
    </row>
    <row r="39">
      <c r="A39" s="4" t="inlineStr">
        <is>
          <t>Estimated Fair Value</t>
        </is>
      </c>
      <c r="B39" s="6" t="n">
        <v>38974</v>
      </c>
      <c r="C39" s="6" t="n">
        <v>76360</v>
      </c>
    </row>
    <row r="40">
      <c r="A40" s="4" t="inlineStr">
        <is>
          <t>Level II | U.S. government bonds | Short And Long Term Marketable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Cash Equivalents</t>
        </is>
      </c>
      <c r="B42" s="6" t="n">
        <v>0</v>
      </c>
      <c r="C42" s="6" t="n">
        <v>0</v>
      </c>
    </row>
    <row r="43">
      <c r="A43" s="4" t="inlineStr">
        <is>
          <t>Short-term investments</t>
        </is>
      </c>
      <c r="B43" s="6" t="n">
        <v>20762</v>
      </c>
      <c r="C43" s="6" t="n">
        <v>52254</v>
      </c>
    </row>
    <row r="44">
      <c r="A44" s="4" t="inlineStr">
        <is>
          <t>Long-term investments</t>
        </is>
      </c>
      <c r="B44" s="6" t="n">
        <v>18212</v>
      </c>
      <c r="C44" s="6" t="n">
        <v>24106</v>
      </c>
    </row>
    <row r="45">
      <c r="A45" s="4" t="inlineStr">
        <is>
          <t>Level II | Commercial pap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6" t="n">
        <v>9422</v>
      </c>
      <c r="C47" s="6" t="n">
        <v>43126</v>
      </c>
    </row>
    <row r="48">
      <c r="A48" s="4" t="inlineStr">
        <is>
          <t>Gross unrealized gains</t>
        </is>
      </c>
      <c r="B48" s="6" t="n">
        <v>11</v>
      </c>
      <c r="C48" s="6" t="n">
        <v>3</v>
      </c>
    </row>
    <row r="49">
      <c r="A49" s="4" t="inlineStr">
        <is>
          <t>Gross Unrealized Losses</t>
        </is>
      </c>
      <c r="B49" s="6" t="n">
        <v>-3</v>
      </c>
      <c r="C49" s="6" t="n">
        <v>-161</v>
      </c>
    </row>
    <row r="50">
      <c r="A50" s="4" t="inlineStr">
        <is>
          <t>Estimated Fair Value</t>
        </is>
      </c>
      <c r="B50" s="6" t="n">
        <v>9430</v>
      </c>
      <c r="C50" s="6" t="n">
        <v>42968</v>
      </c>
    </row>
    <row r="51">
      <c r="A51" s="4" t="inlineStr">
        <is>
          <t>Level II | Commercial paper | Short And Long Term Marketable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Cash Equivalents</t>
        </is>
      </c>
      <c r="B53" s="6" t="n">
        <v>0</v>
      </c>
      <c r="C53" s="6" t="n">
        <v>0</v>
      </c>
    </row>
    <row r="54">
      <c r="A54" s="4" t="inlineStr">
        <is>
          <t>Short-term investments</t>
        </is>
      </c>
      <c r="B54" s="6" t="n">
        <v>9430</v>
      </c>
      <c r="C54" s="6" t="n">
        <v>42968</v>
      </c>
    </row>
    <row r="55">
      <c r="A55" s="4" t="inlineStr">
        <is>
          <t>Long-term investments</t>
        </is>
      </c>
      <c r="B55" s="6" t="n">
        <v>0</v>
      </c>
      <c r="C55" s="6" t="n">
        <v>0</v>
      </c>
    </row>
    <row r="56">
      <c r="A56" s="4" t="inlineStr">
        <is>
          <t>Level II | U.S. Corporate bond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mortized cost</t>
        </is>
      </c>
      <c r="B58" s="6" t="n">
        <v>100146</v>
      </c>
      <c r="C58" s="6" t="n">
        <v>95599</v>
      </c>
    </row>
    <row r="59">
      <c r="A59" s="4" t="inlineStr">
        <is>
          <t>Gross unrealized gains</t>
        </is>
      </c>
      <c r="B59" s="6" t="n">
        <v>275</v>
      </c>
      <c r="C59" s="6" t="n">
        <v>29</v>
      </c>
    </row>
    <row r="60">
      <c r="A60" s="4" t="inlineStr">
        <is>
          <t>Gross Unrealized Losses</t>
        </is>
      </c>
      <c r="B60" s="6" t="n">
        <v>-197</v>
      </c>
      <c r="C60" s="6" t="n">
        <v>-694</v>
      </c>
    </row>
    <row r="61">
      <c r="A61" s="4" t="inlineStr">
        <is>
          <t>Estimated Fair Value</t>
        </is>
      </c>
      <c r="B61" s="6" t="n">
        <v>100224</v>
      </c>
      <c r="C61" s="6" t="n">
        <v>94934</v>
      </c>
    </row>
    <row r="62">
      <c r="A62" s="4" t="inlineStr">
        <is>
          <t>Level II | U.S. Corporate bonds | Short And Long Term Marketable Securit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Cash Equivalents</t>
        </is>
      </c>
      <c r="B64" s="6" t="n">
        <v>0</v>
      </c>
      <c r="C64" s="6" t="n">
        <v>0</v>
      </c>
    </row>
    <row r="65">
      <c r="A65" s="4" t="inlineStr">
        <is>
          <t>Short-term investments</t>
        </is>
      </c>
      <c r="B65" s="6" t="n">
        <v>52669</v>
      </c>
      <c r="C65" s="6" t="n">
        <v>47982</v>
      </c>
    </row>
    <row r="66">
      <c r="A66" s="4" t="inlineStr">
        <is>
          <t>Long-term investments</t>
        </is>
      </c>
      <c r="B66" s="7" t="n">
        <v>47555</v>
      </c>
      <c r="C66" s="7" t="n">
        <v>469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35818</v>
      </c>
      <c r="C4" s="7" t="n">
        <v>992082</v>
      </c>
      <c r="D4" s="7" t="n">
        <v>1015630</v>
      </c>
    </row>
    <row r="5">
      <c r="A5" s="3" t="inlineStr">
        <is>
          <t>Cost of revenue:</t>
        </is>
      </c>
      <c r="B5" s="4" t="inlineStr">
        <is>
          <t xml:space="preserve"> </t>
        </is>
      </c>
      <c r="C5" s="4" t="inlineStr">
        <is>
          <t xml:space="preserve"> </t>
        </is>
      </c>
      <c r="D5" s="4" t="inlineStr">
        <is>
          <t xml:space="preserve"> </t>
        </is>
      </c>
    </row>
    <row r="6">
      <c r="A6" s="4" t="inlineStr">
        <is>
          <t>Traffic acquisition costs</t>
        </is>
      </c>
      <c r="B6" s="6" t="n">
        <v>708449</v>
      </c>
      <c r="C6" s="6" t="n">
        <v>757321</v>
      </c>
      <c r="D6" s="6" t="n">
        <v>743579</v>
      </c>
    </row>
    <row r="7">
      <c r="A7" s="4" t="inlineStr">
        <is>
          <t>Other cost of revenue</t>
        </is>
      </c>
      <c r="B7" s="6" t="n">
        <v>42571</v>
      </c>
      <c r="C7" s="6" t="n">
        <v>42108</v>
      </c>
      <c r="D7" s="6" t="n">
        <v>31791</v>
      </c>
    </row>
    <row r="8">
      <c r="A8" s="4" t="inlineStr">
        <is>
          <t>Total cost of revenue</t>
        </is>
      </c>
      <c r="B8" s="6" t="n">
        <v>751020</v>
      </c>
      <c r="C8" s="6" t="n">
        <v>799429</v>
      </c>
      <c r="D8" s="6" t="n">
        <v>775370</v>
      </c>
    </row>
    <row r="9">
      <c r="A9" s="4" t="inlineStr">
        <is>
          <t>Gross profit</t>
        </is>
      </c>
      <c r="B9" s="6" t="n">
        <v>184798</v>
      </c>
      <c r="C9" s="6" t="n">
        <v>192653</v>
      </c>
      <c r="D9" s="6" t="n">
        <v>240260</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36402</v>
      </c>
      <c r="C11" s="6" t="n">
        <v>40320</v>
      </c>
      <c r="D11" s="6" t="n">
        <v>39169</v>
      </c>
    </row>
    <row r="12">
      <c r="A12" s="4" t="inlineStr">
        <is>
          <t>Sales and marketing</t>
        </is>
      </c>
      <c r="B12" s="6" t="n">
        <v>98370</v>
      </c>
      <c r="C12" s="6" t="n">
        <v>108816</v>
      </c>
      <c r="D12" s="6" t="n">
        <v>95786</v>
      </c>
    </row>
    <row r="13">
      <c r="A13" s="4" t="inlineStr">
        <is>
          <t>General and administrative</t>
        </is>
      </c>
      <c r="B13" s="6" t="n">
        <v>58665</v>
      </c>
      <c r="C13" s="6" t="n">
        <v>57065</v>
      </c>
      <c r="D13" s="6" t="n">
        <v>70749</v>
      </c>
    </row>
    <row r="14">
      <c r="A14" s="4" t="inlineStr">
        <is>
          <t>Total operating expenses</t>
        </is>
      </c>
      <c r="B14" s="6" t="n">
        <v>193437</v>
      </c>
      <c r="C14" s="6" t="n">
        <v>206201</v>
      </c>
      <c r="D14" s="6" t="n">
        <v>205704</v>
      </c>
    </row>
    <row r="15">
      <c r="A15" s="4" t="inlineStr">
        <is>
          <t>(Loss) income from operations</t>
        </is>
      </c>
      <c r="B15" s="6" t="n">
        <v>-8639</v>
      </c>
      <c r="C15" s="6" t="n">
        <v>-13548</v>
      </c>
      <c r="D15" s="6" t="n">
        <v>34556</v>
      </c>
    </row>
    <row r="16">
      <c r="A16" s="3" t="inlineStr">
        <is>
          <t>Other income (expense), net:</t>
        </is>
      </c>
      <c r="B16" s="4" t="inlineStr">
        <is>
          <t xml:space="preserve"> </t>
        </is>
      </c>
      <c r="C16" s="4" t="inlineStr">
        <is>
          <t xml:space="preserve"> </t>
        </is>
      </c>
      <c r="D16" s="4" t="inlineStr">
        <is>
          <t xml:space="preserve"> </t>
        </is>
      </c>
    </row>
    <row r="17">
      <c r="A17" s="4" t="inlineStr">
        <is>
          <t>Gain (loss) on convertible debt</t>
        </is>
      </c>
      <c r="B17" s="6" t="n">
        <v>22594</v>
      </c>
      <c r="C17" s="6" t="n">
        <v>0</v>
      </c>
      <c r="D17" s="6" t="n">
        <v>-42049</v>
      </c>
    </row>
    <row r="18">
      <c r="A18" s="4" t="inlineStr">
        <is>
          <t>Interest expense</t>
        </is>
      </c>
      <c r="B18" s="6" t="n">
        <v>-5393</v>
      </c>
      <c r="C18" s="6" t="n">
        <v>-7625</v>
      </c>
      <c r="D18" s="6" t="n">
        <v>-3964</v>
      </c>
    </row>
    <row r="19">
      <c r="A19" s="4" t="inlineStr">
        <is>
          <t>Interest income and other income (expense), net</t>
        </is>
      </c>
      <c r="B19" s="6" t="n">
        <v>7793</v>
      </c>
      <c r="C19" s="6" t="n">
        <v>2600</v>
      </c>
      <c r="D19" s="6" t="n">
        <v>-3078</v>
      </c>
    </row>
    <row r="20">
      <c r="A20" s="4" t="inlineStr">
        <is>
          <t>Total other income (expense), net</t>
        </is>
      </c>
      <c r="B20" s="6" t="n">
        <v>24994</v>
      </c>
      <c r="C20" s="6" t="n">
        <v>-5025</v>
      </c>
      <c r="D20" s="6" t="n">
        <v>-49091</v>
      </c>
    </row>
    <row r="21">
      <c r="A21" s="4" t="inlineStr">
        <is>
          <t>Income (loss) before provision (benefit) for income taxes</t>
        </is>
      </c>
      <c r="B21" s="6" t="n">
        <v>16355</v>
      </c>
      <c r="C21" s="6" t="n">
        <v>-18573</v>
      </c>
      <c r="D21" s="6" t="n">
        <v>-14535</v>
      </c>
    </row>
    <row r="22">
      <c r="A22" s="4" t="inlineStr">
        <is>
          <t>Provision (benefit) for income taxes</t>
        </is>
      </c>
      <c r="B22" s="6" t="n">
        <v>6113</v>
      </c>
      <c r="C22" s="6" t="n">
        <v>6008</v>
      </c>
      <c r="D22" s="6" t="n">
        <v>-25530</v>
      </c>
    </row>
    <row r="23">
      <c r="A23" s="4" t="inlineStr">
        <is>
          <t>Net income (loss)</t>
        </is>
      </c>
      <c r="B23" s="7" t="n">
        <v>10242</v>
      </c>
      <c r="C23" s="7" t="n">
        <v>-24581</v>
      </c>
      <c r="D23" s="7" t="n">
        <v>10995</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50900422</v>
      </c>
      <c r="C25" s="6" t="n">
        <v>55615385</v>
      </c>
      <c r="D25" s="6" t="n">
        <v>35159757</v>
      </c>
    </row>
    <row r="26">
      <c r="A26" s="4" t="inlineStr">
        <is>
          <t>Diluted (in shares)</t>
        </is>
      </c>
      <c r="B26" s="6" t="n">
        <v>56965299</v>
      </c>
      <c r="C26" s="6" t="n">
        <v>55615385</v>
      </c>
      <c r="D26" s="6" t="n">
        <v>53894347</v>
      </c>
    </row>
    <row r="27">
      <c r="A27" s="3" t="inlineStr">
        <is>
          <t>Net income (loss) per common share:</t>
        </is>
      </c>
      <c r="B27" s="4" t="inlineStr">
        <is>
          <t xml:space="preserve"> </t>
        </is>
      </c>
      <c r="C27" s="4" t="inlineStr">
        <is>
          <t xml:space="preserve"> </t>
        </is>
      </c>
      <c r="D27" s="4" t="inlineStr">
        <is>
          <t xml:space="preserve"> </t>
        </is>
      </c>
    </row>
    <row r="28">
      <c r="A28" s="4" t="inlineStr">
        <is>
          <t>Basic (in usd per share)</t>
        </is>
      </c>
      <c r="B28" s="9" t="n">
        <v>0.2</v>
      </c>
      <c r="C28" s="9" t="n">
        <v>-0.44</v>
      </c>
      <c r="D28" s="9" t="n">
        <v>0.31</v>
      </c>
    </row>
    <row r="29">
      <c r="A29" s="4" t="inlineStr">
        <is>
          <t>Diluted (in usd per share)</t>
        </is>
      </c>
      <c r="B29" s="9" t="n">
        <v>-0.06</v>
      </c>
      <c r="C29" s="9" t="n">
        <v>-0.44</v>
      </c>
      <c r="D29" s="9" t="n">
        <v>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aturities of available-for-sale debt securities (Details) $ in Thousands</t>
        </is>
      </c>
      <c r="B1" s="2" t="inlineStr">
        <is>
          <t>Dec. 31, 2023 USD ($)</t>
        </is>
      </c>
    </row>
    <row r="2">
      <c r="A2" s="3" t="inlineStr">
        <is>
          <t>Debt Securities, Available-for-Sale, Maturity, Fair Value, Rolling Maturity [Abstract]</t>
        </is>
      </c>
      <c r="B2" s="4" t="inlineStr">
        <is>
          <t xml:space="preserve"> </t>
        </is>
      </c>
    </row>
    <row r="3">
      <c r="A3" s="4" t="inlineStr">
        <is>
          <t>Within 1 year</t>
        </is>
      </c>
      <c r="B3" s="7" t="n">
        <v>113165</v>
      </c>
    </row>
    <row r="4">
      <c r="A4" s="4" t="inlineStr">
        <is>
          <t>After 1 year through 2 years</t>
        </is>
      </c>
      <c r="B4" s="6" t="n">
        <v>65767</v>
      </c>
    </row>
    <row r="5">
      <c r="A5" s="4" t="inlineStr">
        <is>
          <t>Total fair value</t>
        </is>
      </c>
      <c r="B5" s="7" t="n">
        <v>1789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air value of AFS investments in unrealized loss position (Details) $ in Thousands</t>
        </is>
      </c>
      <c r="B1" s="2" t="inlineStr">
        <is>
          <t>Dec. 31, 2023 USD ($)</t>
        </is>
      </c>
    </row>
    <row r="2">
      <c r="A2" s="3" t="inlineStr">
        <is>
          <t>Debt Securities, Available-for-Sale [Line Items]</t>
        </is>
      </c>
      <c r="B2" s="4" t="inlineStr">
        <is>
          <t xml:space="preserve"> </t>
        </is>
      </c>
    </row>
    <row r="3">
      <c r="A3" s="4" t="inlineStr">
        <is>
          <t>Debt securities, unrealized loss position less than 12 months, fair value</t>
        </is>
      </c>
      <c r="B3" s="7" t="n">
        <v>51757</v>
      </c>
    </row>
    <row r="4">
      <c r="A4" s="4" t="inlineStr">
        <is>
          <t>Debt securities, unrealized losses, less than 12 months</t>
        </is>
      </c>
      <c r="B4" s="6" t="n">
        <v>-131</v>
      </c>
    </row>
    <row r="5">
      <c r="A5" s="4" t="inlineStr">
        <is>
          <t>Debt securities, unrealized loss position, 12 months or longer, fair value</t>
        </is>
      </c>
      <c r="B5" s="6" t="n">
        <v>40515</v>
      </c>
    </row>
    <row r="6">
      <c r="A6" s="4" t="inlineStr">
        <is>
          <t>Debt securities, unrealized losses, 12 months or longer</t>
        </is>
      </c>
      <c r="B6" s="6" t="n">
        <v>-212</v>
      </c>
    </row>
    <row r="7">
      <c r="A7" s="4" t="inlineStr">
        <is>
          <t>Fair value of debt securities in an unrealized loss position</t>
        </is>
      </c>
      <c r="B7" s="6" t="n">
        <v>92272</v>
      </c>
    </row>
    <row r="8">
      <c r="A8" s="4" t="inlineStr">
        <is>
          <t>Aggregate amount of unrealized losses</t>
        </is>
      </c>
      <c r="B8" s="6" t="n">
        <v>-343</v>
      </c>
    </row>
    <row r="9">
      <c r="A9" s="4" t="inlineStr">
        <is>
          <t>U.S. Treasuries</t>
        </is>
      </c>
      <c r="B9" s="4" t="inlineStr">
        <is>
          <t xml:space="preserve"> </t>
        </is>
      </c>
    </row>
    <row r="10">
      <c r="A10" s="3" t="inlineStr">
        <is>
          <t>Debt Securities, Available-for-Sale [Line Items]</t>
        </is>
      </c>
      <c r="B10" s="4" t="inlineStr">
        <is>
          <t xml:space="preserve"> </t>
        </is>
      </c>
    </row>
    <row r="11">
      <c r="A11" s="4" t="inlineStr">
        <is>
          <t>Debt securities, unrealized loss position less than 12 months, fair value</t>
        </is>
      </c>
      <c r="B11" s="6" t="n">
        <v>1279</v>
      </c>
    </row>
    <row r="12">
      <c r="A12" s="4" t="inlineStr">
        <is>
          <t>Debt securities, unrealized losses, less than 12 months</t>
        </is>
      </c>
      <c r="B12" s="6" t="n">
        <v>0</v>
      </c>
    </row>
    <row r="13">
      <c r="A13" s="4" t="inlineStr">
        <is>
          <t>Debt securities, unrealized loss position, 12 months or longer, fair value</t>
        </is>
      </c>
      <c r="B13" s="6" t="n">
        <v>4711</v>
      </c>
    </row>
    <row r="14">
      <c r="A14" s="4" t="inlineStr">
        <is>
          <t>Debt securities, unrealized losses, 12 months or longer</t>
        </is>
      </c>
      <c r="B14" s="6" t="n">
        <v>-29</v>
      </c>
    </row>
    <row r="15">
      <c r="A15" s="4" t="inlineStr">
        <is>
          <t>Fair value of debt securities in an unrealized loss position</t>
        </is>
      </c>
      <c r="B15" s="6" t="n">
        <v>5990</v>
      </c>
    </row>
    <row r="16">
      <c r="A16" s="4" t="inlineStr">
        <is>
          <t>Aggregate amount of unrealized losses</t>
        </is>
      </c>
      <c r="B16" s="6" t="n">
        <v>-29</v>
      </c>
    </row>
    <row r="17">
      <c r="A17" s="4" t="inlineStr">
        <is>
          <t>U.S. government bonds</t>
        </is>
      </c>
      <c r="B17" s="4" t="inlineStr">
        <is>
          <t xml:space="preserve"> </t>
        </is>
      </c>
    </row>
    <row r="18">
      <c r="A18" s="3" t="inlineStr">
        <is>
          <t>Debt Securities, Available-for-Sale [Line Items]</t>
        </is>
      </c>
      <c r="B18" s="4" t="inlineStr">
        <is>
          <t xml:space="preserve"> </t>
        </is>
      </c>
    </row>
    <row r="19">
      <c r="A19" s="4" t="inlineStr">
        <is>
          <t>Debt securities, unrealized loss position less than 12 months, fair value</t>
        </is>
      </c>
      <c r="B19" s="6" t="n">
        <v>6798</v>
      </c>
    </row>
    <row r="20">
      <c r="A20" s="4" t="inlineStr">
        <is>
          <t>Debt securities, unrealized losses, less than 12 months</t>
        </is>
      </c>
      <c r="B20" s="6" t="n">
        <v>-9</v>
      </c>
    </row>
    <row r="21">
      <c r="A21" s="4" t="inlineStr">
        <is>
          <t>Debt securities, unrealized loss position, 12 months or longer, fair value</t>
        </is>
      </c>
      <c r="B21" s="6" t="n">
        <v>16964</v>
      </c>
    </row>
    <row r="22">
      <c r="A22" s="4" t="inlineStr">
        <is>
          <t>Debt securities, unrealized losses, 12 months or longer</t>
        </is>
      </c>
      <c r="B22" s="6" t="n">
        <v>-105</v>
      </c>
    </row>
    <row r="23">
      <c r="A23" s="4" t="inlineStr">
        <is>
          <t>Fair value of debt securities in an unrealized loss position</t>
        </is>
      </c>
      <c r="B23" s="6" t="n">
        <v>23762</v>
      </c>
    </row>
    <row r="24">
      <c r="A24" s="4" t="inlineStr">
        <is>
          <t>Aggregate amount of unrealized losses</t>
        </is>
      </c>
      <c r="B24" s="6" t="n">
        <v>-114</v>
      </c>
    </row>
    <row r="25">
      <c r="A25" s="4" t="inlineStr">
        <is>
          <t>Commercial paper</t>
        </is>
      </c>
      <c r="B25" s="4" t="inlineStr">
        <is>
          <t xml:space="preserve"> </t>
        </is>
      </c>
    </row>
    <row r="26">
      <c r="A26" s="3" t="inlineStr">
        <is>
          <t>Debt Securities, Available-for-Sale [Line Items]</t>
        </is>
      </c>
      <c r="B26" s="4" t="inlineStr">
        <is>
          <t xml:space="preserve"> </t>
        </is>
      </c>
    </row>
    <row r="27">
      <c r="A27" s="4" t="inlineStr">
        <is>
          <t>Debt securities, unrealized loss position less than 12 months, fair value</t>
        </is>
      </c>
      <c r="B27" s="6" t="n">
        <v>3649</v>
      </c>
    </row>
    <row r="28">
      <c r="A28" s="4" t="inlineStr">
        <is>
          <t>Debt securities, unrealized losses, less than 12 months</t>
        </is>
      </c>
      <c r="B28" s="6" t="n">
        <v>-3</v>
      </c>
    </row>
    <row r="29">
      <c r="A29" s="4" t="inlineStr">
        <is>
          <t>Debt securities, unrealized loss position, 12 months or longer, fair value</t>
        </is>
      </c>
      <c r="B29" s="6" t="n">
        <v>0</v>
      </c>
    </row>
    <row r="30">
      <c r="A30" s="4" t="inlineStr">
        <is>
          <t>Debt securities, unrealized losses, 12 months or longer</t>
        </is>
      </c>
      <c r="B30" s="6" t="n">
        <v>0</v>
      </c>
    </row>
    <row r="31">
      <c r="A31" s="4" t="inlineStr">
        <is>
          <t>Fair value of debt securities in an unrealized loss position</t>
        </is>
      </c>
      <c r="B31" s="6" t="n">
        <v>3649</v>
      </c>
    </row>
    <row r="32">
      <c r="A32" s="4" t="inlineStr">
        <is>
          <t>Aggregate amount of unrealized losses</t>
        </is>
      </c>
      <c r="B32" s="6" t="n">
        <v>-3</v>
      </c>
    </row>
    <row r="33">
      <c r="A33" s="4" t="inlineStr">
        <is>
          <t>U.S. Corporate bonds</t>
        </is>
      </c>
      <c r="B33" s="4" t="inlineStr">
        <is>
          <t xml:space="preserve"> </t>
        </is>
      </c>
    </row>
    <row r="34">
      <c r="A34" s="3" t="inlineStr">
        <is>
          <t>Debt Securities, Available-for-Sale [Line Items]</t>
        </is>
      </c>
      <c r="B34" s="4" t="inlineStr">
        <is>
          <t xml:space="preserve"> </t>
        </is>
      </c>
    </row>
    <row r="35">
      <c r="A35" s="4" t="inlineStr">
        <is>
          <t>Debt securities, unrealized loss position less than 12 months, fair value</t>
        </is>
      </c>
      <c r="B35" s="6" t="n">
        <v>40031</v>
      </c>
    </row>
    <row r="36">
      <c r="A36" s="4" t="inlineStr">
        <is>
          <t>Debt securities, unrealized losses, less than 12 months</t>
        </is>
      </c>
      <c r="B36" s="6" t="n">
        <v>-119</v>
      </c>
    </row>
    <row r="37">
      <c r="A37" s="4" t="inlineStr">
        <is>
          <t>Debt securities, unrealized loss position, 12 months or longer, fair value</t>
        </is>
      </c>
      <c r="B37" s="6" t="n">
        <v>18840</v>
      </c>
    </row>
    <row r="38">
      <c r="A38" s="4" t="inlineStr">
        <is>
          <t>Debt securities, unrealized losses, 12 months or longer</t>
        </is>
      </c>
      <c r="B38" s="6" t="n">
        <v>-78</v>
      </c>
    </row>
    <row r="39">
      <c r="A39" s="4" t="inlineStr">
        <is>
          <t>Fair value of debt securities in an unrealized loss position</t>
        </is>
      </c>
      <c r="B39" s="6" t="n">
        <v>58871</v>
      </c>
    </row>
    <row r="40">
      <c r="A40" s="4" t="inlineStr">
        <is>
          <t>Aggregate amount of unrealized losses</t>
        </is>
      </c>
      <c r="B40" s="7" t="n">
        <v>-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in Marketable Securities - Narrative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Proceeds from sale available-for-sale marketable securities</t>
        </is>
      </c>
      <c r="B4" s="7" t="n">
        <v>81700000</v>
      </c>
      <c r="C4" s="4" t="inlineStr">
        <is>
          <t xml:space="preserve"> </t>
        </is>
      </c>
    </row>
    <row r="5">
      <c r="A5" s="4" t="inlineStr">
        <is>
          <t>Debt Securities, Available-for-Sale, Realized Gain (Loss)</t>
        </is>
      </c>
      <c r="B5" s="6" t="n">
        <v>500000</v>
      </c>
      <c r="C5" s="4" t="inlineStr">
        <is>
          <t xml:space="preserve"> </t>
        </is>
      </c>
    </row>
    <row r="6">
      <c r="A6" s="4" t="inlineStr">
        <is>
          <t>Allowance for credit losses</t>
        </is>
      </c>
      <c r="B6" s="7" t="n">
        <v>0</v>
      </c>
      <c r="C6"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Rollforward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7" t="n">
        <v>63063</v>
      </c>
      <c r="C3" s="7" t="n">
        <v>630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impairments of goodwill</t>
        </is>
      </c>
      <c r="B4" s="7" t="n">
        <v>0</v>
      </c>
      <c r="C4" s="4" t="inlineStr">
        <is>
          <t xml:space="preserve"> </t>
        </is>
      </c>
      <c r="D4" s="4" t="inlineStr">
        <is>
          <t xml:space="preserve"> </t>
        </is>
      </c>
    </row>
    <row r="5">
      <c r="A5" s="4" t="inlineStr">
        <is>
          <t>Impairment charges</t>
        </is>
      </c>
      <c r="B5" s="7" t="n">
        <v>0</v>
      </c>
      <c r="C5" s="7" t="n">
        <v>0</v>
      </c>
      <c r="D5"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Net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Value</t>
        </is>
      </c>
      <c r="B3" s="7" t="n">
        <v>49863</v>
      </c>
      <c r="C3" s="7" t="n">
        <v>49456</v>
      </c>
    </row>
    <row r="4">
      <c r="A4" s="4" t="inlineStr">
        <is>
          <t>Accumulated amortization</t>
        </is>
      </c>
      <c r="B4" s="6" t="n">
        <v>-29467</v>
      </c>
      <c r="C4" s="6" t="n">
        <v>-24882</v>
      </c>
    </row>
    <row r="5">
      <c r="A5" s="4" t="inlineStr">
        <is>
          <t>Net carrying value</t>
        </is>
      </c>
      <c r="B5" s="7" t="n">
        <v>20396</v>
      </c>
      <c r="C5" s="7" t="n">
        <v>2457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t>
        </is>
      </c>
      <c r="B8" s="4" t="inlineStr">
        <is>
          <t>8 years</t>
        </is>
      </c>
      <c r="C8" s="4" t="inlineStr">
        <is>
          <t>5 years 9 months 18 days</t>
        </is>
      </c>
    </row>
    <row r="9">
      <c r="A9" s="4" t="inlineStr">
        <is>
          <t>Gross Value</t>
        </is>
      </c>
      <c r="B9" s="7" t="n">
        <v>18410</v>
      </c>
      <c r="C9" s="7" t="n">
        <v>18411</v>
      </c>
    </row>
    <row r="10">
      <c r="A10" s="4" t="inlineStr">
        <is>
          <t>Accumulated amortization</t>
        </is>
      </c>
      <c r="B10" s="6" t="n">
        <v>-10900</v>
      </c>
      <c r="C10" s="6" t="n">
        <v>-9652</v>
      </c>
    </row>
    <row r="11">
      <c r="A11" s="4" t="inlineStr">
        <is>
          <t>Net carrying value</t>
        </is>
      </c>
      <c r="B11" s="7" t="n">
        <v>7510</v>
      </c>
      <c r="C11" s="7" t="n">
        <v>8759</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Amortization Period</t>
        </is>
      </c>
      <c r="B14" s="4" t="inlineStr">
        <is>
          <t>5 years</t>
        </is>
      </c>
      <c r="C14" s="4" t="inlineStr">
        <is>
          <t>4 years 1 month 6 days</t>
        </is>
      </c>
    </row>
    <row r="15">
      <c r="A15" s="4" t="inlineStr">
        <is>
          <t>Gross Value</t>
        </is>
      </c>
      <c r="B15" s="7" t="n">
        <v>5972</v>
      </c>
      <c r="C15" s="7" t="n">
        <v>5856</v>
      </c>
    </row>
    <row r="16">
      <c r="A16" s="4" t="inlineStr">
        <is>
          <t>Accumulated amortization</t>
        </is>
      </c>
      <c r="B16" s="6" t="n">
        <v>-5530</v>
      </c>
      <c r="C16" s="6" t="n">
        <v>-5022</v>
      </c>
    </row>
    <row r="17">
      <c r="A17" s="4" t="inlineStr">
        <is>
          <t>Net carrying value</t>
        </is>
      </c>
      <c r="B17" s="7" t="n">
        <v>442</v>
      </c>
      <c r="C17" s="7" t="n">
        <v>834</v>
      </c>
    </row>
    <row r="18">
      <c r="A18" s="4" t="inlineStr">
        <is>
          <t>Publish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Amortization Period</t>
        </is>
      </c>
      <c r="B20" s="4" t="inlineStr">
        <is>
          <t>8 years</t>
        </is>
      </c>
      <c r="C20" s="4" t="inlineStr">
        <is>
          <t>6 years 3 months 18 days</t>
        </is>
      </c>
    </row>
    <row r="21">
      <c r="A21" s="4" t="inlineStr">
        <is>
          <t>Gross Value</t>
        </is>
      </c>
      <c r="B21" s="7" t="n">
        <v>18973</v>
      </c>
      <c r="C21" s="7" t="n">
        <v>18738</v>
      </c>
    </row>
    <row r="22">
      <c r="A22" s="4" t="inlineStr">
        <is>
          <t>Accumulated amortization</t>
        </is>
      </c>
      <c r="B22" s="6" t="n">
        <v>-10863</v>
      </c>
      <c r="C22" s="6" t="n">
        <v>-8782</v>
      </c>
    </row>
    <row r="23">
      <c r="A23" s="4" t="inlineStr">
        <is>
          <t>Net carrying value</t>
        </is>
      </c>
      <c r="B23" s="7" t="n">
        <v>8110</v>
      </c>
      <c r="C23" s="7" t="n">
        <v>9956</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Amortization Period</t>
        </is>
      </c>
      <c r="B26" s="4" t="inlineStr">
        <is>
          <t>8 years 9 months 18 days</t>
        </is>
      </c>
      <c r="C26" s="4" t="inlineStr">
        <is>
          <t>8 years 8 months 12 days</t>
        </is>
      </c>
    </row>
    <row r="27">
      <c r="A27" s="4" t="inlineStr">
        <is>
          <t>Gross Value</t>
        </is>
      </c>
      <c r="B27" s="7" t="n">
        <v>5326</v>
      </c>
      <c r="C27" s="7" t="n">
        <v>5279</v>
      </c>
    </row>
    <row r="28">
      <c r="A28" s="4" t="inlineStr">
        <is>
          <t>Accumulated amortization</t>
        </is>
      </c>
      <c r="B28" s="6" t="n">
        <v>-1779</v>
      </c>
      <c r="C28" s="6" t="n">
        <v>-1143</v>
      </c>
    </row>
    <row r="29">
      <c r="A29" s="4" t="inlineStr">
        <is>
          <t>Net carrying value</t>
        </is>
      </c>
      <c r="B29" s="7" t="n">
        <v>3547</v>
      </c>
      <c r="C29" s="7" t="n">
        <v>4136</v>
      </c>
    </row>
    <row r="30">
      <c r="A30" s="4" t="inlineStr">
        <is>
          <t>Content Provid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Amortization Period</t>
        </is>
      </c>
      <c r="B32" s="4" t="inlineStr">
        <is>
          <t>5 years</t>
        </is>
      </c>
      <c r="C32" s="4" t="inlineStr">
        <is>
          <t>5 years</t>
        </is>
      </c>
    </row>
    <row r="33">
      <c r="A33" s="4" t="inlineStr">
        <is>
          <t>Gross Value</t>
        </is>
      </c>
      <c r="B33" s="7" t="n">
        <v>284</v>
      </c>
      <c r="C33" s="7" t="n">
        <v>284</v>
      </c>
    </row>
    <row r="34">
      <c r="A34" s="4" t="inlineStr">
        <is>
          <t>Accumulated amortization</t>
        </is>
      </c>
      <c r="B34" s="6" t="n">
        <v>-113</v>
      </c>
      <c r="C34" s="6" t="n">
        <v>-56</v>
      </c>
    </row>
    <row r="35">
      <c r="A35" s="4" t="inlineStr">
        <is>
          <t>Net carrying value</t>
        </is>
      </c>
      <c r="B35" s="7" t="n">
        <v>171</v>
      </c>
      <c r="C35" s="7" t="n">
        <v>228</v>
      </c>
    </row>
    <row r="36">
      <c r="A36" s="4" t="inlineStr">
        <is>
          <t>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Amortization Period</t>
        </is>
      </c>
      <c r="B38" s="4" t="inlineStr">
        <is>
          <t>15 years 9 months 18 days</t>
        </is>
      </c>
      <c r="C38" s="4" t="inlineStr">
        <is>
          <t>15 years 9 months 18 days</t>
        </is>
      </c>
    </row>
    <row r="39">
      <c r="A39" s="4" t="inlineStr">
        <is>
          <t>Gross Value</t>
        </is>
      </c>
      <c r="B39" s="7" t="n">
        <v>898</v>
      </c>
      <c r="C39" s="7" t="n">
        <v>888</v>
      </c>
    </row>
    <row r="40">
      <c r="A40" s="4" t="inlineStr">
        <is>
          <t>Accumulated amortization</t>
        </is>
      </c>
      <c r="B40" s="6" t="n">
        <v>-282</v>
      </c>
      <c r="C40" s="6" t="n">
        <v>-227</v>
      </c>
    </row>
    <row r="41">
      <c r="A41" s="4" t="inlineStr">
        <is>
          <t>Net carrying value</t>
        </is>
      </c>
      <c r="B41" s="7" t="n">
        <v>616</v>
      </c>
      <c r="C41" s="7" t="n">
        <v>6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3469</v>
      </c>
      <c r="C3" s="4" t="inlineStr">
        <is>
          <t xml:space="preserve"> </t>
        </is>
      </c>
    </row>
    <row r="4">
      <c r="A4" s="4" t="inlineStr">
        <is>
          <t>2025</t>
        </is>
      </c>
      <c r="B4" s="6" t="n">
        <v>3469</v>
      </c>
      <c r="C4" s="4" t="inlineStr">
        <is>
          <t xml:space="preserve"> </t>
        </is>
      </c>
    </row>
    <row r="5">
      <c r="A5" s="4" t="inlineStr">
        <is>
          <t>2026</t>
        </is>
      </c>
      <c r="B5" s="6" t="n">
        <v>3469</v>
      </c>
      <c r="C5" s="4" t="inlineStr">
        <is>
          <t xml:space="preserve"> </t>
        </is>
      </c>
    </row>
    <row r="6">
      <c r="A6" s="4" t="inlineStr">
        <is>
          <t>2027</t>
        </is>
      </c>
      <c r="B6" s="6" t="n">
        <v>3117</v>
      </c>
      <c r="C6" s="4" t="inlineStr">
        <is>
          <t xml:space="preserve"> </t>
        </is>
      </c>
    </row>
    <row r="7">
      <c r="A7" s="4" t="inlineStr">
        <is>
          <t>2028</t>
        </is>
      </c>
      <c r="B7" s="6" t="n">
        <v>3062</v>
      </c>
      <c r="C7" s="4" t="inlineStr">
        <is>
          <t xml:space="preserve"> </t>
        </is>
      </c>
    </row>
    <row r="8">
      <c r="A8" s="4" t="inlineStr">
        <is>
          <t>Thereafter</t>
        </is>
      </c>
      <c r="B8" s="6" t="n">
        <v>3810</v>
      </c>
      <c r="C8" s="4" t="inlineStr">
        <is>
          <t xml:space="preserve"> </t>
        </is>
      </c>
    </row>
    <row r="9">
      <c r="A9" s="4" t="inlineStr">
        <is>
          <t>Net carrying value</t>
        </is>
      </c>
      <c r="B9" s="7" t="n">
        <v>20396</v>
      </c>
      <c r="C9" s="7" t="n">
        <v>24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199714</v>
      </c>
      <c r="C3" s="7" t="n">
        <v>186770</v>
      </c>
      <c r="D3" s="4" t="inlineStr">
        <is>
          <t xml:space="preserve"> </t>
        </is>
      </c>
      <c r="E3" s="4" t="inlineStr">
        <is>
          <t xml:space="preserve"> </t>
        </is>
      </c>
    </row>
    <row r="4">
      <c r="A4" s="4" t="inlineStr">
        <is>
          <t>Allowance for credit losses</t>
        </is>
      </c>
      <c r="B4" s="6" t="n">
        <v>-10380</v>
      </c>
      <c r="C4" s="6" t="n">
        <v>-5512</v>
      </c>
      <c r="D4" s="7" t="n">
        <v>-4402</v>
      </c>
      <c r="E4" s="7" t="n">
        <v>-4174</v>
      </c>
    </row>
    <row r="5">
      <c r="A5" s="4" t="inlineStr">
        <is>
          <t>Accounts receivable, net of allowance for credit losses</t>
        </is>
      </c>
      <c r="B5" s="7" t="n">
        <v>189334</v>
      </c>
      <c r="C5" s="7" t="n">
        <v>181258</v>
      </c>
      <c r="D5" s="4" t="inlineStr">
        <is>
          <t xml:space="preserve"> </t>
        </is>
      </c>
      <c r="E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7" t="n">
        <v>5512</v>
      </c>
      <c r="C4" s="7" t="n">
        <v>4402</v>
      </c>
      <c r="D4" s="7" t="n">
        <v>4174</v>
      </c>
    </row>
    <row r="5">
      <c r="A5" s="4" t="inlineStr">
        <is>
          <t>Provision for credit losses, net of recoveries</t>
        </is>
      </c>
      <c r="B5" s="6" t="n">
        <v>8220</v>
      </c>
      <c r="C5" s="6" t="n">
        <v>3227</v>
      </c>
      <c r="D5" s="6" t="n">
        <v>2601</v>
      </c>
    </row>
    <row r="6">
      <c r="A6" s="4" t="inlineStr">
        <is>
          <t>Write-offs</t>
        </is>
      </c>
      <c r="B6" s="6" t="n">
        <v>-3352</v>
      </c>
      <c r="C6" s="6" t="n">
        <v>-2117</v>
      </c>
      <c r="D6" s="6" t="n">
        <v>-2373</v>
      </c>
    </row>
    <row r="7">
      <c r="A7" s="4" t="inlineStr">
        <is>
          <t>Allowance for credit losses, ending balance</t>
        </is>
      </c>
      <c r="B7" s="7" t="n">
        <v>10380</v>
      </c>
      <c r="C7" s="7" t="n">
        <v>5512</v>
      </c>
      <c r="D7" s="7" t="n">
        <v>440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traffic acquisition costs</t>
        </is>
      </c>
      <c r="B3" s="7" t="n">
        <v>26398</v>
      </c>
      <c r="C3" s="7" t="n">
        <v>23149</v>
      </c>
    </row>
    <row r="4">
      <c r="A4" s="4" t="inlineStr">
        <is>
          <t>Prepaid taxes</t>
        </is>
      </c>
      <c r="B4" s="6" t="n">
        <v>11371</v>
      </c>
      <c r="C4" s="6" t="n">
        <v>15280</v>
      </c>
    </row>
    <row r="5">
      <c r="A5" s="4" t="inlineStr">
        <is>
          <t>Prepaid software licenses</t>
        </is>
      </c>
      <c r="B5" s="6" t="n">
        <v>2224</v>
      </c>
      <c r="C5" s="6" t="n">
        <v>2465</v>
      </c>
    </row>
    <row r="6">
      <c r="A6" s="4" t="inlineStr">
        <is>
          <t>Other prepaid expenses and other current assets</t>
        </is>
      </c>
      <c r="B6" s="6" t="n">
        <v>7247</v>
      </c>
      <c r="C6" s="6" t="n">
        <v>5867</v>
      </c>
    </row>
    <row r="7">
      <c r="A7" s="4" t="inlineStr">
        <is>
          <t>Total prepaid expenses and other current assets</t>
        </is>
      </c>
      <c r="B7" s="7" t="n">
        <v>47240</v>
      </c>
      <c r="C7" s="7" t="n">
        <v>467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0242</v>
      </c>
      <c r="C4" s="7" t="n">
        <v>-24581</v>
      </c>
      <c r="D4" s="7" t="n">
        <v>1099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695</v>
      </c>
      <c r="C6" s="6" t="n">
        <v>-3870</v>
      </c>
      <c r="D6" s="6" t="n">
        <v>-184</v>
      </c>
    </row>
    <row r="7">
      <c r="A7" s="4" t="inlineStr">
        <is>
          <t>Unrealized gains (losses) on available-for-sale investments in debt securities (net of taxes of $(467) and $470 in 2023 and 2022, respectively)</t>
        </is>
      </c>
      <c r="B7" s="6" t="n">
        <v>1556</v>
      </c>
      <c r="C7" s="6" t="n">
        <v>-1569</v>
      </c>
      <c r="D7" s="6" t="n">
        <v>0</v>
      </c>
    </row>
    <row r="8">
      <c r="A8" s="4" t="inlineStr">
        <is>
          <t>Total other comprehensive income (loss)</t>
        </is>
      </c>
      <c r="B8" s="6" t="n">
        <v>861</v>
      </c>
      <c r="C8" s="6" t="n">
        <v>-5439</v>
      </c>
      <c r="D8" s="6" t="n">
        <v>-184</v>
      </c>
    </row>
    <row r="9">
      <c r="A9" s="4" t="inlineStr">
        <is>
          <t>Comprehensive income (loss)</t>
        </is>
      </c>
      <c r="B9" s="7" t="n">
        <v>11103</v>
      </c>
      <c r="C9" s="7" t="n">
        <v>-30020</v>
      </c>
      <c r="D9" s="7" t="n">
        <v>108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Equipment and Capitalized Softwar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capitalized software, gross</t>
        </is>
      </c>
      <c r="B4" s="7" t="n">
        <v>147537</v>
      </c>
      <c r="C4" s="7" t="n">
        <v>134370</v>
      </c>
      <c r="D4" s="4" t="inlineStr">
        <is>
          <t xml:space="preserve"> </t>
        </is>
      </c>
    </row>
    <row r="5">
      <c r="A5" s="4" t="inlineStr">
        <is>
          <t>Less: accumulated depreciation and amortization</t>
        </is>
      </c>
      <c r="B5" s="6" t="n">
        <v>-105076</v>
      </c>
      <c r="C5" s="6" t="n">
        <v>-94480</v>
      </c>
      <c r="D5" s="4" t="inlineStr">
        <is>
          <t xml:space="preserve"> </t>
        </is>
      </c>
    </row>
    <row r="6">
      <c r="A6" s="4" t="inlineStr">
        <is>
          <t>Accumulated depreciation and amortization</t>
        </is>
      </c>
      <c r="B6" s="6" t="n">
        <v>42461</v>
      </c>
      <c r="C6" s="6" t="n">
        <v>39890</v>
      </c>
      <c r="D6" s="4" t="inlineStr">
        <is>
          <t xml:space="preserve"> </t>
        </is>
      </c>
    </row>
    <row r="7">
      <c r="A7" s="4" t="inlineStr">
        <is>
          <t>Capitalized software development costs</t>
        </is>
      </c>
      <c r="B7" s="6" t="n">
        <v>10700</v>
      </c>
      <c r="C7" s="6" t="n">
        <v>13500</v>
      </c>
      <c r="D7" s="4" t="inlineStr">
        <is>
          <t xml:space="preserve"> </t>
        </is>
      </c>
    </row>
    <row r="8">
      <c r="A8" s="4" t="inlineStr">
        <is>
          <t>Accumulated amortization of capitalized software development costs</t>
        </is>
      </c>
      <c r="B8" s="6" t="n">
        <v>57400</v>
      </c>
      <c r="C8" s="6" t="n">
        <v>47800</v>
      </c>
      <c r="D8" s="4" t="inlineStr">
        <is>
          <t xml:space="preserve"> </t>
        </is>
      </c>
    </row>
    <row r="9">
      <c r="A9" s="4" t="inlineStr">
        <is>
          <t>Finance Lease Amortization</t>
        </is>
      </c>
      <c r="B9" s="6" t="n">
        <v>1632</v>
      </c>
      <c r="C9" s="6" t="n">
        <v>2962</v>
      </c>
      <c r="D9" s="4" t="inlineStr">
        <is>
          <t xml:space="preserve"> </t>
        </is>
      </c>
    </row>
    <row r="10">
      <c r="A10" s="4" t="inlineStr">
        <is>
          <t>Capitalized software development cos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equipment, and capitalized software, gross</t>
        </is>
      </c>
      <c r="B12" s="6" t="n">
        <v>78389</v>
      </c>
      <c r="C12" s="6" t="n">
        <v>67685</v>
      </c>
      <c r="D12" s="4" t="inlineStr">
        <is>
          <t xml:space="preserve"> </t>
        </is>
      </c>
    </row>
    <row r="13">
      <c r="A13" s="4" t="inlineStr">
        <is>
          <t>Computer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equipment, and capitalized software, gross</t>
        </is>
      </c>
      <c r="B15" s="6" t="n">
        <v>61529</v>
      </c>
      <c r="C15" s="6" t="n">
        <v>59536</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equipment, and capitalized software, gross</t>
        </is>
      </c>
      <c r="B18" s="6" t="n">
        <v>3300</v>
      </c>
      <c r="C18" s="6" t="n">
        <v>2859</v>
      </c>
      <c r="D18" s="4" t="inlineStr">
        <is>
          <t xml:space="preserve"> </t>
        </is>
      </c>
    </row>
    <row r="19">
      <c r="A19" s="4" t="inlineStr">
        <is>
          <t>Software</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equipment, and capitalized software, gross</t>
        </is>
      </c>
      <c r="B21" s="6" t="n">
        <v>3221</v>
      </c>
      <c r="C21" s="6" t="n">
        <v>3113</v>
      </c>
      <c r="D21" s="4" t="inlineStr">
        <is>
          <t xml:space="preserve"> </t>
        </is>
      </c>
    </row>
    <row r="22">
      <c r="A22" s="4" t="inlineStr">
        <is>
          <t>Furniture and fixtur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equipment, and capitalized software, gross</t>
        </is>
      </c>
      <c r="B24" s="6" t="n">
        <v>1098</v>
      </c>
      <c r="C24" s="6" t="n">
        <v>1177</v>
      </c>
      <c r="D24" s="4" t="inlineStr">
        <is>
          <t xml:space="preserve"> </t>
        </is>
      </c>
    </row>
    <row r="25">
      <c r="A25" s="4" t="inlineStr">
        <is>
          <t>Computer Equipment And Software | Finance Leases, Ne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Less: accumulated depreciation and amortization</t>
        </is>
      </c>
      <c r="B27" s="6" t="n">
        <v>-25800</v>
      </c>
      <c r="C27" s="6" t="n">
        <v>-23900</v>
      </c>
      <c r="D27" s="4" t="inlineStr">
        <is>
          <t xml:space="preserve"> </t>
        </is>
      </c>
    </row>
    <row r="28">
      <c r="A28" s="4" t="inlineStr">
        <is>
          <t>Property, equipment and capitalized software, net</t>
        </is>
      </c>
      <c r="B28" s="6" t="n">
        <v>200</v>
      </c>
      <c r="C28" s="6" t="n">
        <v>1900</v>
      </c>
      <c r="D28" s="4" t="inlineStr">
        <is>
          <t xml:space="preserve"> </t>
        </is>
      </c>
    </row>
    <row r="29">
      <c r="A29" s="4" t="inlineStr">
        <is>
          <t>Finance Lease Amortization</t>
        </is>
      </c>
      <c r="B29" s="7" t="n">
        <v>1600</v>
      </c>
      <c r="C29" s="7" t="n">
        <v>2900</v>
      </c>
      <c r="D29" s="7" t="n">
        <v>3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traffic acquisition costs</t>
        </is>
      </c>
      <c r="B3" s="7" t="n">
        <v>75870</v>
      </c>
      <c r="C3" s="7" t="n">
        <v>73396</v>
      </c>
    </row>
    <row r="4">
      <c r="A4" s="4" t="inlineStr">
        <is>
          <t>Accrued tax liabilities</t>
        </is>
      </c>
      <c r="B4" s="6" t="n">
        <v>15596</v>
      </c>
      <c r="C4" s="6" t="n">
        <v>15013</v>
      </c>
    </row>
    <row r="5">
      <c r="A5" s="4" t="inlineStr">
        <is>
          <t>Accrued agency commissions</t>
        </is>
      </c>
      <c r="B5" s="6" t="n">
        <v>12376</v>
      </c>
      <c r="C5" s="6" t="n">
        <v>13451</v>
      </c>
    </row>
    <row r="6">
      <c r="A6" s="4" t="inlineStr">
        <is>
          <t>Operating lease obligations, current</t>
        </is>
      </c>
      <c r="B6" s="6" t="n">
        <v>3684</v>
      </c>
      <c r="C6" s="6" t="n">
        <v>3236</v>
      </c>
    </row>
    <row r="7">
      <c r="A7" s="4" t="inlineStr">
        <is>
          <t>Accrued professional fees</t>
        </is>
      </c>
      <c r="B7" s="6" t="n">
        <v>3261</v>
      </c>
      <c r="C7" s="6" t="n">
        <v>4915</v>
      </c>
    </row>
    <row r="8">
      <c r="A8" s="4" t="inlineStr">
        <is>
          <t>Interest payable</t>
        </is>
      </c>
      <c r="B8" s="6" t="n">
        <v>1566</v>
      </c>
      <c r="C8" s="6" t="n">
        <v>3074</v>
      </c>
    </row>
    <row r="9">
      <c r="A9" s="4" t="inlineStr">
        <is>
          <t>Other</t>
        </is>
      </c>
      <c r="B9" s="6" t="n">
        <v>7350</v>
      </c>
      <c r="C9" s="6" t="n">
        <v>13007</v>
      </c>
    </row>
    <row r="10">
      <c r="A10" s="4" t="inlineStr">
        <is>
          <t>Total accrued and other current liabilities</t>
        </is>
      </c>
      <c r="B10" s="6" t="n">
        <v>119703</v>
      </c>
      <c r="C10" s="6" t="n">
        <v>126092</v>
      </c>
    </row>
    <row r="11">
      <c r="A11" s="4" t="inlineStr">
        <is>
          <t>Accounts Payable</t>
        </is>
      </c>
      <c r="B11" s="4" t="inlineStr">
        <is>
          <t xml:space="preserve"> </t>
        </is>
      </c>
      <c r="C11" s="4" t="inlineStr">
        <is>
          <t xml:space="preserve"> </t>
        </is>
      </c>
    </row>
    <row r="12">
      <c r="A12" s="4" t="inlineStr">
        <is>
          <t>Traffic acquisition costs in accounts payable</t>
        </is>
      </c>
      <c r="B12" s="7" t="n">
        <v>137600</v>
      </c>
      <c r="C12" s="7" t="n">
        <v>136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Fair Value Measurements - Financial Assets and Liabilities on Recurring Basis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7" t="n">
        <v>185277</v>
      </c>
      <c r="C3" s="7" t="n">
        <v>291153</v>
      </c>
    </row>
    <row r="4">
      <c r="A4" s="4" t="inlineStr">
        <is>
          <t>Derivative liability</t>
        </is>
      </c>
      <c r="B4" s="6" t="n">
        <v>106</v>
      </c>
      <c r="C4" s="6" t="n">
        <v>1463</v>
      </c>
    </row>
    <row r="5">
      <c r="A5" s="4" t="inlineStr">
        <is>
          <t>Total financial liabilities</t>
        </is>
      </c>
      <c r="B5" s="7" t="n">
        <v>106</v>
      </c>
      <c r="C5" s="6" t="n">
        <v>1463</v>
      </c>
    </row>
    <row r="6">
      <c r="A6" s="4" t="inlineStr">
        <is>
          <t>Derivative Liability, Statement of Financial Position [Extensible Enumeration]</t>
        </is>
      </c>
      <c r="B6" s="4" t="inlineStr">
        <is>
          <t>Total accrued and other current liabilities</t>
        </is>
      </c>
      <c r="C6" s="4" t="inlineStr">
        <is>
          <t xml:space="preserve"> </t>
        </is>
      </c>
    </row>
    <row r="7">
      <c r="A7" s="4" t="inlineStr">
        <is>
          <t>Foreign currency forward contrac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7" t="n">
        <v>1254</v>
      </c>
      <c r="C9" s="6" t="n">
        <v>726</v>
      </c>
    </row>
    <row r="10">
      <c r="A10" s="4" t="inlineStr">
        <is>
          <t>Cash equivalents and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Other assets</t>
        </is>
      </c>
      <c r="B12" s="6" t="n">
        <v>178932</v>
      </c>
      <c r="C12" s="6" t="n">
        <v>284864</v>
      </c>
    </row>
    <row r="13">
      <c r="A13" s="4" t="inlineStr">
        <is>
          <t>Restricted time deposi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Other assets</t>
        </is>
      </c>
      <c r="B15" s="6" t="n">
        <v>190</v>
      </c>
      <c r="C15" s="6" t="n">
        <v>185</v>
      </c>
    </row>
    <row r="16">
      <c r="A16" s="4" t="inlineStr">
        <is>
          <t>Severance pay fund depos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Other assets</t>
        </is>
      </c>
      <c r="B18" s="6" t="n">
        <v>4901</v>
      </c>
      <c r="C18" s="6" t="n">
        <v>5378</v>
      </c>
    </row>
    <row r="19">
      <c r="A19" s="4" t="inlineStr">
        <is>
          <t>Level 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assets</t>
        </is>
      </c>
      <c r="B21" s="6" t="n">
        <v>15355</v>
      </c>
      <c r="C21" s="6" t="n">
        <v>39198</v>
      </c>
    </row>
    <row r="22">
      <c r="A22" s="4" t="inlineStr">
        <is>
          <t>Derivative liability</t>
        </is>
      </c>
      <c r="B22" s="6" t="n">
        <v>0</v>
      </c>
      <c r="C22" s="6" t="n">
        <v>0</v>
      </c>
    </row>
    <row r="23">
      <c r="A23" s="4" t="inlineStr">
        <is>
          <t>Total financial liabilities</t>
        </is>
      </c>
      <c r="B23" s="6" t="n">
        <v>0</v>
      </c>
      <c r="C23" s="6" t="n">
        <v>0</v>
      </c>
    </row>
    <row r="24">
      <c r="A24" s="4" t="inlineStr">
        <is>
          <t>Level I | Foreign currency forward contrac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6" t="n">
        <v>0</v>
      </c>
      <c r="C26" s="6" t="n">
        <v>0</v>
      </c>
    </row>
    <row r="27">
      <c r="A27" s="4" t="inlineStr">
        <is>
          <t>Level I | Cash equivalents and invest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Other assets</t>
        </is>
      </c>
      <c r="B29" s="6" t="n">
        <v>15355</v>
      </c>
      <c r="C29" s="6" t="n">
        <v>39198</v>
      </c>
    </row>
    <row r="30">
      <c r="A30" s="4" t="inlineStr">
        <is>
          <t>Level I | Restricted time deposi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assets</t>
        </is>
      </c>
      <c r="B32" s="6" t="n">
        <v>0</v>
      </c>
      <c r="C32" s="6" t="n">
        <v>0</v>
      </c>
    </row>
    <row r="33">
      <c r="A33" s="4" t="inlineStr">
        <is>
          <t>Level I | Severance pay fund deposi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Other assets</t>
        </is>
      </c>
      <c r="B35" s="6" t="n">
        <v>0</v>
      </c>
      <c r="C35" s="6" t="n">
        <v>0</v>
      </c>
    </row>
    <row r="36">
      <c r="A36" s="4" t="inlineStr">
        <is>
          <t>Level II</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financial assets</t>
        </is>
      </c>
      <c r="B38" s="6" t="n">
        <v>169922</v>
      </c>
      <c r="C38" s="6" t="n">
        <v>251955</v>
      </c>
    </row>
    <row r="39">
      <c r="A39" s="4" t="inlineStr">
        <is>
          <t>Derivative liability</t>
        </is>
      </c>
      <c r="B39" s="6" t="n">
        <v>106</v>
      </c>
      <c r="C39" s="6" t="n">
        <v>1463</v>
      </c>
    </row>
    <row r="40">
      <c r="A40" s="4" t="inlineStr">
        <is>
          <t>Total financial liabilities</t>
        </is>
      </c>
      <c r="B40" s="6" t="n">
        <v>106</v>
      </c>
      <c r="C40" s="6" t="n">
        <v>1463</v>
      </c>
    </row>
    <row r="41">
      <c r="A41" s="4" t="inlineStr">
        <is>
          <t>Level II | Foreign currency forward contrac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6" t="n">
        <v>1254</v>
      </c>
      <c r="C43" s="6" t="n">
        <v>726</v>
      </c>
    </row>
    <row r="44">
      <c r="A44" s="4" t="inlineStr">
        <is>
          <t>Level II | Cash equivalents and invest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Other assets</t>
        </is>
      </c>
      <c r="B46" s="6" t="n">
        <v>163577</v>
      </c>
      <c r="C46" s="6" t="n">
        <v>245666</v>
      </c>
    </row>
    <row r="47">
      <c r="A47" s="4" t="inlineStr">
        <is>
          <t>Level II | Restricted time deposi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Other assets</t>
        </is>
      </c>
      <c r="B49" s="6" t="n">
        <v>190</v>
      </c>
      <c r="C49" s="6" t="n">
        <v>185</v>
      </c>
    </row>
    <row r="50">
      <c r="A50" s="4" t="inlineStr">
        <is>
          <t>Level II | Severance pay fund deposi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Other assets</t>
        </is>
      </c>
      <c r="B52" s="6" t="n">
        <v>4901</v>
      </c>
      <c r="C52" s="6" t="n">
        <v>5378</v>
      </c>
    </row>
    <row r="53">
      <c r="A53" s="4" t="inlineStr">
        <is>
          <t>Level III</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financial assets</t>
        </is>
      </c>
      <c r="B55" s="6" t="n">
        <v>0</v>
      </c>
      <c r="C55" s="6" t="n">
        <v>0</v>
      </c>
    </row>
    <row r="56">
      <c r="A56" s="4" t="inlineStr">
        <is>
          <t>Derivative liability</t>
        </is>
      </c>
      <c r="B56" s="6" t="n">
        <v>0</v>
      </c>
      <c r="C56" s="6" t="n">
        <v>0</v>
      </c>
    </row>
    <row r="57">
      <c r="A57" s="4" t="inlineStr">
        <is>
          <t>Total financial liabilities</t>
        </is>
      </c>
      <c r="B57" s="6" t="n">
        <v>0</v>
      </c>
      <c r="C57" s="6" t="n">
        <v>0</v>
      </c>
    </row>
    <row r="58">
      <c r="A58" s="4" t="inlineStr">
        <is>
          <t>Level III | Foreign currency forward contrac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t>
        </is>
      </c>
      <c r="B60" s="6" t="n">
        <v>0</v>
      </c>
      <c r="C60" s="6" t="n">
        <v>0</v>
      </c>
    </row>
    <row r="61">
      <c r="A61" s="4" t="inlineStr">
        <is>
          <t>Level III | Cash equivalents and investmen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Other assets</t>
        </is>
      </c>
      <c r="B63" s="6" t="n">
        <v>0</v>
      </c>
      <c r="C63" s="6" t="n">
        <v>0</v>
      </c>
    </row>
    <row r="64">
      <c r="A64" s="4" t="inlineStr">
        <is>
          <t>Level III | Restricted time deposi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Other assets</t>
        </is>
      </c>
      <c r="B66" s="6" t="n">
        <v>0</v>
      </c>
      <c r="C66" s="6" t="n">
        <v>0</v>
      </c>
    </row>
    <row r="67">
      <c r="A67" s="4" t="inlineStr">
        <is>
          <t>Level III | Severance pay fund deposit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Other assets</t>
        </is>
      </c>
      <c r="B69" s="7" t="n">
        <v>0</v>
      </c>
      <c r="C69"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Convertible Notes (Details) - Level II - Convertible Notes - 2.95% Convertible Senior Notes Due 2026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7" t="n">
        <v>118000</v>
      </c>
      <c r="C4" s="7" t="n">
        <v>236000</v>
      </c>
    </row>
    <row r="5">
      <c r="A5" s="4" t="inlineStr">
        <is>
          <t>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95958</v>
      </c>
      <c r="C7" s="7" t="n">
        <v>1807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4" t="inlineStr">
        <is>
          <t>Forward Contracts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Gain (loss) on foreign currency derivative instruments</t>
        </is>
      </c>
      <c r="B5" s="5" t="n">
        <v>1.6</v>
      </c>
      <c r="C5" s="5" t="n">
        <v>-1.5</v>
      </c>
      <c r="D5" s="5" t="n">
        <v>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Assets and Liabilities (Details) - USD ($) $ in Thousands</t>
        </is>
      </c>
      <c r="B1" s="2" t="inlineStr">
        <is>
          <t>Dec. 31, 2023</t>
        </is>
      </c>
      <c r="C1" s="2" t="inlineStr">
        <is>
          <t>Dec. 31, 2022</t>
        </is>
      </c>
    </row>
    <row r="2">
      <c r="A2" s="3" t="inlineStr">
        <is>
          <t>Lease assets</t>
        </is>
      </c>
      <c r="B2" s="4" t="inlineStr">
        <is>
          <t xml:space="preserve"> </t>
        </is>
      </c>
      <c r="C2" s="4" t="inlineStr">
        <is>
          <t xml:space="preserve"> </t>
        </is>
      </c>
    </row>
    <row r="3">
      <c r="A3" s="4" t="inlineStr">
        <is>
          <t>Operating leases</t>
        </is>
      </c>
      <c r="B3" s="7" t="n">
        <v>12145</v>
      </c>
      <c r="C3" s="7" t="n">
        <v>11065</v>
      </c>
    </row>
    <row r="4">
      <c r="A4" s="4" t="inlineStr">
        <is>
          <t>Finance leases</t>
        </is>
      </c>
      <c r="B4" s="6" t="n">
        <v>226</v>
      </c>
      <c r="C4" s="6" t="n">
        <v>1858</v>
      </c>
    </row>
    <row r="5">
      <c r="A5" s="4" t="inlineStr">
        <is>
          <t>Total lease assets</t>
        </is>
      </c>
      <c r="B5" s="6" t="n">
        <v>12371</v>
      </c>
      <c r="C5" s="6" t="n">
        <v>12923</v>
      </c>
    </row>
    <row r="6">
      <c r="A6" s="3" t="inlineStr">
        <is>
          <t>Lease liabilities</t>
        </is>
      </c>
      <c r="B6" s="4" t="inlineStr">
        <is>
          <t xml:space="preserve"> </t>
        </is>
      </c>
      <c r="C6" s="4" t="inlineStr">
        <is>
          <t xml:space="preserve"> </t>
        </is>
      </c>
    </row>
    <row r="7">
      <c r="A7" s="4" t="inlineStr">
        <is>
          <t>Operating lease obligations, current</t>
        </is>
      </c>
      <c r="B7" s="6" t="n">
        <v>3684</v>
      </c>
      <c r="C7" s="6" t="n">
        <v>3236</v>
      </c>
    </row>
    <row r="8">
      <c r="A8" s="4" t="inlineStr">
        <is>
          <t>Finance leases</t>
        </is>
      </c>
      <c r="B8" s="7" t="n">
        <v>254</v>
      </c>
      <c r="C8" s="7" t="n">
        <v>1758</v>
      </c>
    </row>
    <row r="9">
      <c r="A9" s="4" t="inlineStr">
        <is>
          <t>Finance Lease, Liability, Current, Statement of Financial Position [Extensible Enumeration]</t>
        </is>
      </c>
      <c r="B9" s="4" t="inlineStr">
        <is>
          <t>Total accrued and other current liabilities</t>
        </is>
      </c>
      <c r="C9" s="4" t="inlineStr">
        <is>
          <t>Total accrued and other current liabilities</t>
        </is>
      </c>
    </row>
    <row r="10">
      <c r="A10" s="4" t="inlineStr">
        <is>
          <t>Operating lease liabilities, non-current</t>
        </is>
      </c>
      <c r="B10" s="7" t="n">
        <v>9217</v>
      </c>
      <c r="C10" s="7" t="n">
        <v>8445</v>
      </c>
    </row>
    <row r="11">
      <c r="A11" s="4" t="inlineStr">
        <is>
          <t>Finance leases</t>
        </is>
      </c>
      <c r="B11" s="7" t="n">
        <v>0</v>
      </c>
      <c r="C11" s="7" t="n">
        <v>254</v>
      </c>
    </row>
    <row r="12">
      <c r="A12" s="4" t="inlineStr">
        <is>
          <t>Finance Lease, Liability, Noncurrent, Statement of Financial Position [Extensible Enumeration]</t>
        </is>
      </c>
      <c r="B12" s="4" t="inlineStr">
        <is>
          <t>Other liabilities</t>
        </is>
      </c>
      <c r="C12" s="4" t="inlineStr">
        <is>
          <t>Other liabilities</t>
        </is>
      </c>
    </row>
    <row r="13">
      <c r="A13" s="4" t="inlineStr">
        <is>
          <t>Total lease liabilities</t>
        </is>
      </c>
      <c r="B13" s="7" t="n">
        <v>13155</v>
      </c>
      <c r="C13" s="7" t="n">
        <v>13693</v>
      </c>
    </row>
    <row r="14">
      <c r="A14" s="4" t="inlineStr">
        <is>
          <t>Finance Lease, Right-of-Use Asset, Statement of Financial Position [Extensible Enumeration]</t>
        </is>
      </c>
      <c r="B14" s="4" t="inlineStr">
        <is>
          <t>Property, equipment and capitalized software, net</t>
        </is>
      </c>
      <c r="C14" s="4" t="inlineStr">
        <is>
          <t>Property, equipment and capitalized software, net</t>
        </is>
      </c>
    </row>
    <row r="15">
      <c r="A15" s="4" t="inlineStr">
        <is>
          <t>Operating Lease, Liability, Current, Statement of Financial Position [Extensible Enumeration]</t>
        </is>
      </c>
      <c r="B15" s="4" t="inlineStr">
        <is>
          <t>Total accrued and other current liabilities</t>
        </is>
      </c>
      <c r="C15" s="4" t="inlineStr">
        <is>
          <t>Total accrued and other 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xed lease costs</t>
        </is>
      </c>
      <c r="B4" s="7" t="n">
        <v>4453</v>
      </c>
      <c r="C4" s="7" t="n">
        <v>4309</v>
      </c>
    </row>
    <row r="5">
      <c r="A5" s="4" t="inlineStr">
        <is>
          <t>Variable lease costs</t>
        </is>
      </c>
      <c r="B5" s="6" t="n">
        <v>207</v>
      </c>
      <c r="C5" s="6" t="n">
        <v>136</v>
      </c>
    </row>
    <row r="6">
      <c r="A6" s="4" t="inlineStr">
        <is>
          <t>Short-term lease costs</t>
        </is>
      </c>
      <c r="B6" s="6" t="n">
        <v>578</v>
      </c>
      <c r="C6" s="6" t="n">
        <v>564</v>
      </c>
    </row>
    <row r="7">
      <c r="A7" s="4" t="inlineStr">
        <is>
          <t>Depreciation</t>
        </is>
      </c>
      <c r="B7" s="6" t="n">
        <v>1632</v>
      </c>
      <c r="C7" s="6" t="n">
        <v>2962</v>
      </c>
    </row>
    <row r="8">
      <c r="A8" s="4" t="inlineStr">
        <is>
          <t>Interest</t>
        </is>
      </c>
      <c r="B8" s="6" t="n">
        <v>83</v>
      </c>
      <c r="C8" s="6" t="n">
        <v>259</v>
      </c>
    </row>
    <row r="9">
      <c r="A9" s="4" t="inlineStr">
        <is>
          <t>Total lease cost</t>
        </is>
      </c>
      <c r="B9" s="7" t="n">
        <v>6953</v>
      </c>
      <c r="C9" s="7" t="n">
        <v>82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Dec. 31, 2023 USD ($)</t>
        </is>
      </c>
    </row>
    <row r="2">
      <c r="A2" s="3" t="inlineStr">
        <is>
          <t>Operating Leases</t>
        </is>
      </c>
      <c r="B2" s="4" t="inlineStr">
        <is>
          <t xml:space="preserve"> </t>
        </is>
      </c>
    </row>
    <row r="3">
      <c r="A3" s="4" t="inlineStr">
        <is>
          <t>2024</t>
        </is>
      </c>
      <c r="B3" s="7" t="n">
        <v>4481</v>
      </c>
    </row>
    <row r="4">
      <c r="A4" s="4" t="inlineStr">
        <is>
          <t>2025</t>
        </is>
      </c>
      <c r="B4" s="6" t="n">
        <v>4012</v>
      </c>
    </row>
    <row r="5">
      <c r="A5" s="4" t="inlineStr">
        <is>
          <t>2026</t>
        </is>
      </c>
      <c r="B5" s="6" t="n">
        <v>2710</v>
      </c>
    </row>
    <row r="6">
      <c r="A6" s="4" t="inlineStr">
        <is>
          <t>2027</t>
        </is>
      </c>
      <c r="B6" s="6" t="n">
        <v>2104</v>
      </c>
    </row>
    <row r="7">
      <c r="A7" s="4" t="inlineStr">
        <is>
          <t>2028</t>
        </is>
      </c>
      <c r="B7" s="6" t="n">
        <v>755</v>
      </c>
    </row>
    <row r="8">
      <c r="A8" s="4" t="inlineStr">
        <is>
          <t>Thereafter</t>
        </is>
      </c>
      <c r="B8" s="6" t="n">
        <v>1064</v>
      </c>
    </row>
    <row r="9">
      <c r="A9" s="4" t="inlineStr">
        <is>
          <t>Total minimum payments required</t>
        </is>
      </c>
      <c r="B9" s="6" t="n">
        <v>15126</v>
      </c>
    </row>
    <row r="10">
      <c r="A10" s="4" t="inlineStr">
        <is>
          <t>Less: imputed interest</t>
        </is>
      </c>
      <c r="B10" s="6" t="n">
        <v>-2225</v>
      </c>
    </row>
    <row r="11">
      <c r="A11" s="4" t="inlineStr">
        <is>
          <t>Lease liabilities</t>
        </is>
      </c>
      <c r="B11" s="6" t="n">
        <v>12901</v>
      </c>
    </row>
    <row r="12">
      <c r="A12" s="3" t="inlineStr">
        <is>
          <t>Finance Leases</t>
        </is>
      </c>
      <c r="B12" s="4" t="inlineStr">
        <is>
          <t xml:space="preserve"> </t>
        </is>
      </c>
    </row>
    <row r="13">
      <c r="A13" s="4" t="inlineStr">
        <is>
          <t>2024</t>
        </is>
      </c>
      <c r="B13" s="6" t="n">
        <v>256</v>
      </c>
    </row>
    <row r="14">
      <c r="A14" s="4" t="inlineStr">
        <is>
          <t>2025</t>
        </is>
      </c>
      <c r="B14" s="6" t="n">
        <v>0</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 minimum payments required</t>
        </is>
      </c>
      <c r="B19" s="6" t="n">
        <v>256</v>
      </c>
    </row>
    <row r="20">
      <c r="A20" s="4" t="inlineStr">
        <is>
          <t>Less: imputed interest</t>
        </is>
      </c>
      <c r="B20" s="6" t="n">
        <v>-2</v>
      </c>
    </row>
    <row r="21">
      <c r="A21" s="4" t="inlineStr">
        <is>
          <t>Total present value of lease liabilities</t>
        </is>
      </c>
      <c r="B21" s="7" t="n">
        <v>2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0" customWidth="1" min="2" max="2"/>
  </cols>
  <sheetData>
    <row r="1">
      <c r="A1" s="1" t="inlineStr">
        <is>
          <t>Leases - Narrative (Details) $ in Millions</t>
        </is>
      </c>
      <c r="B1" s="2" t="inlineStr">
        <is>
          <t>Dec. 31, 2023 USD ($) segment</t>
        </is>
      </c>
    </row>
    <row r="2">
      <c r="A2" s="3" t="inlineStr">
        <is>
          <t>Leases [Abstract]</t>
        </is>
      </c>
      <c r="B2" s="4" t="inlineStr">
        <is>
          <t xml:space="preserve"> </t>
        </is>
      </c>
    </row>
    <row r="3">
      <c r="A3" s="4" t="inlineStr">
        <is>
          <t>Number of operating leases not yet commenced | segment</t>
        </is>
      </c>
      <c r="B3" s="6" t="n">
        <v>1</v>
      </c>
    </row>
    <row r="4">
      <c r="A4" s="4" t="inlineStr">
        <is>
          <t>Future operating leases payments, not yet commenced | $</t>
        </is>
      </c>
      <c r="B4" s="5" t="n">
        <v>0.6</v>
      </c>
    </row>
    <row r="5">
      <c r="A5" s="4" t="inlineStr">
        <is>
          <t>Lease term</t>
        </is>
      </c>
      <c r="B5" s="4" t="inlineStr">
        <is>
          <t>2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7" customWidth="1" min="2" max="2"/>
    <col width="26" customWidth="1" min="3" max="3"/>
  </cols>
  <sheetData>
    <row r="1">
      <c r="A1" s="1" t="inlineStr">
        <is>
          <t>Leases - Weighted Average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4 years 25 days</t>
        </is>
      </c>
      <c r="C3" s="4" t="inlineStr">
        <is>
          <t>3 years 10 months 13 days</t>
        </is>
      </c>
    </row>
    <row r="4">
      <c r="A4" s="4" t="inlineStr">
        <is>
          <t>Weighted average remaining lease term, finance leases (in years)</t>
        </is>
      </c>
      <c r="B4" s="4" t="inlineStr">
        <is>
          <t>2 months 15 days</t>
        </is>
      </c>
      <c r="C4" s="4" t="inlineStr">
        <is>
          <t>1 year 18 days</t>
        </is>
      </c>
    </row>
    <row r="5">
      <c r="A5" s="4" t="inlineStr">
        <is>
          <t>Weighted average discount rate, operating leases</t>
        </is>
      </c>
      <c r="B5" s="12" t="n">
        <v>0.073</v>
      </c>
      <c r="C5" s="12" t="n">
        <v>0.0582</v>
      </c>
    </row>
    <row r="6">
      <c r="A6" s="4" t="inlineStr">
        <is>
          <t>Weighted average discount rate, finance leases</t>
        </is>
      </c>
      <c r="B6" s="12" t="n">
        <v>0.073</v>
      </c>
      <c r="C6" s="12" t="n">
        <v>0.0734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Unrealized gains (losses) on available-for-sale investments in debt securities (net of taxes of $(467) and $470 in 2023 and 2022, respectively)</t>
        </is>
      </c>
      <c r="B4" s="7" t="n">
        <v>-467</v>
      </c>
      <c r="C4" s="7" t="n">
        <v>4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7" t="n">
        <v>4297</v>
      </c>
      <c r="C4" s="7" t="n">
        <v>4246</v>
      </c>
      <c r="D4" s="4" t="inlineStr">
        <is>
          <t xml:space="preserve"> </t>
        </is>
      </c>
    </row>
    <row r="5">
      <c r="A5" s="4" t="inlineStr">
        <is>
          <t>Cash flows from finance leases</t>
        </is>
      </c>
      <c r="B5" s="6" t="n">
        <v>1830</v>
      </c>
      <c r="C5" s="6" t="n">
        <v>3190</v>
      </c>
      <c r="D5" s="4" t="inlineStr">
        <is>
          <t xml:space="preserve"> </t>
        </is>
      </c>
    </row>
    <row r="6">
      <c r="A6" s="4" t="inlineStr">
        <is>
          <t>Operating lease right-of-use assets obtained in exchange for lease obligations</t>
        </is>
      </c>
      <c r="B6" s="7" t="n">
        <v>5061</v>
      </c>
      <c r="C6" s="7" t="n">
        <v>1247</v>
      </c>
      <c r="D6"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 Term Debt - Convertible Notes (Details) $ / shares in Units, $ in Thousands</t>
        </is>
      </c>
      <c r="C1" s="2" t="inlineStr">
        <is>
          <t>1 Months Ended</t>
        </is>
      </c>
      <c r="D1" s="2" t="inlineStr">
        <is>
          <t>12 Months Ended</t>
        </is>
      </c>
    </row>
    <row r="2">
      <c r="B2" s="2" t="inlineStr">
        <is>
          <t>Jul. 27, 2021 USD ($) day $ / shares</t>
        </is>
      </c>
      <c r="C2" s="2" t="inlineStr">
        <is>
          <t>Jul. 31, 2021 USD ($)</t>
        </is>
      </c>
      <c r="D2" s="2" t="inlineStr">
        <is>
          <t>Dec. 31, 2023 USD ($)</t>
        </is>
      </c>
      <c r="E2" s="2" t="inlineStr">
        <is>
          <t>Dec. 31, 2022 USD ($)</t>
        </is>
      </c>
      <c r="F2" s="2" t="inlineStr">
        <is>
          <t>Dec. 31, 2021 USD ($)</t>
        </is>
      </c>
      <c r="G2" s="2" t="inlineStr">
        <is>
          <t>Apr. 14, 2023 USD ($)</t>
        </is>
      </c>
      <c r="H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4" t="inlineStr">
        <is>
          <t xml:space="preserve"> </t>
        </is>
      </c>
      <c r="D4" s="7" t="n">
        <v>22594</v>
      </c>
      <c r="E4" s="7" t="n">
        <v>0</v>
      </c>
      <c r="F4" s="7" t="n">
        <v>-42049</v>
      </c>
      <c r="G4" s="4" t="inlineStr">
        <is>
          <t xml:space="preserve"> </t>
        </is>
      </c>
      <c r="H4" s="4" t="inlineStr">
        <is>
          <t xml:space="preserve"> </t>
        </is>
      </c>
    </row>
    <row r="5">
      <c r="A5" s="4" t="inlineStr">
        <is>
          <t>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extinguished</t>
        </is>
      </c>
      <c r="B7" s="4" t="inlineStr">
        <is>
          <t xml:space="preserve"> </t>
        </is>
      </c>
      <c r="C7" s="7" t="n">
        <v>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ed Notes | Senior Subordinated Secured Notes Due July 1,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6000</v>
      </c>
    </row>
    <row r="11">
      <c r="A11" s="4" t="inlineStr">
        <is>
          <t>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6000</v>
      </c>
    </row>
    <row r="12">
      <c r="A12" s="4" t="inlineStr">
        <is>
          <t>Secured Notes | Senior Subordinated Secured Notes Due July 1, 2026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1</v>
      </c>
    </row>
    <row r="15">
      <c r="A15" s="4" t="inlineStr">
        <is>
          <t>Secured Notes | Senior Subordinated Secured Notes Due July 1, 2026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145</v>
      </c>
    </row>
    <row r="18">
      <c r="A18" s="4" t="inlineStr">
        <is>
          <t>Convertible Notes | 2.95% Convertible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7" t="n">
        <v>236000</v>
      </c>
      <c r="C20" s="4" t="inlineStr">
        <is>
          <t xml:space="preserve"> </t>
        </is>
      </c>
      <c r="D20" s="6" t="n">
        <v>118000</v>
      </c>
      <c r="E20" s="4" t="inlineStr">
        <is>
          <t xml:space="preserve"> </t>
        </is>
      </c>
      <c r="F20" s="4" t="inlineStr">
        <is>
          <t xml:space="preserve"> </t>
        </is>
      </c>
      <c r="G20" s="4" t="inlineStr">
        <is>
          <t xml:space="preserve"> </t>
        </is>
      </c>
      <c r="H20" s="4" t="inlineStr">
        <is>
          <t xml:space="preserve"> </t>
        </is>
      </c>
    </row>
    <row r="21">
      <c r="A21" s="4" t="inlineStr">
        <is>
          <t>Interest rate</t>
        </is>
      </c>
      <c r="B21" s="12" t="n">
        <v>0.02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Extinguishment of Debt</t>
        </is>
      </c>
      <c r="B22" s="4" t="inlineStr">
        <is>
          <t xml:space="preserve"> </t>
        </is>
      </c>
      <c r="C22" s="4" t="inlineStr">
        <is>
          <t xml:space="preserve"> </t>
        </is>
      </c>
      <c r="D22" s="6" t="n">
        <v>22600</v>
      </c>
      <c r="E22" s="4" t="inlineStr">
        <is>
          <t xml:space="preserve"> </t>
        </is>
      </c>
      <c r="F22" s="4" t="inlineStr">
        <is>
          <t xml:space="preserve"> </t>
        </is>
      </c>
      <c r="G22" s="4" t="inlineStr">
        <is>
          <t xml:space="preserve"> </t>
        </is>
      </c>
      <c r="H22" s="4" t="inlineStr">
        <is>
          <t xml:space="preserve"> </t>
        </is>
      </c>
    </row>
    <row r="23">
      <c r="A23" s="4" t="inlineStr">
        <is>
          <t>Repurchased face amount</t>
        </is>
      </c>
      <c r="B23" s="4" t="inlineStr">
        <is>
          <t xml:space="preserve"> </t>
        </is>
      </c>
      <c r="C23" s="4" t="inlineStr">
        <is>
          <t xml:space="preserve"> </t>
        </is>
      </c>
      <c r="D23" s="4" t="inlineStr">
        <is>
          <t xml:space="preserve"> </t>
        </is>
      </c>
      <c r="E23" s="4" t="inlineStr">
        <is>
          <t xml:space="preserve"> </t>
        </is>
      </c>
      <c r="F23" s="4" t="inlineStr">
        <is>
          <t xml:space="preserve"> </t>
        </is>
      </c>
      <c r="G23" s="7" t="n">
        <v>118000</v>
      </c>
      <c r="H23" s="4" t="inlineStr">
        <is>
          <t xml:space="preserve"> </t>
        </is>
      </c>
    </row>
    <row r="24">
      <c r="A24" s="4" t="inlineStr">
        <is>
          <t>Cash paid for debt retirement</t>
        </is>
      </c>
      <c r="B24" s="4" t="inlineStr">
        <is>
          <t xml:space="preserve"> </t>
        </is>
      </c>
      <c r="C24" s="4" t="inlineStr">
        <is>
          <t xml:space="preserve"> </t>
        </is>
      </c>
      <c r="D24" s="7" t="n">
        <v>96200</v>
      </c>
      <c r="E24" s="4" t="inlineStr">
        <is>
          <t xml:space="preserve"> </t>
        </is>
      </c>
      <c r="F24" s="4" t="inlineStr">
        <is>
          <t xml:space="preserve"> </t>
        </is>
      </c>
      <c r="G24" s="4" t="inlineStr">
        <is>
          <t xml:space="preserve"> </t>
        </is>
      </c>
      <c r="H24" s="4" t="inlineStr">
        <is>
          <t xml:space="preserve"> </t>
        </is>
      </c>
    </row>
    <row r="25">
      <c r="A25" s="4" t="inlineStr">
        <is>
          <t>Discount on debt repurchase</t>
        </is>
      </c>
      <c r="B25" s="4" t="inlineStr">
        <is>
          <t xml:space="preserve"> </t>
        </is>
      </c>
      <c r="C25" s="4" t="inlineStr">
        <is>
          <t xml:space="preserve"> </t>
        </is>
      </c>
      <c r="D25" s="4" t="inlineStr">
        <is>
          <t xml:space="preserve"> </t>
        </is>
      </c>
      <c r="E25" s="4" t="inlineStr">
        <is>
          <t xml:space="preserve"> </t>
        </is>
      </c>
      <c r="F25" s="4" t="inlineStr">
        <is>
          <t xml:space="preserve"> </t>
        </is>
      </c>
      <c r="G25" s="13" t="n">
        <v>0.19</v>
      </c>
      <c r="H25" s="4" t="inlineStr">
        <is>
          <t xml:space="preserve"> </t>
        </is>
      </c>
    </row>
    <row r="26">
      <c r="A26" s="4" t="inlineStr">
        <is>
          <t>Conversion rate</t>
        </is>
      </c>
      <c r="B26" s="13"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price (in usd per share) | $ / shares</t>
        </is>
      </c>
      <c r="B27" s="7" t="n">
        <v>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reshold percentage of stock price trigger</t>
        </is>
      </c>
      <c r="B28" s="11" t="n">
        <v>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hreshold trading days | day</t>
        </is>
      </c>
      <c r="B29" s="6" t="n">
        <v>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reshold consecutive trading days | day</t>
        </is>
      </c>
      <c r="B30" s="6" t="n">
        <v>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price, percentage</t>
        </is>
      </c>
      <c r="B31" s="11"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ed Notes | Senior Subordinated Secured Notes Due July 1,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00000</v>
      </c>
    </row>
    <row r="35">
      <c r="A35" s="4" t="inlineStr">
        <is>
          <t>Gain (Loss) on Extinguishment of Debt</t>
        </is>
      </c>
      <c r="B35" s="4" t="inlineStr">
        <is>
          <t xml:space="preserve"> </t>
        </is>
      </c>
      <c r="C35" s="4" t="inlineStr">
        <is>
          <t xml:space="preserve"> </t>
        </is>
      </c>
      <c r="D35" s="4" t="inlineStr">
        <is>
          <t xml:space="preserve"> </t>
        </is>
      </c>
      <c r="E35" s="4" t="inlineStr">
        <is>
          <t xml:space="preserve"> </t>
        </is>
      </c>
      <c r="F35" s="7" t="n">
        <v>42000</v>
      </c>
      <c r="G35" s="4" t="inlineStr">
        <is>
          <t xml:space="preserve"> </t>
        </is>
      </c>
      <c r="H35"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Long Term Debt - Revolving Credit Facility (Details)</t>
        </is>
      </c>
      <c r="C1" s="2" t="inlineStr">
        <is>
          <t>12 Months Ended</t>
        </is>
      </c>
    </row>
    <row r="2">
      <c r="B2" s="2" t="inlineStr">
        <is>
          <t>Nov. 02, 2021 USD ($)</t>
        </is>
      </c>
      <c r="C2" s="2" t="inlineStr">
        <is>
          <t>Dec. 31, 2023 USD ($) Rate</t>
        </is>
      </c>
      <c r="D2" s="2" t="inlineStr">
        <is>
          <t>Dec. 31, 2022 USD ($)</t>
        </is>
      </c>
    </row>
    <row r="3">
      <c r="A3" s="4" t="inlineStr">
        <is>
          <t>Letter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7" t="n">
        <v>15000000</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ximum borrowing capacity</t>
        </is>
      </c>
      <c r="B8" s="7" t="n">
        <v>75000000</v>
      </c>
      <c r="C8" s="4" t="inlineStr">
        <is>
          <t xml:space="preserve"> </t>
        </is>
      </c>
      <c r="D8" s="4" t="inlineStr">
        <is>
          <t xml:space="preserve"> </t>
        </is>
      </c>
    </row>
    <row r="9">
      <c r="A9" s="4" t="inlineStr">
        <is>
          <t>Period prior to maturity date of convertible notes</t>
        </is>
      </c>
      <c r="B9" s="4" t="inlineStr">
        <is>
          <t>120 days</t>
        </is>
      </c>
      <c r="C9" s="4" t="inlineStr">
        <is>
          <t xml:space="preserve"> </t>
        </is>
      </c>
      <c r="D9" s="4" t="inlineStr">
        <is>
          <t xml:space="preserve"> </t>
        </is>
      </c>
    </row>
    <row r="10">
      <c r="A10" s="4" t="inlineStr">
        <is>
          <t>Percentage of available commitments</t>
        </is>
      </c>
      <c r="B10" s="4" t="inlineStr">
        <is>
          <t xml:space="preserve"> </t>
        </is>
      </c>
      <c r="C10" s="11" t="n">
        <v>0.85</v>
      </c>
      <c r="D10" s="4" t="inlineStr">
        <is>
          <t xml:space="preserve"> </t>
        </is>
      </c>
    </row>
    <row r="11">
      <c r="A11" s="4" t="inlineStr">
        <is>
          <t>Minimum consolidated monthly fixed charge coverage ratio | Rate</t>
        </is>
      </c>
      <c r="B11" s="4" t="inlineStr">
        <is>
          <t xml:space="preserve"> </t>
        </is>
      </c>
      <c r="C11" s="6" t="n">
        <v>1</v>
      </c>
      <c r="D11" s="4" t="inlineStr">
        <is>
          <t xml:space="preserve"> </t>
        </is>
      </c>
    </row>
    <row r="12">
      <c r="A12" s="4" t="inlineStr">
        <is>
          <t>Borrowings outstanding</t>
        </is>
      </c>
      <c r="B12" s="4" t="inlineStr">
        <is>
          <t xml:space="preserve"> </t>
        </is>
      </c>
      <c r="C12" s="7" t="n">
        <v>0</v>
      </c>
      <c r="D12" s="7" t="n">
        <v>0</v>
      </c>
    </row>
    <row r="13">
      <c r="A13" s="4" t="inlineStr">
        <is>
          <t>Available borrowing capacity</t>
        </is>
      </c>
      <c r="B13" s="4" t="inlineStr">
        <is>
          <t xml:space="preserve"> </t>
        </is>
      </c>
      <c r="C13" s="6" t="n">
        <v>75000000</v>
      </c>
      <c r="D13" s="6" t="n">
        <v>70700000</v>
      </c>
    </row>
    <row r="14">
      <c r="A14" s="4" t="inlineStr">
        <is>
          <t>Deferred financing costs</t>
        </is>
      </c>
      <c r="B14" s="4" t="inlineStr">
        <is>
          <t xml:space="preserve"> </t>
        </is>
      </c>
      <c r="C14" s="7" t="n">
        <v>300000</v>
      </c>
      <c r="D14" s="7" t="n">
        <v>400000</v>
      </c>
    </row>
    <row r="15">
      <c r="A15" s="4" t="inlineStr">
        <is>
          <t>Revolving Credit Facility | Min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Commitment fee percentage</t>
        </is>
      </c>
      <c r="B17" s="4" t="inlineStr">
        <is>
          <t xml:space="preserve"> </t>
        </is>
      </c>
      <c r="C17" s="12" t="n">
        <v>0.002</v>
      </c>
      <c r="D17" s="4" t="inlineStr">
        <is>
          <t xml:space="preserve"> </t>
        </is>
      </c>
    </row>
    <row r="18">
      <c r="A18" s="4" t="inlineStr">
        <is>
          <t>Revolving Credit Facility | Maximum</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ommitment fee percentage</t>
        </is>
      </c>
      <c r="B20" s="4" t="inlineStr">
        <is>
          <t xml:space="preserve"> </t>
        </is>
      </c>
      <c r="C20" s="12" t="n">
        <v>0.003</v>
      </c>
      <c r="D20" s="4" t="inlineStr">
        <is>
          <t xml:space="preserve"> </t>
        </is>
      </c>
    </row>
    <row r="21">
      <c r="A21" s="4" t="inlineStr">
        <is>
          <t>Revolving Credit Facility | Base Rate | Minimum</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rgin rate</t>
        </is>
      </c>
      <c r="B23" s="4" t="inlineStr">
        <is>
          <t xml:space="preserve"> </t>
        </is>
      </c>
      <c r="C23" s="11" t="n">
        <v>0.01</v>
      </c>
      <c r="D23" s="4" t="inlineStr">
        <is>
          <t xml:space="preserve"> </t>
        </is>
      </c>
    </row>
    <row r="24">
      <c r="A24" s="4" t="inlineStr">
        <is>
          <t>Revolving Credit Facility | Base Rate | Max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rgin rate</t>
        </is>
      </c>
      <c r="B26" s="4" t="inlineStr">
        <is>
          <t xml:space="preserve"> </t>
        </is>
      </c>
      <c r="C26" s="12" t="n">
        <v>0.015</v>
      </c>
      <c r="D26" s="4" t="inlineStr">
        <is>
          <t xml:space="preserve"> </t>
        </is>
      </c>
    </row>
    <row r="27">
      <c r="A27" s="4" t="inlineStr">
        <is>
          <t>Revolving Credit Facility | Secured Overnight Financing Rate (SOFR) Overnight Index Swap Rate | Min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Margin rate</t>
        </is>
      </c>
      <c r="B29" s="4" t="inlineStr">
        <is>
          <t xml:space="preserve"> </t>
        </is>
      </c>
      <c r="C29" s="12" t="n">
        <v>0.015</v>
      </c>
      <c r="D29" s="4" t="inlineStr">
        <is>
          <t xml:space="preserve"> </t>
        </is>
      </c>
    </row>
    <row r="30">
      <c r="A30" s="4" t="inlineStr">
        <is>
          <t>Revolving Credit Facility | Secured Overnight Financing Rate (SOFR) Overnight Index Swap Rate | Maximum</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Margin rate</t>
        </is>
      </c>
      <c r="B32" s="4" t="inlineStr">
        <is>
          <t xml:space="preserve"> </t>
        </is>
      </c>
      <c r="C32" s="11" t="n">
        <v>0.02</v>
      </c>
      <c r="D32" s="4" t="inlineStr">
        <is>
          <t xml:space="preserve"> </t>
        </is>
      </c>
    </row>
    <row r="33">
      <c r="A33" s="4" t="inlineStr">
        <is>
          <t>Revolving Credit Facility | Secured Overnight Financing Rate (SOFR) Adjustment [Member] | Min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Margin rate</t>
        </is>
      </c>
      <c r="B35" s="4" t="inlineStr">
        <is>
          <t xml:space="preserve"> </t>
        </is>
      </c>
      <c r="C35" s="12" t="n">
        <v>0.001</v>
      </c>
      <c r="D35" s="4" t="inlineStr">
        <is>
          <t xml:space="preserve"> </t>
        </is>
      </c>
    </row>
    <row r="36">
      <c r="A36" s="4" t="inlineStr">
        <is>
          <t>Revolving Credit Facility | Secured Overnight Financing Rate (SOFR) Adjustment [Member] | Max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rgin rate</t>
        </is>
      </c>
      <c r="B38" s="4" t="inlineStr">
        <is>
          <t xml:space="preserve"> </t>
        </is>
      </c>
      <c r="C38" s="12" t="n">
        <v>0.0015</v>
      </c>
      <c r="D3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6837</v>
      </c>
      <c r="C4" s="7" t="n">
        <v>-11707</v>
      </c>
      <c r="D4" s="7" t="n">
        <v>-38175</v>
      </c>
    </row>
    <row r="5">
      <c r="A5" s="4" t="inlineStr">
        <is>
          <t>Foreign</t>
        </is>
      </c>
      <c r="B5" s="6" t="n">
        <v>-482</v>
      </c>
      <c r="C5" s="6" t="n">
        <v>-6866</v>
      </c>
      <c r="D5" s="6" t="n">
        <v>23640</v>
      </c>
    </row>
    <row r="6">
      <c r="A6" s="4" t="inlineStr">
        <is>
          <t>Income (loss) before provision (benefit) for income taxes</t>
        </is>
      </c>
      <c r="B6" s="7" t="n">
        <v>16355</v>
      </c>
      <c r="C6" s="7" t="n">
        <v>-18573</v>
      </c>
      <c r="D6" s="7" t="n">
        <v>-145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provisions for income taxes:</t>
        </is>
      </c>
      <c r="B3" s="4" t="inlineStr">
        <is>
          <t xml:space="preserve"> </t>
        </is>
      </c>
      <c r="C3" s="4" t="inlineStr">
        <is>
          <t xml:space="preserve"> </t>
        </is>
      </c>
      <c r="D3" s="4" t="inlineStr">
        <is>
          <t xml:space="preserve"> </t>
        </is>
      </c>
    </row>
    <row r="4">
      <c r="A4" s="4" t="inlineStr">
        <is>
          <t>Federal</t>
        </is>
      </c>
      <c r="B4" s="7" t="n">
        <v>5177</v>
      </c>
      <c r="C4" s="7" t="n">
        <v>0</v>
      </c>
      <c r="D4" s="7" t="n">
        <v>0</v>
      </c>
    </row>
    <row r="5">
      <c r="A5" s="4" t="inlineStr">
        <is>
          <t>State</t>
        </is>
      </c>
      <c r="B5" s="6" t="n">
        <v>57</v>
      </c>
      <c r="C5" s="6" t="n">
        <v>744</v>
      </c>
      <c r="D5" s="6" t="n">
        <v>541</v>
      </c>
    </row>
    <row r="6">
      <c r="A6" s="4" t="inlineStr">
        <is>
          <t>Foreign</t>
        </is>
      </c>
      <c r="B6" s="6" t="n">
        <v>5191</v>
      </c>
      <c r="C6" s="6" t="n">
        <v>9117</v>
      </c>
      <c r="D6" s="6" t="n">
        <v>5739</v>
      </c>
    </row>
    <row r="7">
      <c r="A7" s="4" t="inlineStr">
        <is>
          <t>Total current provision for income taxes</t>
        </is>
      </c>
      <c r="B7" s="6" t="n">
        <v>10425</v>
      </c>
      <c r="C7" s="6" t="n">
        <v>9861</v>
      </c>
      <c r="D7" s="6" t="n">
        <v>6280</v>
      </c>
    </row>
    <row r="8">
      <c r="A8" s="3" t="inlineStr">
        <is>
          <t>Deferred tax benefit:</t>
        </is>
      </c>
      <c r="B8" s="4" t="inlineStr">
        <is>
          <t xml:space="preserve"> </t>
        </is>
      </c>
      <c r="C8" s="4" t="inlineStr">
        <is>
          <t xml:space="preserve"> </t>
        </is>
      </c>
      <c r="D8" s="4" t="inlineStr">
        <is>
          <t xml:space="preserve"> </t>
        </is>
      </c>
    </row>
    <row r="9">
      <c r="A9" s="4" t="inlineStr">
        <is>
          <t>Federal</t>
        </is>
      </c>
      <c r="B9" s="6" t="n">
        <v>-2427</v>
      </c>
      <c r="C9" s="6" t="n">
        <v>-792</v>
      </c>
      <c r="D9" s="6" t="n">
        <v>-25787</v>
      </c>
    </row>
    <row r="10">
      <c r="A10" s="4" t="inlineStr">
        <is>
          <t>State</t>
        </is>
      </c>
      <c r="B10" s="6" t="n">
        <v>446</v>
      </c>
      <c r="C10" s="6" t="n">
        <v>-1153</v>
      </c>
      <c r="D10" s="6" t="n">
        <v>-5558</v>
      </c>
    </row>
    <row r="11">
      <c r="A11" s="4" t="inlineStr">
        <is>
          <t>Foreign</t>
        </is>
      </c>
      <c r="B11" s="6" t="n">
        <v>-2331</v>
      </c>
      <c r="C11" s="6" t="n">
        <v>-1908</v>
      </c>
      <c r="D11" s="6" t="n">
        <v>-465</v>
      </c>
    </row>
    <row r="12">
      <c r="A12" s="4" t="inlineStr">
        <is>
          <t>Total deferred tax benefit</t>
        </is>
      </c>
      <c r="B12" s="6" t="n">
        <v>-4312</v>
      </c>
      <c r="C12" s="6" t="n">
        <v>-3853</v>
      </c>
      <c r="D12" s="6" t="n">
        <v>-31810</v>
      </c>
    </row>
    <row r="13">
      <c r="A13" s="4" t="inlineStr">
        <is>
          <t>Provision (benefit) for income taxes</t>
        </is>
      </c>
      <c r="B13" s="7" t="n">
        <v>6113</v>
      </c>
      <c r="C13" s="7" t="n">
        <v>6008</v>
      </c>
      <c r="D13" s="7" t="n">
        <v>-255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11" t="n">
        <v>0.21</v>
      </c>
      <c r="C4" s="11" t="n">
        <v>0.21</v>
      </c>
      <c r="D4" s="11" t="n">
        <v>0.21</v>
      </c>
    </row>
    <row r="5">
      <c r="A5" s="4" t="inlineStr">
        <is>
          <t>State tax—net of federal benefit</t>
        </is>
      </c>
      <c r="B5" s="12" t="n">
        <v>0.024</v>
      </c>
      <c r="C5" s="12" t="n">
        <v>0.017</v>
      </c>
      <c r="D5" s="12" t="n">
        <v>0.019</v>
      </c>
    </row>
    <row r="6">
      <c r="A6" s="4" t="inlineStr">
        <is>
          <t>Foreign withholding taxes</t>
        </is>
      </c>
      <c r="B6" s="12" t="n">
        <v>0.018</v>
      </c>
      <c r="C6" s="4" t="inlineStr">
        <is>
          <t>(2.00%)</t>
        </is>
      </c>
      <c r="D6" s="4" t="inlineStr">
        <is>
          <t>(2.90%)</t>
        </is>
      </c>
    </row>
    <row r="7">
      <c r="A7" s="4" t="inlineStr">
        <is>
          <t>Foreign rate differential (1)</t>
        </is>
      </c>
      <c r="B7" s="12" t="n">
        <v>0.125</v>
      </c>
      <c r="C7" s="4" t="inlineStr">
        <is>
          <t>(11.80%)</t>
        </is>
      </c>
      <c r="D7" s="12" t="n">
        <v>0.032</v>
      </c>
    </row>
    <row r="8">
      <c r="A8" s="4" t="inlineStr">
        <is>
          <t>Stock compensation and other permanent items</t>
        </is>
      </c>
      <c r="B8" s="11" t="n">
        <v>0.07000000000000001</v>
      </c>
      <c r="C8" s="4" t="inlineStr">
        <is>
          <t>(5.10%)</t>
        </is>
      </c>
      <c r="D8" s="4" t="inlineStr">
        <is>
          <t>(24.90%)</t>
        </is>
      </c>
    </row>
    <row r="9">
      <c r="A9" s="4" t="inlineStr">
        <is>
          <t>Tax rate change</t>
        </is>
      </c>
      <c r="B9" s="12" t="n">
        <v>0.016</v>
      </c>
      <c r="C9" s="4" t="inlineStr">
        <is>
          <t>(0.10%)</t>
        </is>
      </c>
      <c r="D9" s="4" t="inlineStr">
        <is>
          <t>(4.40%)</t>
        </is>
      </c>
    </row>
    <row r="10">
      <c r="A10" s="4" t="inlineStr">
        <is>
          <t>Uncertain tax positions</t>
        </is>
      </c>
      <c r="B10" s="12" t="n">
        <v>0.065</v>
      </c>
      <c r="C10" s="4" t="inlineStr">
        <is>
          <t>(22.00%)</t>
        </is>
      </c>
      <c r="D10" s="4" t="inlineStr">
        <is>
          <t>(18.90%)</t>
        </is>
      </c>
    </row>
    <row r="11">
      <c r="A11" s="4" t="inlineStr">
        <is>
          <t>Change in valuation allowance</t>
        </is>
      </c>
      <c r="B11" s="12" t="n">
        <v>0.042</v>
      </c>
      <c r="C11" s="4" t="inlineStr">
        <is>
          <t>(13.60%)</t>
        </is>
      </c>
      <c r="D11" s="12" t="n">
        <v>2.094</v>
      </c>
    </row>
    <row r="12">
      <c r="A12" s="4" t="inlineStr">
        <is>
          <t>Global intangible low-taxed income inclusion</t>
        </is>
      </c>
      <c r="B12" s="12" t="n">
        <v>0.044</v>
      </c>
      <c r="C12" s="11" t="n">
        <v>0</v>
      </c>
      <c r="D12" s="4" t="inlineStr">
        <is>
          <t>(19.30%)</t>
        </is>
      </c>
    </row>
    <row r="13">
      <c r="A13" s="4" t="inlineStr">
        <is>
          <t>Foreign-derived intangible income deduction</t>
        </is>
      </c>
      <c r="B13" s="4" t="inlineStr">
        <is>
          <t>(12.60%)</t>
        </is>
      </c>
      <c r="C13" s="11" t="n">
        <v>0</v>
      </c>
      <c r="D13" s="11" t="n">
        <v>0</v>
      </c>
    </row>
    <row r="14">
      <c r="A14" s="4" t="inlineStr">
        <is>
          <t>Foreign tax credits</t>
        </is>
      </c>
      <c r="B14" s="4" t="inlineStr">
        <is>
          <t>(6.10%)</t>
        </is>
      </c>
      <c r="C14" s="11" t="n">
        <v>0</v>
      </c>
      <c r="D14" s="12" t="n">
        <v>0.049</v>
      </c>
    </row>
    <row r="15">
      <c r="A15" s="4" t="inlineStr">
        <is>
          <t>Return to provision adjustments</t>
        </is>
      </c>
      <c r="B15" s="4" t="inlineStr">
        <is>
          <t>(5.10%)</t>
        </is>
      </c>
      <c r="C15" s="4" t="inlineStr">
        <is>
          <t>(0.40%)</t>
        </is>
      </c>
      <c r="D15" s="12" t="n">
        <v>0.054</v>
      </c>
    </row>
    <row r="16">
      <c r="A16" s="4" t="inlineStr">
        <is>
          <t>Other</t>
        </is>
      </c>
      <c r="B16" s="4" t="inlineStr">
        <is>
          <t>(0.20%)</t>
        </is>
      </c>
      <c r="C16" s="11" t="n">
        <v>0</v>
      </c>
      <c r="D16" s="12" t="n">
        <v>0.002</v>
      </c>
    </row>
    <row r="17">
      <c r="A17" s="4" t="inlineStr">
        <is>
          <t>Effective tax rate</t>
        </is>
      </c>
      <c r="B17" s="12" t="n">
        <v>0.374</v>
      </c>
      <c r="C17" s="4" t="inlineStr">
        <is>
          <t>(32.30%)</t>
        </is>
      </c>
      <c r="D17" s="12" t="n">
        <v>1.7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2500</v>
      </c>
      <c r="C3" s="7" t="n">
        <v>15005</v>
      </c>
    </row>
    <row r="4">
      <c r="A4" s="4" t="inlineStr">
        <is>
          <t>Foreign tax credit carryforwards</t>
        </is>
      </c>
      <c r="B4" s="6" t="n">
        <v>1492</v>
      </c>
      <c r="C4" s="6" t="n">
        <v>1048</v>
      </c>
    </row>
    <row r="5">
      <c r="A5" s="4" t="inlineStr">
        <is>
          <t>Capital loss carryforwards</t>
        </is>
      </c>
      <c r="B5" s="6" t="n">
        <v>3390</v>
      </c>
      <c r="C5" s="6" t="n">
        <v>3398</v>
      </c>
    </row>
    <row r="6">
      <c r="A6" s="4" t="inlineStr">
        <is>
          <t>Stock-based compensation</t>
        </is>
      </c>
      <c r="B6" s="6" t="n">
        <v>1578</v>
      </c>
      <c r="C6" s="6" t="n">
        <v>1110</v>
      </c>
    </row>
    <row r="7">
      <c r="A7" s="4" t="inlineStr">
        <is>
          <t>Accruals, reserves, and other</t>
        </is>
      </c>
      <c r="B7" s="6" t="n">
        <v>5433</v>
      </c>
      <c r="C7" s="6" t="n">
        <v>6276</v>
      </c>
    </row>
    <row r="8">
      <c r="A8" s="4" t="inlineStr">
        <is>
          <t>Senior notes interest &amp; deferred financing fees</t>
        </is>
      </c>
      <c r="B8" s="6" t="n">
        <v>4872</v>
      </c>
      <c r="C8" s="6" t="n">
        <v>10033</v>
      </c>
    </row>
    <row r="9">
      <c r="A9" s="4" t="inlineStr">
        <is>
          <t>Capitalization of research and development costs</t>
        </is>
      </c>
      <c r="B9" s="6" t="n">
        <v>24257</v>
      </c>
      <c r="C9" s="6" t="n">
        <v>13946</v>
      </c>
    </row>
    <row r="10">
      <c r="A10" s="4" t="inlineStr">
        <is>
          <t>Allowance for credit losses</t>
        </is>
      </c>
      <c r="B10" s="6" t="n">
        <v>2565</v>
      </c>
      <c r="C10" s="6" t="n">
        <v>1409</v>
      </c>
    </row>
    <row r="11">
      <c r="A11" s="4" t="inlineStr">
        <is>
          <t>Gross deferred tax assets</t>
        </is>
      </c>
      <c r="B11" s="6" t="n">
        <v>56087</v>
      </c>
      <c r="C11" s="6" t="n">
        <v>52225</v>
      </c>
    </row>
    <row r="12">
      <c r="A12" s="4" t="inlineStr">
        <is>
          <t>Valuation allowance</t>
        </is>
      </c>
      <c r="B12" s="6" t="n">
        <v>-16309</v>
      </c>
      <c r="C12" s="6" t="n">
        <v>-15629</v>
      </c>
    </row>
    <row r="13">
      <c r="A13" s="4" t="inlineStr">
        <is>
          <t>Total deferred tax assets</t>
        </is>
      </c>
      <c r="B13" s="6" t="n">
        <v>39778</v>
      </c>
      <c r="C13" s="6" t="n">
        <v>36596</v>
      </c>
    </row>
    <row r="14">
      <c r="A14" s="3" t="inlineStr">
        <is>
          <t>Deferred tax liabilities:</t>
        </is>
      </c>
      <c r="B14" s="4" t="inlineStr">
        <is>
          <t xml:space="preserve"> </t>
        </is>
      </c>
      <c r="C14" s="4" t="inlineStr">
        <is>
          <t xml:space="preserve"> </t>
        </is>
      </c>
    </row>
    <row r="15">
      <c r="A15" s="4" t="inlineStr">
        <is>
          <t>Intangible assets and capitalized software</t>
        </is>
      </c>
      <c r="B15" s="6" t="n">
        <v>-5399</v>
      </c>
      <c r="C15" s="6" t="n">
        <v>-6181</v>
      </c>
    </row>
    <row r="16">
      <c r="A16" s="4" t="inlineStr">
        <is>
          <t>Total deferred tax liabilities</t>
        </is>
      </c>
      <c r="B16" s="6" t="n">
        <v>-5399</v>
      </c>
      <c r="C16" s="6" t="n">
        <v>-6181</v>
      </c>
    </row>
    <row r="17">
      <c r="A17" s="4" t="inlineStr">
        <is>
          <t>Net deferred tax assets</t>
        </is>
      </c>
      <c r="B17" s="7" t="n">
        <v>34379</v>
      </c>
      <c r="C17" s="7" t="n">
        <v>304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come Taxes - Narrative (Details) - USD ($) $ in Thousands</t>
        </is>
      </c>
      <c r="B1" s="2" t="inlineStr">
        <is>
          <t>3 Months Ended</t>
        </is>
      </c>
      <c r="C1" s="2" t="inlineStr">
        <is>
          <t>12 Months Ended</t>
        </is>
      </c>
    </row>
    <row r="2">
      <c r="B2" s="2" t="inlineStr">
        <is>
          <t>Dec. 31, 2021</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rease (decrease) in net valuation allowance</t>
        </is>
      </c>
      <c r="B4" s="4" t="inlineStr">
        <is>
          <t xml:space="preserve"> </t>
        </is>
      </c>
      <c r="C4" s="7" t="n">
        <v>700</v>
      </c>
      <c r="D4" s="7" t="n">
        <v>4900</v>
      </c>
    </row>
    <row r="5">
      <c r="A5" s="4" t="inlineStr">
        <is>
          <t>Valuation allowance</t>
        </is>
      </c>
      <c r="B5" s="4" t="inlineStr">
        <is>
          <t xml:space="preserve"> </t>
        </is>
      </c>
      <c r="C5" s="6" t="n">
        <v>16309</v>
      </c>
      <c r="D5" s="6" t="n">
        <v>15629</v>
      </c>
    </row>
    <row r="6">
      <c r="A6" s="4" t="inlineStr">
        <is>
          <t>Excise tax on net stock repurchases, liability</t>
        </is>
      </c>
      <c r="B6" s="4" t="inlineStr">
        <is>
          <t xml:space="preserve"> </t>
        </is>
      </c>
      <c r="C6" s="6" t="n">
        <v>100</v>
      </c>
      <c r="D6" s="4" t="inlineStr">
        <is>
          <t xml:space="preserve"> </t>
        </is>
      </c>
    </row>
    <row r="7">
      <c r="A7" s="4" t="inlineStr">
        <is>
          <t>Net operating losses subject to annual limitation</t>
        </is>
      </c>
      <c r="B7" s="4" t="inlineStr">
        <is>
          <t xml:space="preserve"> </t>
        </is>
      </c>
      <c r="C7" s="6" t="n">
        <v>2700</v>
      </c>
      <c r="D7" s="4" t="inlineStr">
        <is>
          <t xml:space="preserve"> </t>
        </is>
      </c>
    </row>
    <row r="8">
      <c r="A8" s="4" t="inlineStr">
        <is>
          <t>Decrease in unrecognized tax benefits is reasonably possible</t>
        </is>
      </c>
      <c r="B8" s="4" t="inlineStr">
        <is>
          <t xml:space="preserve"> </t>
        </is>
      </c>
      <c r="C8" s="6" t="n">
        <v>5600</v>
      </c>
      <c r="D8" s="4" t="inlineStr">
        <is>
          <t xml:space="preserve"> </t>
        </is>
      </c>
    </row>
    <row r="9">
      <c r="A9" s="4" t="inlineStr">
        <is>
          <t>Accrued interest and penalties on unrecognized tax benefits</t>
        </is>
      </c>
      <c r="B9" s="7" t="n">
        <v>-100</v>
      </c>
      <c r="C9" s="4" t="inlineStr">
        <is>
          <t xml:space="preserve"> </t>
        </is>
      </c>
      <c r="D9" s="6" t="n">
        <v>900</v>
      </c>
    </row>
    <row r="10">
      <c r="A10" s="4" t="inlineStr">
        <is>
          <t>Domestic Tax Authority</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Valuation allowance released</t>
        </is>
      </c>
      <c r="B12" s="7" t="n">
        <v>38100</v>
      </c>
      <c r="C12" s="4" t="inlineStr">
        <is>
          <t xml:space="preserve"> </t>
        </is>
      </c>
      <c r="D12" s="4" t="inlineStr">
        <is>
          <t xml:space="preserve"> </t>
        </is>
      </c>
    </row>
    <row r="13">
      <c r="A13" s="4" t="inlineStr">
        <is>
          <t>Increase (decrease) in net valuation allowance</t>
        </is>
      </c>
      <c r="B13" s="4" t="inlineStr">
        <is>
          <t xml:space="preserve"> </t>
        </is>
      </c>
      <c r="C13" s="6" t="n">
        <v>500</v>
      </c>
      <c r="D13" s="6" t="n">
        <v>2800</v>
      </c>
    </row>
    <row r="14">
      <c r="A14" s="4" t="inlineStr">
        <is>
          <t>Net operating loss carryforwards</t>
        </is>
      </c>
      <c r="B14" s="4" t="inlineStr">
        <is>
          <t xml:space="preserve"> </t>
        </is>
      </c>
      <c r="C14" s="6" t="n">
        <v>2700</v>
      </c>
      <c r="D14" s="6" t="n">
        <v>13200</v>
      </c>
    </row>
    <row r="15">
      <c r="A15" s="4" t="inlineStr">
        <is>
          <t>Domestic Tax Authority | Internal Revenue Service (IRS)</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Tax credits</t>
        </is>
      </c>
      <c r="B17" s="4" t="inlineStr">
        <is>
          <t xml:space="preserve"> </t>
        </is>
      </c>
      <c r="C17" s="6" t="n">
        <v>400</v>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Net operating loss carryforwards</t>
        </is>
      </c>
      <c r="B20" s="4" t="inlineStr">
        <is>
          <t xml:space="preserve"> </t>
        </is>
      </c>
      <c r="C20" s="6" t="n">
        <v>116000</v>
      </c>
      <c r="D20" s="6" t="n">
        <v>117500</v>
      </c>
    </row>
    <row r="21">
      <c r="A21" s="4" t="inlineStr">
        <is>
          <t>Foreign | Swiss Federal Tax Administration (FTA)</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Net operating loss carryforwards</t>
        </is>
      </c>
      <c r="B23" s="4" t="inlineStr">
        <is>
          <t xml:space="preserve"> </t>
        </is>
      </c>
      <c r="C23" s="6" t="n">
        <v>13200</v>
      </c>
      <c r="D23" s="4" t="inlineStr">
        <is>
          <t xml:space="preserve"> </t>
        </is>
      </c>
    </row>
    <row r="24">
      <c r="A24" s="4" t="inlineStr">
        <is>
          <t>Foreign | UK</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Tax credits</t>
        </is>
      </c>
      <c r="B26" s="4" t="inlineStr">
        <is>
          <t xml:space="preserve"> </t>
        </is>
      </c>
      <c r="C26" s="7" t="n">
        <v>1100</v>
      </c>
      <c r="D26" s="7" t="n">
        <v>1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ies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7352</v>
      </c>
      <c r="C4" s="7" t="n">
        <v>3272</v>
      </c>
      <c r="D4" s="7" t="n">
        <v>1232</v>
      </c>
    </row>
    <row r="5">
      <c r="A5" s="4" t="inlineStr">
        <is>
          <t>Decreases due to tax settlements</t>
        </is>
      </c>
      <c r="B5" s="6" t="n">
        <v>0</v>
      </c>
      <c r="C5" s="6" t="n">
        <v>-464</v>
      </c>
      <c r="D5" s="6" t="n">
        <v>-616</v>
      </c>
    </row>
    <row r="6">
      <c r="A6" s="4" t="inlineStr">
        <is>
          <t>Decreases due to expirations of statutes of limitations</t>
        </is>
      </c>
      <c r="B6" s="6" t="n">
        <v>-699</v>
      </c>
      <c r="C6" s="6" t="n">
        <v>-93</v>
      </c>
      <c r="D6" s="6" t="n">
        <v>-112</v>
      </c>
    </row>
    <row r="7">
      <c r="A7" s="4" t="inlineStr">
        <is>
          <t>Additions based on tax positions related to prior year</t>
        </is>
      </c>
      <c r="B7" s="6" t="n">
        <v>1612</v>
      </c>
      <c r="C7" s="6" t="n">
        <v>1617</v>
      </c>
      <c r="D7" s="6" t="n">
        <v>2323</v>
      </c>
    </row>
    <row r="8">
      <c r="A8" s="4" t="inlineStr">
        <is>
          <t>Additions based on tax positions related to current year</t>
        </is>
      </c>
      <c r="B8" s="6" t="n">
        <v>158</v>
      </c>
      <c r="C8" s="6" t="n">
        <v>3020</v>
      </c>
      <c r="D8" s="6" t="n">
        <v>445</v>
      </c>
    </row>
    <row r="9">
      <c r="A9" s="4" t="inlineStr">
        <is>
          <t>Ending balance</t>
        </is>
      </c>
      <c r="B9" s="7" t="n">
        <v>8423</v>
      </c>
      <c r="C9" s="7" t="n">
        <v>7352</v>
      </c>
      <c r="D9" s="7" t="n">
        <v>32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33" customWidth="1" min="6" max="6"/>
    <col width="22" customWidth="1" min="7" max="7"/>
    <col width="37" customWidth="1" min="8" max="8"/>
    <col width="21" customWidth="1" min="9" max="9"/>
  </cols>
  <sheetData>
    <row r="1">
      <c r="A1" s="1" t="inlineStr">
        <is>
          <t>Stockholders' Equity (Deficit) - Narrative (Details) $ / shares in Units, $ in Thousands</t>
        </is>
      </c>
      <c r="C1" s="2" t="inlineStr">
        <is>
          <t>12 Months Ended</t>
        </is>
      </c>
    </row>
    <row r="2">
      <c r="B2" s="2" t="inlineStr">
        <is>
          <t>Jul. 27, 2021 USD ($) $ / shares shares</t>
        </is>
      </c>
      <c r="C2" s="2" t="inlineStr">
        <is>
          <t>Dec. 31, 2023 USD ($) $ / shares shares</t>
        </is>
      </c>
      <c r="D2" s="2" t="inlineStr">
        <is>
          <t>Dec. 31, 2022 USD ($) $ / shares shares</t>
        </is>
      </c>
      <c r="E2" s="2" t="inlineStr">
        <is>
          <t>Dec. 31, 2021 USD ($) shares</t>
        </is>
      </c>
      <c r="F2" s="2" t="inlineStr">
        <is>
          <t>Dec. 14, 2022 USD ($) $ / shares</t>
        </is>
      </c>
      <c r="G2" s="2" t="inlineStr">
        <is>
          <t>Feb. 28, 2022 USD ($)</t>
        </is>
      </c>
      <c r="H2" s="2" t="inlineStr">
        <is>
          <t>Jul. 31, 2021 vote $ / shares shares</t>
        </is>
      </c>
      <c r="I2" s="2" t="inlineStr">
        <is>
          <t>Dec. 31, 2020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and 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0000000</v>
      </c>
      <c r="I4" s="4" t="inlineStr">
        <is>
          <t xml:space="preserve"> </t>
        </is>
      </c>
    </row>
    <row r="5">
      <c r="A5" s="4" t="inlineStr">
        <is>
          <t>Common stock, shares authorized | shares</t>
        </is>
      </c>
      <c r="B5" s="4" t="inlineStr">
        <is>
          <t xml:space="preserve"> </t>
        </is>
      </c>
      <c r="C5" s="6" t="n">
        <v>1000000000</v>
      </c>
      <c r="D5" s="6" t="n">
        <v>1000000000</v>
      </c>
      <c r="E5" s="4" t="inlineStr">
        <is>
          <t xml:space="preserve"> </t>
        </is>
      </c>
      <c r="F5" s="4" t="inlineStr">
        <is>
          <t xml:space="preserve"> </t>
        </is>
      </c>
      <c r="G5" s="4" t="inlineStr">
        <is>
          <t xml:space="preserve"> </t>
        </is>
      </c>
      <c r="H5" s="6" t="n">
        <v>1000000000</v>
      </c>
      <c r="I5" s="4" t="inlineStr">
        <is>
          <t xml:space="preserve"> </t>
        </is>
      </c>
    </row>
    <row r="6">
      <c r="A6" s="4" t="inlineStr">
        <is>
          <t>Common stock, par value (in usd per share) | $ / shares</t>
        </is>
      </c>
      <c r="B6" s="4" t="inlineStr">
        <is>
          <t xml:space="preserve"> </t>
        </is>
      </c>
      <c r="C6" s="8" t="n">
        <v>0.001</v>
      </c>
      <c r="D6" s="8" t="n">
        <v>0.001</v>
      </c>
      <c r="E6" s="4" t="inlineStr">
        <is>
          <t xml:space="preserve"> </t>
        </is>
      </c>
      <c r="F6" s="4" t="inlineStr">
        <is>
          <t xml:space="preserve"> </t>
        </is>
      </c>
      <c r="G6" s="4" t="inlineStr">
        <is>
          <t xml:space="preserve"> </t>
        </is>
      </c>
      <c r="H6" s="8" t="n">
        <v>0.001</v>
      </c>
      <c r="I6" s="4" t="inlineStr">
        <is>
          <t xml:space="preserve"> </t>
        </is>
      </c>
    </row>
    <row r="7">
      <c r="A7" s="4" t="inlineStr">
        <is>
          <t>Preferred stock, shares authorized | shares</t>
        </is>
      </c>
      <c r="B7" s="4" t="inlineStr">
        <is>
          <t xml:space="preserve"> </t>
        </is>
      </c>
      <c r="C7" s="6" t="n">
        <v>100000000</v>
      </c>
      <c r="D7" s="6" t="n">
        <v>100000000</v>
      </c>
      <c r="E7" s="4" t="inlineStr">
        <is>
          <t xml:space="preserve"> </t>
        </is>
      </c>
      <c r="F7" s="4" t="inlineStr">
        <is>
          <t xml:space="preserve"> </t>
        </is>
      </c>
      <c r="G7" s="4" t="inlineStr">
        <is>
          <t xml:space="preserve"> </t>
        </is>
      </c>
      <c r="H7" s="6" t="n">
        <v>100000000</v>
      </c>
      <c r="I7" s="4" t="inlineStr">
        <is>
          <t xml:space="preserve"> </t>
        </is>
      </c>
    </row>
    <row r="8">
      <c r="A8" s="4" t="inlineStr">
        <is>
          <t>Preferred stock, par value (in usd per share) | $ / shares</t>
        </is>
      </c>
      <c r="B8" s="4" t="inlineStr">
        <is>
          <t xml:space="preserve"> </t>
        </is>
      </c>
      <c r="C8" s="8" t="n">
        <v>0.001</v>
      </c>
      <c r="D8" s="8" t="n">
        <v>0.001</v>
      </c>
      <c r="E8" s="4" t="inlineStr">
        <is>
          <t xml:space="preserve"> </t>
        </is>
      </c>
      <c r="F8" s="4" t="inlineStr">
        <is>
          <t xml:space="preserve"> </t>
        </is>
      </c>
      <c r="G8" s="4" t="inlineStr">
        <is>
          <t xml:space="preserve"> </t>
        </is>
      </c>
      <c r="H8" s="8" t="n">
        <v>0.001</v>
      </c>
      <c r="I8" s="4" t="inlineStr">
        <is>
          <t xml:space="preserve"> </t>
        </is>
      </c>
    </row>
    <row r="9">
      <c r="A9" s="4" t="inlineStr">
        <is>
          <t>Number of votes entitled to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row>
    <row r="10">
      <c r="A10" s="4" t="inlineStr">
        <is>
          <t>Conversion of convertible preferred stock to common stock (in shares) | shares</t>
        </is>
      </c>
      <c r="B10" s="6" t="n">
        <v>280912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Value, Conversion of Convertible Securities | $</t>
        </is>
      </c>
      <c r="B11" s="7" t="n">
        <v>162400</v>
      </c>
      <c r="C11" s="4" t="inlineStr">
        <is>
          <t xml:space="preserve"> </t>
        </is>
      </c>
      <c r="D11" s="4" t="inlineStr">
        <is>
          <t xml:space="preserve"> </t>
        </is>
      </c>
      <c r="E11" s="7" t="n">
        <v>162444</v>
      </c>
      <c r="F11" s="4" t="inlineStr">
        <is>
          <t xml:space="preserve"> </t>
        </is>
      </c>
      <c r="G11" s="4" t="inlineStr">
        <is>
          <t xml:space="preserve"> </t>
        </is>
      </c>
      <c r="H11" s="4" t="inlineStr">
        <is>
          <t xml:space="preserve"> </t>
        </is>
      </c>
      <c r="I11" s="4" t="inlineStr">
        <is>
          <t xml:space="preserve"> </t>
        </is>
      </c>
    </row>
    <row r="12">
      <c r="A12" s="4" t="inlineStr">
        <is>
          <t>Convertible preferred stock, shares issued | shares</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preferred stock, shares outstanding | shares</t>
        </is>
      </c>
      <c r="B13" s="4" t="inlineStr">
        <is>
          <t xml:space="preserve"> </t>
        </is>
      </c>
      <c r="C13" s="6" t="n">
        <v>0</v>
      </c>
      <c r="D13" s="6" t="n">
        <v>0</v>
      </c>
      <c r="E13" s="6" t="n">
        <v>0</v>
      </c>
      <c r="F13" s="4" t="inlineStr">
        <is>
          <t xml:space="preserve"> </t>
        </is>
      </c>
      <c r="G13" s="4" t="inlineStr">
        <is>
          <t xml:space="preserve"> </t>
        </is>
      </c>
      <c r="H13" s="4" t="inlineStr">
        <is>
          <t xml:space="preserve"> </t>
        </is>
      </c>
      <c r="I13" s="6" t="n">
        <v>27652449</v>
      </c>
    </row>
    <row r="14">
      <c r="A14" s="4" t="inlineStr">
        <is>
          <t>Treasury stock, value, acquired, cost method | $</t>
        </is>
      </c>
      <c r="B14" s="4" t="inlineStr">
        <is>
          <t xml:space="preserve"> </t>
        </is>
      </c>
      <c r="C14" s="7" t="n">
        <v>17769</v>
      </c>
      <c r="D14" s="7" t="n">
        <v>3019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withheld to satisfy employee tax withholding obligations (in shares) | shares</t>
        </is>
      </c>
      <c r="B15" s="4" t="inlineStr">
        <is>
          <t xml:space="preserve"> </t>
        </is>
      </c>
      <c r="C15" s="6" t="n">
        <v>163265</v>
      </c>
      <c r="D15" s="6" t="n">
        <v>245465</v>
      </c>
      <c r="E15" s="6" t="n">
        <v>1032995</v>
      </c>
      <c r="F15" s="4" t="inlineStr">
        <is>
          <t xml:space="preserve"> </t>
        </is>
      </c>
      <c r="G15" s="4" t="inlineStr">
        <is>
          <t xml:space="preserve"> </t>
        </is>
      </c>
      <c r="H15" s="4" t="inlineStr">
        <is>
          <t xml:space="preserve"> </t>
        </is>
      </c>
      <c r="I15" s="4" t="inlineStr">
        <is>
          <t xml:space="preserve"> </t>
        </is>
      </c>
    </row>
    <row r="16">
      <c r="A16" s="4" t="inlineStr">
        <is>
          <t>Fair value of shares withheld to satisfy employee tax withholding obligations | $</t>
        </is>
      </c>
      <c r="B16" s="4" t="inlineStr">
        <is>
          <t xml:space="preserve"> </t>
        </is>
      </c>
      <c r="C16" s="7" t="n">
        <v>800</v>
      </c>
      <c r="D16" s="7" t="n">
        <v>2500</v>
      </c>
      <c r="E16" s="7" t="n">
        <v>14200</v>
      </c>
      <c r="F16" s="4" t="inlineStr">
        <is>
          <t xml:space="preserve"> </t>
        </is>
      </c>
      <c r="G16" s="4" t="inlineStr">
        <is>
          <t xml:space="preserve"> </t>
        </is>
      </c>
      <c r="H16" s="4" t="inlineStr">
        <is>
          <t xml:space="preserve"> </t>
        </is>
      </c>
      <c r="I16" s="4" t="inlineStr">
        <is>
          <t xml:space="preserve"> </t>
        </is>
      </c>
    </row>
    <row r="17">
      <c r="A17" s="4" t="inlineStr">
        <is>
          <t>December 2022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usd per share) | $ / shares</t>
        </is>
      </c>
      <c r="B19" s="4" t="inlineStr">
        <is>
          <t xml:space="preserve"> </t>
        </is>
      </c>
      <c r="C19" s="4" t="inlineStr">
        <is>
          <t xml:space="preserve"> </t>
        </is>
      </c>
      <c r="D19" s="4" t="inlineStr">
        <is>
          <t xml:space="preserve"> </t>
        </is>
      </c>
      <c r="E19" s="4" t="inlineStr">
        <is>
          <t xml:space="preserve"> </t>
        </is>
      </c>
      <c r="F19" s="8" t="n">
        <v>0.001</v>
      </c>
      <c r="G19" s="4" t="inlineStr">
        <is>
          <t xml:space="preserve"> </t>
        </is>
      </c>
      <c r="H19" s="4" t="inlineStr">
        <is>
          <t xml:space="preserve"> </t>
        </is>
      </c>
      <c r="I19" s="4" t="inlineStr">
        <is>
          <t xml:space="preserve"> </t>
        </is>
      </c>
    </row>
    <row r="20">
      <c r="A20" s="4" t="inlineStr">
        <is>
          <t>Stock repurchase program, authorized amount | $</t>
        </is>
      </c>
      <c r="B20" s="4" t="inlineStr">
        <is>
          <t xml:space="preserve"> </t>
        </is>
      </c>
      <c r="C20" s="4" t="inlineStr">
        <is>
          <t xml:space="preserve"> </t>
        </is>
      </c>
      <c r="D20" s="4" t="inlineStr">
        <is>
          <t xml:space="preserve"> </t>
        </is>
      </c>
      <c r="E20" s="4" t="inlineStr">
        <is>
          <t xml:space="preserve"> </t>
        </is>
      </c>
      <c r="F20" s="7" t="n">
        <v>30000</v>
      </c>
      <c r="G20" s="4" t="inlineStr">
        <is>
          <t xml:space="preserve"> </t>
        </is>
      </c>
      <c r="H20" s="4" t="inlineStr">
        <is>
          <t xml:space="preserve"> </t>
        </is>
      </c>
      <c r="I20" s="4" t="inlineStr">
        <is>
          <t xml:space="preserve"> </t>
        </is>
      </c>
    </row>
    <row r="21">
      <c r="A21" s="4" t="inlineStr">
        <is>
          <t>Stock repurchase program, remaining authorized repurchase amount | $</t>
        </is>
      </c>
      <c r="B21" s="4" t="inlineStr">
        <is>
          <t xml:space="preserve"> </t>
        </is>
      </c>
      <c r="C21" s="7" t="n">
        <v>12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shares, acquired (in shares) | shares</t>
        </is>
      </c>
      <c r="B22" s="4" t="inlineStr">
        <is>
          <t xml:space="preserve"> </t>
        </is>
      </c>
      <c r="C22" s="6" t="n">
        <v>37294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easury stock, value, acquired, cost method | $</t>
        </is>
      </c>
      <c r="B23" s="4" t="inlineStr">
        <is>
          <t xml:space="preserve"> </t>
        </is>
      </c>
      <c r="C23" s="7" t="n">
        <v>17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ebruary 2022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purchase program, authorized amount | $</t>
        </is>
      </c>
      <c r="B26" s="4" t="inlineStr">
        <is>
          <t xml:space="preserve"> </t>
        </is>
      </c>
      <c r="C26" s="4" t="inlineStr">
        <is>
          <t xml:space="preserve"> </t>
        </is>
      </c>
      <c r="D26" s="4" t="inlineStr">
        <is>
          <t xml:space="preserve"> </t>
        </is>
      </c>
      <c r="E26" s="4" t="inlineStr">
        <is>
          <t xml:space="preserve"> </t>
        </is>
      </c>
      <c r="F26" s="4" t="inlineStr">
        <is>
          <t xml:space="preserve"> </t>
        </is>
      </c>
      <c r="G26" s="7" t="n">
        <v>30000</v>
      </c>
      <c r="H26" s="4" t="inlineStr">
        <is>
          <t xml:space="preserve"> </t>
        </is>
      </c>
      <c r="I26" s="4" t="inlineStr">
        <is>
          <t xml:space="preserve"> </t>
        </is>
      </c>
    </row>
    <row r="27">
      <c r="A27" s="4" t="inlineStr">
        <is>
          <t>Treasury stock, shares, acquired (in shares) | shares</t>
        </is>
      </c>
      <c r="B27" s="4" t="inlineStr">
        <is>
          <t xml:space="preserve"> </t>
        </is>
      </c>
      <c r="C27" s="4" t="inlineStr">
        <is>
          <t xml:space="preserve"> </t>
        </is>
      </c>
      <c r="D27" s="6" t="n">
        <v>638912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easury stock, value, acquired, cost method | $</t>
        </is>
      </c>
      <c r="B28" s="4" t="inlineStr">
        <is>
          <t xml:space="preserve"> </t>
        </is>
      </c>
      <c r="C28" s="4" t="inlineStr">
        <is>
          <t xml:space="preserve"> </t>
        </is>
      </c>
      <c r="D28" s="7" t="n">
        <v>302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preferred stock, conversion ratio</t>
        </is>
      </c>
      <c r="B31" s="13" t="n">
        <v>1.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ll Series Except Series F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preferred stock, conversion ratio</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 | shares</t>
        </is>
      </c>
      <c r="B37" s="6" t="n">
        <v>8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price (in usd per share) | $ / shares</t>
        </is>
      </c>
      <c r="B38" s="7" t="n">
        <v>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proceeds from sale of stock | $</t>
        </is>
      </c>
      <c r="B39" s="7" t="n">
        <v>145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offering costs | $</t>
        </is>
      </c>
      <c r="B40" s="7" t="n">
        <v>37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5" customWidth="1" min="5" max="5"/>
    <col width="43" customWidth="1" min="6" max="6"/>
    <col width="20" customWidth="1" min="7" max="7"/>
  </cols>
  <sheetData>
    <row r="1">
      <c r="A1" s="1" t="inlineStr">
        <is>
          <t>Consolidated Statements of Convertible Preferred Stock and Stockholders’ Equity (Deficit) - USD ($)</t>
        </is>
      </c>
      <c r="B1" s="2" t="inlineStr">
        <is>
          <t>Total</t>
        </is>
      </c>
      <c r="C1" s="2" t="inlineStr">
        <is>
          <t>Common Stock</t>
        </is>
      </c>
      <c r="D1" s="2" t="inlineStr">
        <is>
          <t>Additional Paid-In Capital</t>
        </is>
      </c>
      <c r="E1" s="2" t="inlineStr">
        <is>
          <t>Treasury Stock</t>
        </is>
      </c>
      <c r="F1" s="2" t="inlineStr">
        <is>
          <t>Total Accumulated Other Comprehensive Loss</t>
        </is>
      </c>
      <c r="G1" s="2" t="inlineStr">
        <is>
          <t>Accumulated Deficit</t>
        </is>
      </c>
    </row>
    <row r="2">
      <c r="A2" s="4" t="inlineStr">
        <is>
          <t>Convertible Preferred Stock, Balance - beginning of period (in shares) at Dec. 31, 2020</t>
        </is>
      </c>
      <c r="B2" s="6" t="n">
        <v>2765244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tock, Balance - beginning of period at Dec. 31, 2020</t>
        </is>
      </c>
      <c r="B3" s="7" t="n">
        <v>162444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vertible preferred stock to common stock (in shares)</t>
        </is>
      </c>
      <c r="B5" s="6" t="n">
        <v>-2765244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convertible preferred stock to common stock</t>
        </is>
      </c>
      <c r="B6" s="7" t="n">
        <v>-16244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Preferred Stock, Balance - end of period (in shares) at Dec. 31, 2021</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Preferred Stock, Balance - end of period at Dec. 31, 2021</t>
        </is>
      </c>
      <c r="B8" s="7" t="n">
        <v>0</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Value, Conversion of Convertible Securities</t>
        </is>
      </c>
      <c r="B10" s="6" t="n">
        <v>162444000</v>
      </c>
      <c r="C10" s="7" t="n">
        <v>28000</v>
      </c>
      <c r="D10" s="7" t="n">
        <v>162416000</v>
      </c>
      <c r="E10" s="4" t="inlineStr">
        <is>
          <t xml:space="preserve"> </t>
        </is>
      </c>
      <c r="F10" s="4" t="inlineStr">
        <is>
          <t xml:space="preserve"> </t>
        </is>
      </c>
      <c r="G10" s="4" t="inlineStr">
        <is>
          <t xml:space="preserve"> </t>
        </is>
      </c>
    </row>
    <row r="11">
      <c r="A11" s="4" t="inlineStr">
        <is>
          <t>Stock Issued During Period, Value, New Issues</t>
        </is>
      </c>
      <c r="B11" s="6" t="n">
        <v>145105000</v>
      </c>
      <c r="C11" s="7" t="n">
        <v>8000</v>
      </c>
      <c r="D11" s="6" t="n">
        <v>145097000</v>
      </c>
      <c r="E11" s="4" t="inlineStr">
        <is>
          <t xml:space="preserve"> </t>
        </is>
      </c>
      <c r="F11" s="4" t="inlineStr">
        <is>
          <t xml:space="preserve"> </t>
        </is>
      </c>
      <c r="G11" s="4" t="inlineStr">
        <is>
          <t xml:space="preserve"> </t>
        </is>
      </c>
    </row>
    <row r="12">
      <c r="A12" s="4" t="inlineStr">
        <is>
          <t>Balance - beginning of period (in shares) at Dec. 31, 2020</t>
        </is>
      </c>
      <c r="B12" s="4" t="inlineStr">
        <is>
          <t xml:space="preserve"> </t>
        </is>
      </c>
      <c r="C12" s="6" t="n">
        <v>17439488</v>
      </c>
      <c r="D12" s="4" t="inlineStr">
        <is>
          <t xml:space="preserve"> </t>
        </is>
      </c>
      <c r="E12" s="4" t="inlineStr">
        <is>
          <t xml:space="preserve"> </t>
        </is>
      </c>
      <c r="F12" s="4" t="inlineStr">
        <is>
          <t xml:space="preserve"> </t>
        </is>
      </c>
      <c r="G12" s="4" t="inlineStr">
        <is>
          <t xml:space="preserve"> </t>
        </is>
      </c>
    </row>
    <row r="13">
      <c r="A13" s="4" t="inlineStr">
        <is>
          <t>Balance - beginning of period at Dec. 31, 2020</t>
        </is>
      </c>
      <c r="B13" s="6" t="n">
        <v>-79813000</v>
      </c>
      <c r="C13" s="7" t="n">
        <v>17000</v>
      </c>
      <c r="D13" s="6" t="n">
        <v>95055000</v>
      </c>
      <c r="E13" s="7" t="n">
        <v>-2350000</v>
      </c>
      <c r="F13" s="7" t="n">
        <v>-4290000</v>
      </c>
      <c r="G13" s="7" t="n">
        <v>-168245000</v>
      </c>
    </row>
    <row r="14">
      <c r="A14" s="4" t="inlineStr">
        <is>
          <t>Treasury stock, beginning balance (in shares) at Dec. 31, 2020</t>
        </is>
      </c>
      <c r="B14" s="4" t="inlineStr">
        <is>
          <t xml:space="preserve"> </t>
        </is>
      </c>
      <c r="C14" s="4" t="inlineStr">
        <is>
          <t xml:space="preserve"> </t>
        </is>
      </c>
      <c r="D14" s="4" t="inlineStr">
        <is>
          <t xml:space="preserve"> </t>
        </is>
      </c>
      <c r="E14" s="6" t="n">
        <v>-280686</v>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convertible preferred stock to common stock (in shares)</t>
        </is>
      </c>
      <c r="B16" s="4" t="inlineStr">
        <is>
          <t xml:space="preserve"> </t>
        </is>
      </c>
      <c r="C16" s="6" t="n">
        <v>28091267</v>
      </c>
      <c r="D16" s="4" t="inlineStr">
        <is>
          <t xml:space="preserve"> </t>
        </is>
      </c>
      <c r="E16" s="4" t="inlineStr">
        <is>
          <t xml:space="preserve"> </t>
        </is>
      </c>
      <c r="F16" s="4" t="inlineStr">
        <is>
          <t xml:space="preserve"> </t>
        </is>
      </c>
      <c r="G16" s="4" t="inlineStr">
        <is>
          <t xml:space="preserve"> </t>
        </is>
      </c>
    </row>
    <row r="17">
      <c r="A17" s="4" t="inlineStr">
        <is>
          <t>Issuance of common stock from initial public offering (in shares)</t>
        </is>
      </c>
      <c r="B17" s="4" t="inlineStr">
        <is>
          <t xml:space="preserve"> </t>
        </is>
      </c>
      <c r="C17" s="6" t="n">
        <v>8000000</v>
      </c>
      <c r="D17" s="4" t="inlineStr">
        <is>
          <t xml:space="preserve"> </t>
        </is>
      </c>
      <c r="E17" s="4" t="inlineStr">
        <is>
          <t xml:space="preserve"> </t>
        </is>
      </c>
      <c r="F17" s="4" t="inlineStr">
        <is>
          <t xml:space="preserve"> </t>
        </is>
      </c>
      <c r="G17" s="4" t="inlineStr">
        <is>
          <t xml:space="preserve"> </t>
        </is>
      </c>
    </row>
    <row r="18">
      <c r="A18" s="4" t="inlineStr">
        <is>
          <t>Exercised (in shares)</t>
        </is>
      </c>
      <c r="B18" s="4" t="inlineStr">
        <is>
          <t xml:space="preserve"> </t>
        </is>
      </c>
      <c r="C18" s="6" t="n">
        <v>-1970110</v>
      </c>
      <c r="D18" s="4" t="inlineStr">
        <is>
          <t xml:space="preserve"> </t>
        </is>
      </c>
      <c r="E18" s="6" t="n">
        <v>-56262</v>
      </c>
      <c r="F18" s="4" t="inlineStr">
        <is>
          <t xml:space="preserve"> </t>
        </is>
      </c>
      <c r="G18" s="4" t="inlineStr">
        <is>
          <t xml:space="preserve"> </t>
        </is>
      </c>
    </row>
    <row r="19">
      <c r="A19" s="4" t="inlineStr">
        <is>
          <t>Exercise of employee stock options, net of shares withheld for taxes</t>
        </is>
      </c>
      <c r="B19" s="6" t="n">
        <v>5273000</v>
      </c>
      <c r="C19" s="7" t="n">
        <v>2000</v>
      </c>
      <c r="D19" s="6" t="n">
        <v>5937000</v>
      </c>
      <c r="E19" s="7" t="n">
        <v>-666000</v>
      </c>
      <c r="F19" s="4" t="inlineStr">
        <is>
          <t xml:space="preserve"> </t>
        </is>
      </c>
      <c r="G19" s="4" t="inlineStr">
        <is>
          <t xml:space="preserve"> </t>
        </is>
      </c>
    </row>
    <row r="20">
      <c r="A20" s="4" t="inlineStr">
        <is>
          <t>Vesting of restricted stock units (in shares)</t>
        </is>
      </c>
      <c r="B20" s="4" t="inlineStr">
        <is>
          <t xml:space="preserve"> </t>
        </is>
      </c>
      <c r="C20" s="6" t="n">
        <v>2514210</v>
      </c>
      <c r="D20" s="4" t="inlineStr">
        <is>
          <t xml:space="preserve"> </t>
        </is>
      </c>
      <c r="E20" s="6" t="n">
        <v>-976733</v>
      </c>
      <c r="F20" s="4" t="inlineStr">
        <is>
          <t xml:space="preserve"> </t>
        </is>
      </c>
      <c r="G20" s="4" t="inlineStr">
        <is>
          <t xml:space="preserve"> </t>
        </is>
      </c>
    </row>
    <row r="21">
      <c r="A21" s="4" t="inlineStr">
        <is>
          <t>Vesting of restricted stock units, net of shares withheld for taxes</t>
        </is>
      </c>
      <c r="B21" s="6" t="n">
        <v>-13488000</v>
      </c>
      <c r="C21" s="7" t="n">
        <v>3000</v>
      </c>
      <c r="D21" s="6" t="n">
        <v>-3000</v>
      </c>
      <c r="E21" s="7" t="n">
        <v>-13488000</v>
      </c>
      <c r="F21" s="4" t="inlineStr">
        <is>
          <t xml:space="preserve"> </t>
        </is>
      </c>
      <c r="G21" s="4" t="inlineStr">
        <is>
          <t xml:space="preserve"> </t>
        </is>
      </c>
    </row>
    <row r="22">
      <c r="A22" s="4" t="inlineStr">
        <is>
          <t>Stock-based compensation</t>
        </is>
      </c>
      <c r="B22" s="6" t="n">
        <v>26443000</v>
      </c>
      <c r="C22" s="4" t="inlineStr">
        <is>
          <t xml:space="preserve"> </t>
        </is>
      </c>
      <c r="D22" s="6" t="n">
        <v>26443000</v>
      </c>
      <c r="E22" s="4" t="inlineStr">
        <is>
          <t xml:space="preserve"> </t>
        </is>
      </c>
      <c r="F22" s="4" t="inlineStr">
        <is>
          <t xml:space="preserve"> </t>
        </is>
      </c>
      <c r="G22" s="4" t="inlineStr">
        <is>
          <t xml:space="preserve"> </t>
        </is>
      </c>
    </row>
    <row r="23">
      <c r="A23" s="4" t="inlineStr">
        <is>
          <t>Other comprehensive income (loss)</t>
        </is>
      </c>
      <c r="B23" s="6" t="n">
        <v>-184000</v>
      </c>
      <c r="C23" s="4" t="inlineStr">
        <is>
          <t xml:space="preserve"> </t>
        </is>
      </c>
      <c r="D23" s="4" t="inlineStr">
        <is>
          <t xml:space="preserve"> </t>
        </is>
      </c>
      <c r="E23" s="4" t="inlineStr">
        <is>
          <t xml:space="preserve"> </t>
        </is>
      </c>
      <c r="F23" s="6" t="n">
        <v>-184000</v>
      </c>
      <c r="G23" s="4" t="inlineStr">
        <is>
          <t xml:space="preserve"> </t>
        </is>
      </c>
    </row>
    <row r="24">
      <c r="A24" s="4" t="inlineStr">
        <is>
          <t>Net income (loss)</t>
        </is>
      </c>
      <c r="B24" s="6" t="n">
        <v>10995000</v>
      </c>
      <c r="C24" s="4" t="inlineStr">
        <is>
          <t xml:space="preserve"> </t>
        </is>
      </c>
      <c r="D24" s="4" t="inlineStr">
        <is>
          <t xml:space="preserve"> </t>
        </is>
      </c>
      <c r="E24" s="4" t="inlineStr">
        <is>
          <t xml:space="preserve"> </t>
        </is>
      </c>
      <c r="F24" s="4" t="inlineStr">
        <is>
          <t xml:space="preserve"> </t>
        </is>
      </c>
      <c r="G24" s="6" t="n">
        <v>10995000</v>
      </c>
    </row>
    <row r="25">
      <c r="A25" s="4" t="inlineStr">
        <is>
          <t>Balance - end of period (in shares) at Dec. 31, 2021</t>
        </is>
      </c>
      <c r="B25" s="4" t="inlineStr">
        <is>
          <t xml:space="preserve"> </t>
        </is>
      </c>
      <c r="C25" s="6" t="n">
        <v>58015075</v>
      </c>
      <c r="D25" s="4" t="inlineStr">
        <is>
          <t xml:space="preserve"> </t>
        </is>
      </c>
      <c r="E25" s="4" t="inlineStr">
        <is>
          <t xml:space="preserve"> </t>
        </is>
      </c>
      <c r="F25" s="4" t="inlineStr">
        <is>
          <t xml:space="preserve"> </t>
        </is>
      </c>
      <c r="G25" s="4" t="inlineStr">
        <is>
          <t xml:space="preserve"> </t>
        </is>
      </c>
    </row>
    <row r="26">
      <c r="A26" s="4" t="inlineStr">
        <is>
          <t>Treasury stock, ending balance (in shares) at Dec. 31, 2021</t>
        </is>
      </c>
      <c r="B26" s="4" t="inlineStr">
        <is>
          <t xml:space="preserve"> </t>
        </is>
      </c>
      <c r="C26" s="4" t="inlineStr">
        <is>
          <t xml:space="preserve"> </t>
        </is>
      </c>
      <c r="D26" s="4" t="inlineStr">
        <is>
          <t xml:space="preserve"> </t>
        </is>
      </c>
      <c r="E26" s="6" t="n">
        <v>-1313681</v>
      </c>
      <c r="F26" s="4" t="inlineStr">
        <is>
          <t xml:space="preserve"> </t>
        </is>
      </c>
      <c r="G26" s="4" t="inlineStr">
        <is>
          <t xml:space="preserve"> </t>
        </is>
      </c>
    </row>
    <row r="27">
      <c r="A27" s="4" t="inlineStr">
        <is>
          <t>Balance - end of period at Dec. 31, 2021</t>
        </is>
      </c>
      <c r="B27" s="7" t="n">
        <v>256775000</v>
      </c>
      <c r="C27" s="7" t="n">
        <v>58000</v>
      </c>
      <c r="D27" s="6" t="n">
        <v>434945000</v>
      </c>
      <c r="E27" s="7" t="n">
        <v>-16504000</v>
      </c>
      <c r="F27" s="6" t="n">
        <v>-4474000</v>
      </c>
      <c r="G27" s="6" t="n">
        <v>-157250000</v>
      </c>
    </row>
    <row r="28">
      <c r="A28" s="4" t="inlineStr">
        <is>
          <t>Convertible Preferred Stock, Balance - end of period (in shares) at Dec. 31, 2022</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Preferred Stock, Balance - end of period at Dec. 31, 2022</t>
        </is>
      </c>
      <c r="B29" s="7"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d (in shares)</t>
        </is>
      </c>
      <c r="B31" s="4" t="inlineStr">
        <is>
          <t xml:space="preserve"> </t>
        </is>
      </c>
      <c r="C31" s="6" t="n">
        <v>-827319</v>
      </c>
      <c r="D31" s="4" t="inlineStr">
        <is>
          <t xml:space="preserve"> </t>
        </is>
      </c>
      <c r="E31" s="6" t="n">
        <v>-95138</v>
      </c>
      <c r="F31" s="4" t="inlineStr">
        <is>
          <t xml:space="preserve"> </t>
        </is>
      </c>
      <c r="G31" s="4" t="inlineStr">
        <is>
          <t xml:space="preserve"> </t>
        </is>
      </c>
    </row>
    <row r="32">
      <c r="A32" s="4" t="inlineStr">
        <is>
          <t>Exercise of employee stock options, net of shares withheld for taxes</t>
        </is>
      </c>
      <c r="B32" s="6" t="n">
        <v>2730000</v>
      </c>
      <c r="C32" s="7" t="n">
        <v>1000</v>
      </c>
      <c r="D32" s="6" t="n">
        <v>4154000</v>
      </c>
      <c r="E32" s="7" t="n">
        <v>-1425000</v>
      </c>
      <c r="F32" s="4" t="inlineStr">
        <is>
          <t xml:space="preserve"> </t>
        </is>
      </c>
      <c r="G32" s="4" t="inlineStr">
        <is>
          <t xml:space="preserve"> </t>
        </is>
      </c>
    </row>
    <row r="33">
      <c r="A33" s="4" t="inlineStr">
        <is>
          <t>Vesting of restricted stock units (in shares)</t>
        </is>
      </c>
      <c r="B33" s="4" t="inlineStr">
        <is>
          <t xml:space="preserve"> </t>
        </is>
      </c>
      <c r="C33" s="6" t="n">
        <v>976840</v>
      </c>
      <c r="D33" s="4" t="inlineStr">
        <is>
          <t xml:space="preserve"> </t>
        </is>
      </c>
      <c r="E33" s="6" t="n">
        <v>150327</v>
      </c>
      <c r="F33" s="4" t="inlineStr">
        <is>
          <t xml:space="preserve"> </t>
        </is>
      </c>
      <c r="G33" s="4" t="inlineStr">
        <is>
          <t xml:space="preserve"> </t>
        </is>
      </c>
    </row>
    <row r="34">
      <c r="A34" s="4" t="inlineStr">
        <is>
          <t>Vesting of restricted stock units, net of shares withheld for taxes</t>
        </is>
      </c>
      <c r="B34" s="6" t="n">
        <v>-1047000</v>
      </c>
      <c r="C34" s="7" t="n">
        <v>1000</v>
      </c>
      <c r="D34" s="6" t="n">
        <v>-1000</v>
      </c>
      <c r="E34" s="7" t="n">
        <v>-1047000</v>
      </c>
      <c r="F34" s="4" t="inlineStr">
        <is>
          <t xml:space="preserve"> </t>
        </is>
      </c>
      <c r="G34" s="4" t="inlineStr">
        <is>
          <t xml:space="preserve"> </t>
        </is>
      </c>
    </row>
    <row r="35">
      <c r="A35" s="4" t="inlineStr">
        <is>
          <t>Acquisition consideration (in shares)</t>
        </is>
      </c>
      <c r="B35" s="4" t="inlineStr">
        <is>
          <t xml:space="preserve"> </t>
        </is>
      </c>
      <c r="C35" s="6" t="n">
        <v>355786</v>
      </c>
      <c r="D35" s="4" t="inlineStr">
        <is>
          <t xml:space="preserve"> </t>
        </is>
      </c>
      <c r="E35" s="4" t="inlineStr">
        <is>
          <t xml:space="preserve"> </t>
        </is>
      </c>
      <c r="F35" s="4" t="inlineStr">
        <is>
          <t xml:space="preserve"> </t>
        </is>
      </c>
      <c r="G35" s="4" t="inlineStr">
        <is>
          <t xml:space="preserve"> </t>
        </is>
      </c>
    </row>
    <row r="36">
      <c r="A36" s="4" t="inlineStr">
        <is>
          <t>Acquisition consideration</t>
        </is>
      </c>
      <c r="B36" s="6" t="n">
        <v>4190000</v>
      </c>
      <c r="C36" s="4" t="inlineStr">
        <is>
          <t xml:space="preserve"> </t>
        </is>
      </c>
      <c r="D36" s="6" t="n">
        <v>4190000</v>
      </c>
      <c r="E36" s="4" t="inlineStr">
        <is>
          <t xml:space="preserve"> </t>
        </is>
      </c>
      <c r="F36" s="4" t="inlineStr">
        <is>
          <t xml:space="preserve"> </t>
        </is>
      </c>
      <c r="G36" s="4" t="inlineStr">
        <is>
          <t xml:space="preserve"> </t>
        </is>
      </c>
    </row>
    <row r="37">
      <c r="A37" s="4" t="inlineStr">
        <is>
          <t>Shares repurchased under the share repurchase program (in shares)</t>
        </is>
      </c>
      <c r="B37" s="4" t="inlineStr">
        <is>
          <t xml:space="preserve"> </t>
        </is>
      </c>
      <c r="C37" s="4" t="inlineStr">
        <is>
          <t xml:space="preserve"> </t>
        </is>
      </c>
      <c r="D37" s="4" t="inlineStr">
        <is>
          <t xml:space="preserve"> </t>
        </is>
      </c>
      <c r="E37" s="6" t="n">
        <v>-6389129</v>
      </c>
      <c r="F37" s="4" t="inlineStr">
        <is>
          <t xml:space="preserve"> </t>
        </is>
      </c>
      <c r="G37" s="4" t="inlineStr">
        <is>
          <t xml:space="preserve"> </t>
        </is>
      </c>
    </row>
    <row r="38">
      <c r="A38" s="4" t="inlineStr">
        <is>
          <t>Shares repurchased under the share repurchase program</t>
        </is>
      </c>
      <c r="B38" s="6" t="n">
        <v>-30192000</v>
      </c>
      <c r="C38" s="4" t="inlineStr">
        <is>
          <t xml:space="preserve"> </t>
        </is>
      </c>
      <c r="D38" s="4" t="inlineStr">
        <is>
          <t xml:space="preserve"> </t>
        </is>
      </c>
      <c r="E38" s="7" t="n">
        <v>-30192000</v>
      </c>
      <c r="F38" s="4" t="inlineStr">
        <is>
          <t xml:space="preserve"> </t>
        </is>
      </c>
      <c r="G38" s="4" t="inlineStr">
        <is>
          <t xml:space="preserve"> </t>
        </is>
      </c>
    </row>
    <row r="39">
      <c r="A39" s="4" t="inlineStr">
        <is>
          <t>Stock-based compensation</t>
        </is>
      </c>
      <c r="B39" s="6" t="n">
        <v>12543000</v>
      </c>
      <c r="C39" s="4" t="inlineStr">
        <is>
          <t xml:space="preserve"> </t>
        </is>
      </c>
      <c r="D39" s="6" t="n">
        <v>12543000</v>
      </c>
      <c r="E39" s="4" t="inlineStr">
        <is>
          <t xml:space="preserve"> </t>
        </is>
      </c>
      <c r="F39" s="4" t="inlineStr">
        <is>
          <t xml:space="preserve"> </t>
        </is>
      </c>
      <c r="G39" s="4" t="inlineStr">
        <is>
          <t xml:space="preserve"> </t>
        </is>
      </c>
    </row>
    <row r="40">
      <c r="A40" s="4" t="inlineStr">
        <is>
          <t>Other comprehensive income (loss)</t>
        </is>
      </c>
      <c r="B40" s="6" t="n">
        <v>-5439000</v>
      </c>
      <c r="C40" s="4" t="inlineStr">
        <is>
          <t xml:space="preserve"> </t>
        </is>
      </c>
      <c r="D40" s="4" t="inlineStr">
        <is>
          <t xml:space="preserve"> </t>
        </is>
      </c>
      <c r="E40" s="4" t="inlineStr">
        <is>
          <t xml:space="preserve"> </t>
        </is>
      </c>
      <c r="F40" s="6" t="n">
        <v>-5439000</v>
      </c>
      <c r="G40" s="4" t="inlineStr">
        <is>
          <t xml:space="preserve"> </t>
        </is>
      </c>
    </row>
    <row r="41">
      <c r="A41" s="4" t="inlineStr">
        <is>
          <t>Net income (loss)</t>
        </is>
      </c>
      <c r="B41" s="6" t="n">
        <v>-24581000</v>
      </c>
      <c r="C41" s="4" t="inlineStr">
        <is>
          <t xml:space="preserve"> </t>
        </is>
      </c>
      <c r="D41" s="4" t="inlineStr">
        <is>
          <t xml:space="preserve"> </t>
        </is>
      </c>
      <c r="E41" s="4" t="inlineStr">
        <is>
          <t xml:space="preserve"> </t>
        </is>
      </c>
      <c r="F41" s="4" t="inlineStr">
        <is>
          <t xml:space="preserve"> </t>
        </is>
      </c>
      <c r="G41" s="6" t="n">
        <v>-24581000</v>
      </c>
    </row>
    <row r="42">
      <c r="A42" s="4" t="inlineStr">
        <is>
          <t>Other</t>
        </is>
      </c>
      <c r="B42" s="7" t="n">
        <v>2807000</v>
      </c>
      <c r="C42" s="4" t="inlineStr">
        <is>
          <t xml:space="preserve"> </t>
        </is>
      </c>
      <c r="D42" s="4" t="inlineStr">
        <is>
          <t xml:space="preserve"> </t>
        </is>
      </c>
      <c r="E42" s="4" t="inlineStr">
        <is>
          <t xml:space="preserve"> </t>
        </is>
      </c>
      <c r="F42" s="4" t="inlineStr">
        <is>
          <t xml:space="preserve"> </t>
        </is>
      </c>
      <c r="G42" s="6" t="n">
        <v>2807000</v>
      </c>
    </row>
    <row r="43">
      <c r="A43" s="4" t="inlineStr">
        <is>
          <t>Balance - end of period (in shares) at Dec. 31, 2022</t>
        </is>
      </c>
      <c r="B43" s="6" t="n">
        <v>52226745</v>
      </c>
      <c r="C43" s="6" t="n">
        <v>60175020</v>
      </c>
      <c r="D43" s="4" t="inlineStr">
        <is>
          <t xml:space="preserve"> </t>
        </is>
      </c>
      <c r="E43" s="4" t="inlineStr">
        <is>
          <t xml:space="preserve"> </t>
        </is>
      </c>
      <c r="F43" s="4" t="inlineStr">
        <is>
          <t xml:space="preserve"> </t>
        </is>
      </c>
      <c r="G43" s="4" t="inlineStr">
        <is>
          <t xml:space="preserve"> </t>
        </is>
      </c>
    </row>
    <row r="44">
      <c r="A44" s="4" t="inlineStr">
        <is>
          <t>Treasury stock, ending balance (in shares) at Dec. 31, 2022</t>
        </is>
      </c>
      <c r="B44" s="6" t="n">
        <v>-7948275</v>
      </c>
      <c r="C44" s="4" t="inlineStr">
        <is>
          <t xml:space="preserve"> </t>
        </is>
      </c>
      <c r="D44" s="4" t="inlineStr">
        <is>
          <t xml:space="preserve"> </t>
        </is>
      </c>
      <c r="E44" s="6" t="n">
        <v>-7948275</v>
      </c>
      <c r="F44" s="4" t="inlineStr">
        <is>
          <t xml:space="preserve"> </t>
        </is>
      </c>
      <c r="G44" s="4" t="inlineStr">
        <is>
          <t xml:space="preserve"> </t>
        </is>
      </c>
    </row>
    <row r="45">
      <c r="A45" s="4" t="inlineStr">
        <is>
          <t>Balance - end of period at Dec. 31, 2022</t>
        </is>
      </c>
      <c r="B45" s="7" t="n">
        <v>217786000</v>
      </c>
      <c r="C45" s="7" t="n">
        <v>60000</v>
      </c>
      <c r="D45" s="6" t="n">
        <v>455831000</v>
      </c>
      <c r="E45" s="7" t="n">
        <v>-49168000</v>
      </c>
      <c r="F45" s="6" t="n">
        <v>-9913000</v>
      </c>
      <c r="G45" s="6" t="n">
        <v>-179024000</v>
      </c>
    </row>
    <row r="46">
      <c r="A46" s="4" t="inlineStr">
        <is>
          <t>Convertible Preferred Stock, Balance - end of period (in shares) at Dec. 31, 2023</t>
        </is>
      </c>
      <c r="B46" s="6"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tible Preferred Stock, Balance - end of period at Dec. 31, 2023</t>
        </is>
      </c>
      <c r="B47" s="7"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d (in shares)</t>
        </is>
      </c>
      <c r="B49" s="6"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of restricted stock units (in shares)</t>
        </is>
      </c>
      <c r="B50" s="4" t="inlineStr">
        <is>
          <t xml:space="preserve"> </t>
        </is>
      </c>
      <c r="C50" s="6" t="n">
        <v>1392500</v>
      </c>
      <c r="D50" s="4" t="inlineStr">
        <is>
          <t xml:space="preserve"> </t>
        </is>
      </c>
      <c r="E50" s="6" t="n">
        <v>163265</v>
      </c>
      <c r="F50" s="4" t="inlineStr">
        <is>
          <t xml:space="preserve"> </t>
        </is>
      </c>
      <c r="G50" s="4" t="inlineStr">
        <is>
          <t xml:space="preserve"> </t>
        </is>
      </c>
    </row>
    <row r="51">
      <c r="A51" s="4" t="inlineStr">
        <is>
          <t>Vesting of restricted stock units, net of shares withheld for taxes</t>
        </is>
      </c>
      <c r="B51" s="7" t="n">
        <v>-752000</v>
      </c>
      <c r="C51" s="7" t="n">
        <v>2000</v>
      </c>
      <c r="D51" s="6" t="n">
        <v>-2000</v>
      </c>
      <c r="E51" s="7" t="n">
        <v>-752000</v>
      </c>
      <c r="F51" s="4" t="inlineStr">
        <is>
          <t xml:space="preserve"> </t>
        </is>
      </c>
      <c r="G51" s="4" t="inlineStr">
        <is>
          <t xml:space="preserve"> </t>
        </is>
      </c>
    </row>
    <row r="52">
      <c r="A52" s="4" t="inlineStr">
        <is>
          <t>Shares repurchased under the share repurchase program (in shares)</t>
        </is>
      </c>
      <c r="B52" s="4" t="inlineStr">
        <is>
          <t xml:space="preserve"> </t>
        </is>
      </c>
      <c r="C52" s="4" t="inlineStr">
        <is>
          <t xml:space="preserve"> </t>
        </is>
      </c>
      <c r="D52" s="4" t="inlineStr">
        <is>
          <t xml:space="preserve"> </t>
        </is>
      </c>
      <c r="E52" s="6" t="n">
        <v>-3729462</v>
      </c>
      <c r="F52" s="4" t="inlineStr">
        <is>
          <t xml:space="preserve"> </t>
        </is>
      </c>
      <c r="G52" s="4" t="inlineStr">
        <is>
          <t xml:space="preserve"> </t>
        </is>
      </c>
    </row>
    <row r="53">
      <c r="A53" s="4" t="inlineStr">
        <is>
          <t>Shares repurchased under the share repurchase program</t>
        </is>
      </c>
      <c r="B53" s="6" t="n">
        <v>-17769000</v>
      </c>
      <c r="C53" s="4" t="inlineStr">
        <is>
          <t xml:space="preserve"> </t>
        </is>
      </c>
      <c r="D53" s="4" t="inlineStr">
        <is>
          <t xml:space="preserve"> </t>
        </is>
      </c>
      <c r="E53" s="7" t="n">
        <v>-17769000</v>
      </c>
      <c r="F53" s="4" t="inlineStr">
        <is>
          <t xml:space="preserve"> </t>
        </is>
      </c>
      <c r="G53" s="4" t="inlineStr">
        <is>
          <t xml:space="preserve"> </t>
        </is>
      </c>
    </row>
    <row r="54">
      <c r="A54" s="4" t="inlineStr">
        <is>
          <t>Stock-based compensation</t>
        </is>
      </c>
      <c r="B54" s="6" t="n">
        <v>12696000</v>
      </c>
      <c r="C54" s="4" t="inlineStr">
        <is>
          <t xml:space="preserve"> </t>
        </is>
      </c>
      <c r="D54" s="6" t="n">
        <v>12696000</v>
      </c>
      <c r="E54" s="4" t="inlineStr">
        <is>
          <t xml:space="preserve"> </t>
        </is>
      </c>
      <c r="F54" s="4" t="inlineStr">
        <is>
          <t xml:space="preserve"> </t>
        </is>
      </c>
      <c r="G54" s="4" t="inlineStr">
        <is>
          <t xml:space="preserve"> </t>
        </is>
      </c>
    </row>
    <row r="55">
      <c r="A55" s="4" t="inlineStr">
        <is>
          <t>Other comprehensive income (loss)</t>
        </is>
      </c>
      <c r="B55" s="6" t="n">
        <v>861000</v>
      </c>
      <c r="C55" s="4" t="inlineStr">
        <is>
          <t xml:space="preserve"> </t>
        </is>
      </c>
      <c r="D55" s="4" t="inlineStr">
        <is>
          <t xml:space="preserve"> </t>
        </is>
      </c>
      <c r="E55" s="4" t="inlineStr">
        <is>
          <t xml:space="preserve"> </t>
        </is>
      </c>
      <c r="F55" s="6" t="n">
        <v>861000</v>
      </c>
      <c r="G55" s="4" t="inlineStr">
        <is>
          <t xml:space="preserve"> </t>
        </is>
      </c>
    </row>
    <row r="56">
      <c r="A56" s="4" t="inlineStr">
        <is>
          <t>Net income (loss)</t>
        </is>
      </c>
      <c r="B56" s="7" t="n">
        <v>10242000</v>
      </c>
      <c r="C56" s="4" t="inlineStr">
        <is>
          <t xml:space="preserve"> </t>
        </is>
      </c>
      <c r="D56" s="4" t="inlineStr">
        <is>
          <t xml:space="preserve"> </t>
        </is>
      </c>
      <c r="E56" s="4" t="inlineStr">
        <is>
          <t xml:space="preserve"> </t>
        </is>
      </c>
      <c r="F56" s="4" t="inlineStr">
        <is>
          <t xml:space="preserve"> </t>
        </is>
      </c>
      <c r="G56" s="6" t="n">
        <v>10242000</v>
      </c>
    </row>
    <row r="57">
      <c r="A57" s="4" t="inlineStr">
        <is>
          <t>Balance - end of period (in shares) at Dec. 31, 2023</t>
        </is>
      </c>
      <c r="B57" s="6" t="n">
        <v>49726518</v>
      </c>
      <c r="C57" s="6" t="n">
        <v>61567520</v>
      </c>
      <c r="D57" s="4" t="inlineStr">
        <is>
          <t xml:space="preserve"> </t>
        </is>
      </c>
      <c r="E57" s="4" t="inlineStr">
        <is>
          <t xml:space="preserve"> </t>
        </is>
      </c>
      <c r="F57" s="4" t="inlineStr">
        <is>
          <t xml:space="preserve"> </t>
        </is>
      </c>
      <c r="G57" s="4" t="inlineStr">
        <is>
          <t xml:space="preserve"> </t>
        </is>
      </c>
    </row>
    <row r="58">
      <c r="A58" s="4" t="inlineStr">
        <is>
          <t>Treasury stock, ending balance (in shares) at Dec. 31, 2023</t>
        </is>
      </c>
      <c r="B58" s="6" t="n">
        <v>-11841002</v>
      </c>
      <c r="C58" s="4" t="inlineStr">
        <is>
          <t xml:space="preserve"> </t>
        </is>
      </c>
      <c r="D58" s="4" t="inlineStr">
        <is>
          <t xml:space="preserve"> </t>
        </is>
      </c>
      <c r="E58" s="6" t="n">
        <v>-11841002</v>
      </c>
      <c r="F58" s="4" t="inlineStr">
        <is>
          <t xml:space="preserve"> </t>
        </is>
      </c>
      <c r="G58" s="4" t="inlineStr">
        <is>
          <t xml:space="preserve"> </t>
        </is>
      </c>
    </row>
    <row r="59">
      <c r="A59" s="4" t="inlineStr">
        <is>
          <t>Balance - end of period at Dec. 31, 2023</t>
        </is>
      </c>
      <c r="B59" s="7" t="n">
        <v>223064000</v>
      </c>
      <c r="C59" s="7" t="n">
        <v>62000</v>
      </c>
      <c r="D59" s="7" t="n">
        <v>468525000</v>
      </c>
      <c r="E59" s="7" t="n">
        <v>-67689000</v>
      </c>
      <c r="F59" s="7" t="n">
        <v>-9052000</v>
      </c>
      <c r="G59" s="7" t="n">
        <v>-168782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AOCI (Details) - USD ($)</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 beginning of period</t>
        </is>
      </c>
      <c r="B4" s="7" t="n">
        <v>217786000</v>
      </c>
      <c r="C4" s="7" t="n">
        <v>256775000</v>
      </c>
      <c r="D4" s="7" t="n">
        <v>-79813000</v>
      </c>
    </row>
    <row r="5">
      <c r="A5" s="4" t="inlineStr">
        <is>
          <t>Balance - end of period</t>
        </is>
      </c>
      <c r="B5" s="6" t="n">
        <v>223064000</v>
      </c>
      <c r="C5" s="6" t="n">
        <v>217786000</v>
      </c>
      <c r="D5" s="6" t="n">
        <v>256775000</v>
      </c>
    </row>
    <row r="6">
      <c r="A6" s="4" t="inlineStr">
        <is>
          <t>Total other comprehensive income (loss)</t>
        </is>
      </c>
      <c r="B6" s="6" t="n">
        <v>861000</v>
      </c>
      <c r="C6" s="6" t="n">
        <v>-5439000</v>
      </c>
      <c r="D6" s="6" t="n">
        <v>-184000</v>
      </c>
    </row>
    <row r="7">
      <c r="A7" s="4" t="inlineStr">
        <is>
          <t>OCI, Debt Securities, Available-for-Sale, Unrealized Holding Gain (Loss), before Adjustment, Tax</t>
        </is>
      </c>
      <c r="B7" s="6" t="n">
        <v>-400000</v>
      </c>
      <c r="C7" s="6" t="n">
        <v>500000</v>
      </c>
      <c r="D7" s="4" t="inlineStr">
        <is>
          <t xml:space="preserve"> </t>
        </is>
      </c>
    </row>
    <row r="8">
      <c r="A8" s="4" t="inlineStr">
        <is>
          <t>Other Comprehensive Income (Loss), Reclassification Adjustment from AOCI for Sale of Securities, Tax</t>
        </is>
      </c>
      <c r="B8" s="6" t="n">
        <v>-100000</v>
      </c>
      <c r="C8" s="6" t="n">
        <v>0</v>
      </c>
      <c r="D8" s="6" t="n">
        <v>0</v>
      </c>
    </row>
    <row r="9">
      <c r="A9" s="4" t="inlineStr">
        <is>
          <t>Foreign Currency Translation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 beginning of period</t>
        </is>
      </c>
      <c r="B11" s="6" t="n">
        <v>-8344000</v>
      </c>
      <c r="C11" s="6" t="n">
        <v>-4474000</v>
      </c>
      <c r="D11" s="6" t="n">
        <v>-4290000</v>
      </c>
    </row>
    <row r="12">
      <c r="A12" s="4" t="inlineStr">
        <is>
          <t>Balance - end of period</t>
        </is>
      </c>
      <c r="B12" s="6" t="n">
        <v>-9039000</v>
      </c>
      <c r="C12" s="6" t="n">
        <v>-8344000</v>
      </c>
      <c r="D12" s="6" t="n">
        <v>-4474000</v>
      </c>
    </row>
    <row r="13">
      <c r="A13" s="4" t="inlineStr">
        <is>
          <t>Other Comprehensive Income (Loss), before Reclassifications, Net of Tax</t>
        </is>
      </c>
      <c r="B13" s="6" t="n">
        <v>-695000</v>
      </c>
      <c r="C13" s="4" t="inlineStr">
        <is>
          <t xml:space="preserve"> </t>
        </is>
      </c>
      <c r="D13" s="4" t="inlineStr">
        <is>
          <t xml:space="preserve"> </t>
        </is>
      </c>
    </row>
    <row r="14">
      <c r="A14" s="4" t="inlineStr">
        <is>
          <t>Reclassification from Accumulated Other Comprehensive Income, Current Period, Net of Tax</t>
        </is>
      </c>
      <c r="B14" s="6" t="n">
        <v>0</v>
      </c>
      <c r="C14" s="4" t="inlineStr">
        <is>
          <t xml:space="preserve"> </t>
        </is>
      </c>
      <c r="D14" s="4" t="inlineStr">
        <is>
          <t xml:space="preserve"> </t>
        </is>
      </c>
    </row>
    <row r="15">
      <c r="A15" s="4" t="inlineStr">
        <is>
          <t>Total other comprehensive income (loss)</t>
        </is>
      </c>
      <c r="B15" s="6" t="n">
        <v>-695000</v>
      </c>
      <c r="C15" s="6" t="n">
        <v>-3870000</v>
      </c>
      <c r="D15" s="6" t="n">
        <v>-184000</v>
      </c>
    </row>
    <row r="16">
      <c r="A16" s="4" t="inlineStr">
        <is>
          <t>Unrealized (Loss) Gain on Investments in Marketable Securities(1)</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 beginning of period</t>
        </is>
      </c>
      <c r="B18" s="6" t="n">
        <v>-1569000</v>
      </c>
      <c r="C18" s="6" t="n">
        <v>0</v>
      </c>
      <c r="D18" s="6" t="n">
        <v>0</v>
      </c>
    </row>
    <row r="19">
      <c r="A19" s="4" t="inlineStr">
        <is>
          <t>Balance - end of period</t>
        </is>
      </c>
      <c r="B19" s="6" t="n">
        <v>-13000</v>
      </c>
      <c r="C19" s="6" t="n">
        <v>-1569000</v>
      </c>
      <c r="D19" s="6" t="n">
        <v>0</v>
      </c>
    </row>
    <row r="20">
      <c r="A20" s="4" t="inlineStr">
        <is>
          <t>Other Comprehensive Income (Loss), before Reclassifications, Net of Tax</t>
        </is>
      </c>
      <c r="B20" s="6" t="n">
        <v>1136000</v>
      </c>
      <c r="C20" s="4" t="inlineStr">
        <is>
          <t xml:space="preserve"> </t>
        </is>
      </c>
      <c r="D20" s="4" t="inlineStr">
        <is>
          <t xml:space="preserve"> </t>
        </is>
      </c>
    </row>
    <row r="21">
      <c r="A21" s="4" t="inlineStr">
        <is>
          <t>Reclassification from Accumulated Other Comprehensive Income, Current Period, Net of Tax</t>
        </is>
      </c>
      <c r="B21" s="6" t="n">
        <v>420000</v>
      </c>
      <c r="C21" s="4" t="inlineStr">
        <is>
          <t xml:space="preserve"> </t>
        </is>
      </c>
      <c r="D21" s="4" t="inlineStr">
        <is>
          <t xml:space="preserve"> </t>
        </is>
      </c>
    </row>
    <row r="22">
      <c r="A22" s="4" t="inlineStr">
        <is>
          <t>Total other comprehensive income (loss)</t>
        </is>
      </c>
      <c r="B22" s="6" t="n">
        <v>1556000</v>
      </c>
      <c r="C22" s="6" t="n">
        <v>-1569000</v>
      </c>
      <c r="D22" s="6" t="n">
        <v>0</v>
      </c>
    </row>
    <row r="23">
      <c r="A23" s="4" t="inlineStr">
        <is>
          <t>Total Accumulated Other Comprehensive Los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 beginning of period</t>
        </is>
      </c>
      <c r="B25" s="6" t="n">
        <v>-9913000</v>
      </c>
      <c r="C25" s="6" t="n">
        <v>-4474000</v>
      </c>
      <c r="D25" s="6" t="n">
        <v>-4290000</v>
      </c>
    </row>
    <row r="26">
      <c r="A26" s="4" t="inlineStr">
        <is>
          <t>Balance - end of period</t>
        </is>
      </c>
      <c r="B26" s="6" t="n">
        <v>-9052000</v>
      </c>
      <c r="C26" s="6" t="n">
        <v>-9913000</v>
      </c>
      <c r="D26" s="6" t="n">
        <v>-4474000</v>
      </c>
    </row>
    <row r="27">
      <c r="A27" s="4" t="inlineStr">
        <is>
          <t>Other Comprehensive Income (Loss), before Reclassifications, Net of Tax</t>
        </is>
      </c>
      <c r="B27" s="6" t="n">
        <v>441000</v>
      </c>
      <c r="C27" s="4" t="inlineStr">
        <is>
          <t xml:space="preserve"> </t>
        </is>
      </c>
      <c r="D27" s="4" t="inlineStr">
        <is>
          <t xml:space="preserve"> </t>
        </is>
      </c>
    </row>
    <row r="28">
      <c r="A28" s="4" t="inlineStr">
        <is>
          <t>Reclassification from Accumulated Other Comprehensive Income, Current Period, Net of Tax</t>
        </is>
      </c>
      <c r="B28" s="6" t="n">
        <v>420000</v>
      </c>
      <c r="C28" s="4" t="inlineStr">
        <is>
          <t xml:space="preserve"> </t>
        </is>
      </c>
      <c r="D28" s="4" t="inlineStr">
        <is>
          <t xml:space="preserve"> </t>
        </is>
      </c>
    </row>
    <row r="29">
      <c r="A29" s="4" t="inlineStr">
        <is>
          <t>Total other comprehensive income (loss)</t>
        </is>
      </c>
      <c r="B29" s="7" t="n">
        <v>861000</v>
      </c>
      <c r="C29" s="7" t="n">
        <v>-5439000</v>
      </c>
      <c r="D29" s="7" t="n">
        <v>-184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quity Incentive Plans, Narrative (Details)</t>
        </is>
      </c>
      <c r="B1" s="2" t="inlineStr">
        <is>
          <t>Dec. 31, 2023 shares</t>
        </is>
      </c>
    </row>
    <row r="2">
      <c r="A2" s="4" t="inlineStr">
        <is>
          <t>2021 LTIP</t>
        </is>
      </c>
      <c r="B2" s="4" t="inlineStr">
        <is>
          <t xml:space="preserve"> </t>
        </is>
      </c>
    </row>
    <row r="3">
      <c r="A3" s="3" t="inlineStr">
        <is>
          <t>Share-based Compensation Arrangement by Share-based Payment Award [Line Items]</t>
        </is>
      </c>
      <c r="B3" s="4" t="inlineStr">
        <is>
          <t xml:space="preserve"> </t>
        </is>
      </c>
    </row>
    <row r="4">
      <c r="A4" s="4" t="inlineStr">
        <is>
          <t>Number of shares available for grant (in shares)</t>
        </is>
      </c>
      <c r="B4" s="6" t="n">
        <v>6301466</v>
      </c>
    </row>
    <row r="5">
      <c r="A5" s="4" t="inlineStr">
        <is>
          <t>2007 Plan</t>
        </is>
      </c>
      <c r="B5" s="4" t="inlineStr">
        <is>
          <t xml:space="preserve"> </t>
        </is>
      </c>
    </row>
    <row r="6">
      <c r="A6" s="3" t="inlineStr">
        <is>
          <t>Share-based Compensation Arrangement by Share-based Payment Award [Line Items]</t>
        </is>
      </c>
      <c r="B6" s="4" t="inlineStr">
        <is>
          <t xml:space="preserve"> </t>
        </is>
      </c>
    </row>
    <row r="7">
      <c r="A7" s="4" t="inlineStr">
        <is>
          <t>Number of shares available for grant (in shares)</t>
        </is>
      </c>
      <c r="B7" s="6" t="n">
        <v>7662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Based Compensation (Details) - USD ($) $ in Thousands</t>
        </is>
      </c>
      <c r="B1" s="2" t="inlineStr">
        <is>
          <t>3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7" t="n">
        <v>12141</v>
      </c>
      <c r="D4" s="7" t="n">
        <v>11660</v>
      </c>
      <c r="E4" s="7" t="n">
        <v>26307</v>
      </c>
    </row>
    <row r="5">
      <c r="A5" s="4" t="inlineStr">
        <is>
          <t>Tax benefit related to stock-based compensation expense</t>
        </is>
      </c>
      <c r="B5" s="4" t="inlineStr">
        <is>
          <t xml:space="preserve"> </t>
        </is>
      </c>
      <c r="C5" s="6" t="n">
        <v>1727</v>
      </c>
      <c r="D5" s="6" t="n">
        <v>1560</v>
      </c>
      <c r="E5" s="6" t="n">
        <v>4482</v>
      </c>
    </row>
    <row r="6">
      <c r="A6" s="4" t="inlineStr">
        <is>
          <t>Stock-based compensation capitalized for software development costs</t>
        </is>
      </c>
      <c r="B6" s="4" t="inlineStr">
        <is>
          <t xml:space="preserve"> </t>
        </is>
      </c>
      <c r="C6" s="6" t="n">
        <v>555</v>
      </c>
      <c r="D6" s="6" t="n">
        <v>883</v>
      </c>
      <c r="E6" s="6" t="n">
        <v>195</v>
      </c>
    </row>
    <row r="7">
      <c r="A7" s="4" t="inlineStr">
        <is>
          <t>Stock Awards with Service and Performance Conditions Met</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7" t="n">
        <v>16500</v>
      </c>
      <c r="C9" s="4" t="inlineStr">
        <is>
          <t xml:space="preserve"> </t>
        </is>
      </c>
      <c r="D9" s="4" t="inlineStr">
        <is>
          <t xml:space="preserve"> </t>
        </is>
      </c>
      <c r="E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t>
        </is>
      </c>
      <c r="B12" s="4" t="inlineStr">
        <is>
          <t xml:space="preserve"> </t>
        </is>
      </c>
      <c r="C12" s="6" t="n">
        <v>2971</v>
      </c>
      <c r="D12" s="6" t="n">
        <v>2355</v>
      </c>
      <c r="E12" s="6" t="n">
        <v>3959</v>
      </c>
    </row>
    <row r="13">
      <c r="A13" s="4" t="inlineStr">
        <is>
          <t>Sales and marketing</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t>
        </is>
      </c>
      <c r="B15" s="4" t="inlineStr">
        <is>
          <t xml:space="preserve"> </t>
        </is>
      </c>
      <c r="C15" s="6" t="n">
        <v>4587</v>
      </c>
      <c r="D15" s="6" t="n">
        <v>4938</v>
      </c>
      <c r="E15" s="6" t="n">
        <v>8656</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t>
        </is>
      </c>
      <c r="B18" s="4" t="inlineStr">
        <is>
          <t xml:space="preserve"> </t>
        </is>
      </c>
      <c r="C18" s="7" t="n">
        <v>4583</v>
      </c>
      <c r="D18" s="7" t="n">
        <v>4367</v>
      </c>
      <c r="E18" s="7" t="n">
        <v>13692</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s>
  <sheetData>
    <row r="1">
      <c r="A1" s="1" t="inlineStr">
        <is>
          <t>Stock-based Compensation - Weighted-Averag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 (in shares)</t>
        </is>
      </c>
      <c r="B4" s="6" t="n">
        <v>0</v>
      </c>
      <c r="C4" s="6" t="n">
        <v>0</v>
      </c>
      <c r="D4" s="6" t="n">
        <v>37624</v>
      </c>
    </row>
    <row r="5">
      <c r="A5" s="4" t="inlineStr">
        <is>
          <t>Grant date fair value (in usd per share)</t>
        </is>
      </c>
      <c r="B5" s="4" t="inlineStr">
        <is>
          <t xml:space="preserve"> </t>
        </is>
      </c>
      <c r="C5" s="4" t="inlineStr">
        <is>
          <t xml:space="preserve"> </t>
        </is>
      </c>
      <c r="D5" s="9" t="n">
        <v>5.95</v>
      </c>
    </row>
    <row r="6">
      <c r="A6" s="4" t="inlineStr">
        <is>
          <t>Expected term (in years)</t>
        </is>
      </c>
      <c r="B6" s="4" t="inlineStr">
        <is>
          <t xml:space="preserve"> </t>
        </is>
      </c>
      <c r="C6" s="4" t="inlineStr">
        <is>
          <t xml:space="preserve"> </t>
        </is>
      </c>
      <c r="D6" s="4" t="inlineStr">
        <is>
          <t>6 years 10 days</t>
        </is>
      </c>
    </row>
    <row r="7">
      <c r="A7" s="4" t="inlineStr">
        <is>
          <t>Risk-free interest rate</t>
        </is>
      </c>
      <c r="B7" s="4" t="inlineStr">
        <is>
          <t xml:space="preserve"> </t>
        </is>
      </c>
      <c r="C7" s="4" t="inlineStr">
        <is>
          <t xml:space="preserve"> </t>
        </is>
      </c>
      <c r="D7" s="12" t="n">
        <v>0.0129</v>
      </c>
    </row>
    <row r="8">
      <c r="A8" s="4" t="inlineStr">
        <is>
          <t>Expected volatility</t>
        </is>
      </c>
      <c r="B8" s="4" t="inlineStr">
        <is>
          <t xml:space="preserve"> </t>
        </is>
      </c>
      <c r="C8" s="4" t="inlineStr">
        <is>
          <t xml:space="preserve"> </t>
        </is>
      </c>
      <c r="D8" s="11" t="n">
        <v>0.43</v>
      </c>
    </row>
    <row r="9">
      <c r="A9" s="4" t="inlineStr">
        <is>
          <t>Dividend rate</t>
        </is>
      </c>
      <c r="B9" s="4" t="inlineStr">
        <is>
          <t xml:space="preserve"> </t>
        </is>
      </c>
      <c r="C9" s="4" t="inlineStr">
        <is>
          <t xml:space="preserve"> </t>
        </is>
      </c>
      <c r="D9" s="11"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 beginning of period (in shares)</t>
        </is>
      </c>
      <c r="B4" s="6" t="n">
        <v>2681436</v>
      </c>
      <c r="C4" s="4" t="inlineStr">
        <is>
          <t xml:space="preserve"> </t>
        </is>
      </c>
      <c r="D4" s="4" t="inlineStr">
        <is>
          <t xml:space="preserve"> </t>
        </is>
      </c>
    </row>
    <row r="5">
      <c r="A5" s="4" t="inlineStr">
        <is>
          <t>Granted (in shares)</t>
        </is>
      </c>
      <c r="B5" s="6" t="n">
        <v>0</v>
      </c>
      <c r="C5" s="6" t="n">
        <v>0</v>
      </c>
      <c r="D5" s="6" t="n">
        <v>37624</v>
      </c>
    </row>
    <row r="6">
      <c r="A6" s="4" t="inlineStr">
        <is>
          <t>Exercised (in shares)</t>
        </is>
      </c>
      <c r="B6" s="6" t="n">
        <v>0</v>
      </c>
      <c r="C6" s="4" t="inlineStr">
        <is>
          <t xml:space="preserve"> </t>
        </is>
      </c>
      <c r="D6" s="4" t="inlineStr">
        <is>
          <t xml:space="preserve"> </t>
        </is>
      </c>
    </row>
    <row r="7">
      <c r="A7" s="4" t="inlineStr">
        <is>
          <t>Forfeited (in shares)</t>
        </is>
      </c>
      <c r="B7" s="6" t="n">
        <v>-271883</v>
      </c>
      <c r="C7" s="4" t="inlineStr">
        <is>
          <t xml:space="preserve"> </t>
        </is>
      </c>
      <c r="D7" s="4" t="inlineStr">
        <is>
          <t xml:space="preserve"> </t>
        </is>
      </c>
    </row>
    <row r="8">
      <c r="A8" s="4" t="inlineStr">
        <is>
          <t>Outstanding - end of period (in shares)</t>
        </is>
      </c>
      <c r="B8" s="6" t="n">
        <v>2409553</v>
      </c>
      <c r="C8" s="6" t="n">
        <v>2681436</v>
      </c>
      <c r="D8" s="4" t="inlineStr">
        <is>
          <t xml:space="preserve"> </t>
        </is>
      </c>
    </row>
    <row r="9">
      <c r="A9" s="4" t="inlineStr">
        <is>
          <t>Exercisable (in shares)</t>
        </is>
      </c>
      <c r="B9" s="6" t="n">
        <v>2195933</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Outstanding - beginning of period (in usd per share)</t>
        </is>
      </c>
      <c r="B11" s="9" t="n">
        <v>9.08</v>
      </c>
      <c r="C11" s="4" t="inlineStr">
        <is>
          <t xml:space="preserve"> </t>
        </is>
      </c>
      <c r="D11" s="4" t="inlineStr">
        <is>
          <t xml:space="preserve"> </t>
        </is>
      </c>
    </row>
    <row r="12">
      <c r="A12" s="4" t="inlineStr">
        <is>
          <t>Granted (in usd per share)</t>
        </is>
      </c>
      <c r="B12" s="6" t="n">
        <v>0</v>
      </c>
      <c r="C12" s="4" t="inlineStr">
        <is>
          <t xml:space="preserve"> </t>
        </is>
      </c>
      <c r="D12" s="4" t="inlineStr">
        <is>
          <t xml:space="preserve"> </t>
        </is>
      </c>
    </row>
    <row r="13">
      <c r="A13" s="4" t="inlineStr">
        <is>
          <t>Exercised (in usd per share)</t>
        </is>
      </c>
      <c r="B13" s="6" t="n">
        <v>0</v>
      </c>
      <c r="C13" s="4" t="inlineStr">
        <is>
          <t xml:space="preserve"> </t>
        </is>
      </c>
      <c r="D13" s="4" t="inlineStr">
        <is>
          <t xml:space="preserve"> </t>
        </is>
      </c>
    </row>
    <row r="14">
      <c r="A14" s="4" t="inlineStr">
        <is>
          <t>Forfeited (in usd per share)</t>
        </is>
      </c>
      <c r="B14" s="13" t="n">
        <v>8.289999999999999</v>
      </c>
      <c r="C14" s="4" t="inlineStr">
        <is>
          <t xml:space="preserve"> </t>
        </is>
      </c>
      <c r="D14" s="4" t="inlineStr">
        <is>
          <t xml:space="preserve"> </t>
        </is>
      </c>
    </row>
    <row r="15">
      <c r="A15" s="4" t="inlineStr">
        <is>
          <t>Outstanding - end of period (in usd per share)</t>
        </is>
      </c>
      <c r="B15" s="13" t="n">
        <v>9.17</v>
      </c>
      <c r="C15" s="9" t="n">
        <v>9.08</v>
      </c>
      <c r="D15" s="4" t="inlineStr">
        <is>
          <t xml:space="preserve"> </t>
        </is>
      </c>
    </row>
    <row r="16">
      <c r="A16" s="4" t="inlineStr">
        <is>
          <t>Exercisable (in usd per share)</t>
        </is>
      </c>
      <c r="B16" s="9" t="n">
        <v>8.98</v>
      </c>
      <c r="C16" s="4" t="inlineStr">
        <is>
          <t xml:space="preserve"> </t>
        </is>
      </c>
      <c r="D16" s="4" t="inlineStr">
        <is>
          <t xml:space="preserve"> </t>
        </is>
      </c>
    </row>
    <row r="17">
      <c r="A17" s="3" t="inlineStr">
        <is>
          <t>Options, Additional Disclosures</t>
        </is>
      </c>
      <c r="B17" s="4" t="inlineStr">
        <is>
          <t xml:space="preserve"> </t>
        </is>
      </c>
      <c r="C17" s="4" t="inlineStr">
        <is>
          <t xml:space="preserve"> </t>
        </is>
      </c>
      <c r="D17" s="4" t="inlineStr">
        <is>
          <t xml:space="preserve"> </t>
        </is>
      </c>
    </row>
    <row r="18">
      <c r="A18" s="4" t="inlineStr">
        <is>
          <t>Options outstanding, weighted-average remaining contractual term (years)</t>
        </is>
      </c>
      <c r="B18" s="4" t="inlineStr">
        <is>
          <t>3 years 8 months 23 days</t>
        </is>
      </c>
      <c r="C18" s="4" t="inlineStr">
        <is>
          <t>4 years 5 months 26 days</t>
        </is>
      </c>
      <c r="D18" s="4" t="inlineStr">
        <is>
          <t xml:space="preserve"> </t>
        </is>
      </c>
    </row>
    <row r="19">
      <c r="A19" s="4" t="inlineStr">
        <is>
          <t>Options exercisable, weighted-average remaining contractual term (years)</t>
        </is>
      </c>
      <c r="B19" s="4" t="inlineStr">
        <is>
          <t>3 years 4 months 28 days</t>
        </is>
      </c>
      <c r="C19" s="4" t="inlineStr">
        <is>
          <t xml:space="preserve"> </t>
        </is>
      </c>
      <c r="D19" s="4" t="inlineStr">
        <is>
          <t xml:space="preserve"> </t>
        </is>
      </c>
    </row>
    <row r="20">
      <c r="A20" s="4" t="inlineStr">
        <is>
          <t>Options outstanding. aggregate intrinsic value of outstanding options</t>
        </is>
      </c>
      <c r="B20" s="7" t="n">
        <v>0</v>
      </c>
      <c r="C20" s="7" t="n">
        <v>0</v>
      </c>
      <c r="D20" s="4" t="inlineStr">
        <is>
          <t xml:space="preserve"> </t>
        </is>
      </c>
    </row>
    <row r="21">
      <c r="A21" s="4" t="inlineStr">
        <is>
          <t>Options exercisable, aggregate intrinsic value</t>
        </is>
      </c>
      <c r="B21" s="6" t="n">
        <v>0</v>
      </c>
      <c r="C21" s="4" t="inlineStr">
        <is>
          <t xml:space="preserve"> </t>
        </is>
      </c>
      <c r="D21" s="4" t="inlineStr">
        <is>
          <t xml:space="preserve"> </t>
        </is>
      </c>
    </row>
    <row r="22">
      <c r="A22" s="4" t="inlineStr">
        <is>
          <t>Options exercised, intrinsic value</t>
        </is>
      </c>
      <c r="B22" s="4" t="inlineStr">
        <is>
          <t xml:space="preserve"> </t>
        </is>
      </c>
      <c r="C22" s="7" t="n">
        <v>3000</v>
      </c>
      <c r="D22" s="7" t="n">
        <v>16400</v>
      </c>
    </row>
    <row r="23">
      <c r="A23" s="4" t="inlineStr">
        <is>
          <t>Options to purchase common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Payment Arrangement, Nonvested Award, Option, Cost Not yet Recognized, Amount</t>
        </is>
      </c>
      <c r="B25" s="7" t="n">
        <v>1000</v>
      </c>
      <c r="C25" s="4" t="inlineStr">
        <is>
          <t xml:space="preserve"> </t>
        </is>
      </c>
      <c r="D25" s="4" t="inlineStr">
        <is>
          <t xml:space="preserve"> </t>
        </is>
      </c>
    </row>
    <row r="26">
      <c r="A26" s="4" t="inlineStr">
        <is>
          <t>Unrecognized stock-based compensation, period for recognition</t>
        </is>
      </c>
      <c r="B26" s="4" t="inlineStr">
        <is>
          <t>1 year</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SU Award Activity (Details) - USD ($) $ / shares in Units, $ in Millions</t>
        </is>
      </c>
      <c r="B1" s="2" t="inlineStr">
        <is>
          <t>12 Months Ended</t>
        </is>
      </c>
    </row>
    <row r="2">
      <c r="B2" s="2" t="inlineStr">
        <is>
          <t>Dec. 31, 2023</t>
        </is>
      </c>
      <c r="C2" s="2" t="inlineStr">
        <is>
          <t>Dec. 31, 2022</t>
        </is>
      </c>
      <c r="D2" s="2" t="inlineStr">
        <is>
          <t>Dec. 31, 2021</t>
        </is>
      </c>
    </row>
    <row r="3">
      <c r="A3" s="4" t="inlineStr">
        <is>
          <t>R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 beginning of period (in shares)</t>
        </is>
      </c>
      <c r="B5" s="6" t="n">
        <v>2785510</v>
      </c>
      <c r="C5" s="4" t="inlineStr">
        <is>
          <t xml:space="preserve"> </t>
        </is>
      </c>
      <c r="D5" s="4" t="inlineStr">
        <is>
          <t xml:space="preserve"> </t>
        </is>
      </c>
    </row>
    <row r="6">
      <c r="A6" s="4" t="inlineStr">
        <is>
          <t>Granted (in shares)</t>
        </is>
      </c>
      <c r="B6" s="6" t="n">
        <v>2583691</v>
      </c>
      <c r="C6" s="4" t="inlineStr">
        <is>
          <t xml:space="preserve"> </t>
        </is>
      </c>
      <c r="D6" s="4" t="inlineStr">
        <is>
          <t xml:space="preserve"> </t>
        </is>
      </c>
    </row>
    <row r="7">
      <c r="A7" s="4" t="inlineStr">
        <is>
          <t>Vested (in shares)</t>
        </is>
      </c>
      <c r="B7" s="6" t="n">
        <v>-1392500</v>
      </c>
      <c r="C7" s="4" t="inlineStr">
        <is>
          <t xml:space="preserve"> </t>
        </is>
      </c>
      <c r="D7" s="4" t="inlineStr">
        <is>
          <t xml:space="preserve"> </t>
        </is>
      </c>
    </row>
    <row r="8">
      <c r="A8" s="4" t="inlineStr">
        <is>
          <t>Forfeited (in shares)</t>
        </is>
      </c>
      <c r="B8" s="6" t="n">
        <v>-469618</v>
      </c>
      <c r="C8" s="4" t="inlineStr">
        <is>
          <t xml:space="preserve"> </t>
        </is>
      </c>
      <c r="D8" s="4" t="inlineStr">
        <is>
          <t xml:space="preserve"> </t>
        </is>
      </c>
    </row>
    <row r="9">
      <c r="A9" s="4" t="inlineStr">
        <is>
          <t>Outstanding - end of period (in shares)</t>
        </is>
      </c>
      <c r="B9" s="6" t="n">
        <v>3507083</v>
      </c>
      <c r="C9" s="6" t="n">
        <v>2785510</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Outstanding - beginning of period (in usd per share)</t>
        </is>
      </c>
      <c r="B11" s="9" t="n">
        <v>9.869999999999999</v>
      </c>
      <c r="C11" s="4" t="inlineStr">
        <is>
          <t xml:space="preserve"> </t>
        </is>
      </c>
      <c r="D11" s="4" t="inlineStr">
        <is>
          <t xml:space="preserve"> </t>
        </is>
      </c>
    </row>
    <row r="12">
      <c r="A12" s="4" t="inlineStr">
        <is>
          <t>Granted (in usd per share)</t>
        </is>
      </c>
      <c r="B12" s="13" t="n">
        <v>4.81</v>
      </c>
      <c r="C12" s="9" t="n">
        <v>8.98</v>
      </c>
      <c r="D12" s="9" t="n">
        <v>13.53</v>
      </c>
    </row>
    <row r="13">
      <c r="A13" s="4" t="inlineStr">
        <is>
          <t>Vested (in usd per share)</t>
        </is>
      </c>
      <c r="B13" s="13" t="n">
        <v>8.630000000000001</v>
      </c>
      <c r="C13" s="4" t="inlineStr">
        <is>
          <t xml:space="preserve"> </t>
        </is>
      </c>
      <c r="D13" s="4" t="inlineStr">
        <is>
          <t xml:space="preserve"> </t>
        </is>
      </c>
    </row>
    <row r="14">
      <c r="A14" s="4" t="inlineStr">
        <is>
          <t>Forfeited (in usd per share)</t>
        </is>
      </c>
      <c r="B14" s="13" t="n">
        <v>8.27</v>
      </c>
      <c r="C14" s="4" t="inlineStr">
        <is>
          <t xml:space="preserve"> </t>
        </is>
      </c>
      <c r="D14" s="4" t="inlineStr">
        <is>
          <t xml:space="preserve"> </t>
        </is>
      </c>
    </row>
    <row r="15">
      <c r="A15" s="4" t="inlineStr">
        <is>
          <t>Outstanding - end of period (in usd per share)</t>
        </is>
      </c>
      <c r="B15" s="9" t="n">
        <v>6.85</v>
      </c>
      <c r="C15" s="9" t="n">
        <v>9.869999999999999</v>
      </c>
      <c r="D15" s="4" t="inlineStr">
        <is>
          <t xml:space="preserve"> </t>
        </is>
      </c>
    </row>
    <row r="16">
      <c r="A16" s="3" t="inlineStr">
        <is>
          <t>RSUs, Additional Disclosures [Abstract]</t>
        </is>
      </c>
      <c r="B16" s="4" t="inlineStr">
        <is>
          <t xml:space="preserve"> </t>
        </is>
      </c>
      <c r="C16" s="4" t="inlineStr">
        <is>
          <t xml:space="preserve"> </t>
        </is>
      </c>
      <c r="D16" s="4" t="inlineStr">
        <is>
          <t xml:space="preserve"> </t>
        </is>
      </c>
    </row>
    <row r="17">
      <c r="A17" s="4" t="inlineStr">
        <is>
          <t>Share-Based Payment Arrangement, Nonvested Award, Excluding Option, Cost Not yet Recognized, Amount</t>
        </is>
      </c>
      <c r="B17" s="7" t="n">
        <v>23</v>
      </c>
      <c r="C17" s="4" t="inlineStr">
        <is>
          <t xml:space="preserve"> </t>
        </is>
      </c>
      <c r="D17" s="4" t="inlineStr">
        <is>
          <t xml:space="preserve"> </t>
        </is>
      </c>
    </row>
    <row r="18">
      <c r="A18" s="4" t="inlineStr">
        <is>
          <t>Unrecognized stock-based compensation, period for recognition</t>
        </is>
      </c>
      <c r="B18" s="4" t="inlineStr">
        <is>
          <t>2 years 7 months 6 days</t>
        </is>
      </c>
      <c r="C18" s="4" t="inlineStr">
        <is>
          <t xml:space="preserve"> </t>
        </is>
      </c>
      <c r="D18" s="4" t="inlineStr">
        <is>
          <t xml:space="preserve"> </t>
        </is>
      </c>
    </row>
    <row r="19">
      <c r="A19" s="4" t="inlineStr">
        <is>
          <t>Performance Shares [Member]</t>
        </is>
      </c>
      <c r="B19" s="4" t="inlineStr">
        <is>
          <t xml:space="preserve"> </t>
        </is>
      </c>
      <c r="C19" s="4" t="inlineStr">
        <is>
          <t xml:space="preserve"> </t>
        </is>
      </c>
      <c r="D19" s="4" t="inlineStr">
        <is>
          <t xml:space="preserve"> </t>
        </is>
      </c>
    </row>
    <row r="20">
      <c r="A20" s="3" t="inlineStr">
        <is>
          <t>Number of Shares</t>
        </is>
      </c>
      <c r="B20" s="4" t="inlineStr">
        <is>
          <t xml:space="preserve"> </t>
        </is>
      </c>
      <c r="C20" s="4" t="inlineStr">
        <is>
          <t xml:space="preserve"> </t>
        </is>
      </c>
      <c r="D20" s="4" t="inlineStr">
        <is>
          <t xml:space="preserve"> </t>
        </is>
      </c>
    </row>
    <row r="21">
      <c r="A21" s="4" t="inlineStr">
        <is>
          <t>Granted (in shares)</t>
        </is>
      </c>
      <c r="B21" s="6" t="n">
        <v>90000</v>
      </c>
      <c r="C21" s="4" t="inlineStr">
        <is>
          <t xml:space="preserve"> </t>
        </is>
      </c>
      <c r="D21" s="4" t="inlineStr">
        <is>
          <t xml:space="preserve"> </t>
        </is>
      </c>
    </row>
    <row r="22">
      <c r="A22" s="3" t="inlineStr">
        <is>
          <t>Weighted-Average Grant Date Fair Value</t>
        </is>
      </c>
      <c r="B22" s="4" t="inlineStr">
        <is>
          <t xml:space="preserve"> </t>
        </is>
      </c>
      <c r="C22" s="4" t="inlineStr">
        <is>
          <t xml:space="preserve"> </t>
        </is>
      </c>
      <c r="D22" s="4" t="inlineStr">
        <is>
          <t xml:space="preserve"> </t>
        </is>
      </c>
    </row>
    <row r="23">
      <c r="A23" s="4" t="inlineStr">
        <is>
          <t>Granted (in usd per share)</t>
        </is>
      </c>
      <c r="B23" s="9" t="n">
        <v>4.8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Appreciation Rights (Details) - SARs - $ / shares</t>
        </is>
      </c>
      <c r="B1" s="2" t="inlineStr">
        <is>
          <t>12 Months Ended</t>
        </is>
      </c>
    </row>
    <row r="2">
      <c r="B2" s="2" t="inlineStr">
        <is>
          <t>Dec. 31, 201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tractual term of shares granted</t>
        </is>
      </c>
      <c r="B4" s="4" t="inlineStr">
        <is>
          <t>10 years</t>
        </is>
      </c>
      <c r="C4" s="4" t="inlineStr">
        <is>
          <t xml:space="preserve"> </t>
        </is>
      </c>
      <c r="D4" s="4" t="inlineStr">
        <is>
          <t xml:space="preserve"> </t>
        </is>
      </c>
    </row>
    <row r="5">
      <c r="A5" s="4" t="inlineStr">
        <is>
          <t>Number of shares outstanding</t>
        </is>
      </c>
      <c r="B5" s="4" t="inlineStr">
        <is>
          <t xml:space="preserve"> </t>
        </is>
      </c>
      <c r="C5" s="6" t="n">
        <v>2861</v>
      </c>
      <c r="D5" s="6" t="n">
        <v>3390</v>
      </c>
    </row>
    <row r="6">
      <c r="A6" s="4" t="inlineStr">
        <is>
          <t>Weighted average exercise price</t>
        </is>
      </c>
      <c r="B6" s="4" t="inlineStr">
        <is>
          <t xml:space="preserve"> </t>
        </is>
      </c>
      <c r="C6" s="9" t="n">
        <v>7.67</v>
      </c>
      <c r="D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4" customWidth="1" min="2" max="2"/>
    <col width="14" customWidth="1" min="3" max="3"/>
  </cols>
  <sheetData>
    <row r="1">
      <c r="A1" s="1" t="inlineStr">
        <is>
          <t>Stock-based Compensation - Warrant Activity (Details) - Warrants - $ / shares</t>
        </is>
      </c>
      <c r="B1" s="2" t="inlineStr">
        <is>
          <t>12 Months Ended</t>
        </is>
      </c>
    </row>
    <row r="2">
      <c r="B2" s="2" t="inlineStr">
        <is>
          <t>Dec. 31, 2023</t>
        </is>
      </c>
      <c r="C2" s="2" t="inlineStr">
        <is>
          <t>Dec. 31, 2022</t>
        </is>
      </c>
    </row>
    <row r="3">
      <c r="A3" s="3" t="inlineStr">
        <is>
          <t>Weighted-Average Remaining Contractual Term and Aggregate Intrinsic Value</t>
        </is>
      </c>
      <c r="B3" s="4" t="inlineStr">
        <is>
          <t xml:space="preserve"> </t>
        </is>
      </c>
      <c r="C3" s="4" t="inlineStr">
        <is>
          <t xml:space="preserve"> </t>
        </is>
      </c>
    </row>
    <row r="4">
      <c r="A4" s="4" t="inlineStr">
        <is>
          <t>Number of shares outstanding</t>
        </is>
      </c>
      <c r="B4" s="6" t="n">
        <v>188235</v>
      </c>
      <c r="C4" s="6" t="n">
        <v>188235</v>
      </c>
    </row>
    <row r="5">
      <c r="A5" s="4" t="inlineStr">
        <is>
          <t>Outstanding, weighted- average remaining contractual term (years)</t>
        </is>
      </c>
      <c r="B5" s="4" t="inlineStr">
        <is>
          <t>1 year 4 months 13 days</t>
        </is>
      </c>
      <c r="C5" s="4" t="inlineStr">
        <is>
          <t xml:space="preserve"> </t>
        </is>
      </c>
    </row>
    <row r="6">
      <c r="A6" s="4" t="inlineStr">
        <is>
          <t>Weighted Average Exercise Price</t>
        </is>
      </c>
      <c r="B6" s="9" t="n">
        <v>7.57</v>
      </c>
      <c r="C6" s="9" t="n">
        <v>7.57</v>
      </c>
    </row>
    <row r="7">
      <c r="A7" s="4" t="inlineStr">
        <is>
          <t>Exercisable, weighted- average remaining contractual term (years)</t>
        </is>
      </c>
      <c r="B7" s="4" t="inlineStr">
        <is>
          <t>1 year 4 months 13 days</t>
        </is>
      </c>
      <c r="C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mployee Stock Purchase Plan (Details) - ESPP</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Number of shares reserved for future issuance (in shares)</t>
        </is>
      </c>
      <c r="B4" s="6" t="n">
        <v>2352280</v>
      </c>
    </row>
    <row r="5">
      <c r="A5" s="4" t="inlineStr">
        <is>
          <t>Stock Issued During Period, Shares, Employee Stock Ownership Plan</t>
        </is>
      </c>
      <c r="B5"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Basic:</t>
        </is>
      </c>
      <c r="B3" s="4" t="inlineStr">
        <is>
          <t xml:space="preserve"> </t>
        </is>
      </c>
      <c r="C3" s="4" t="inlineStr">
        <is>
          <t xml:space="preserve"> </t>
        </is>
      </c>
      <c r="D3" s="4" t="inlineStr">
        <is>
          <t xml:space="preserve"> </t>
        </is>
      </c>
    </row>
    <row r="4">
      <c r="A4" s="4" t="inlineStr">
        <is>
          <t>Net Income (Loss) Available to Common Stockholders, Basic</t>
        </is>
      </c>
      <c r="B4" s="7" t="n">
        <v>10242</v>
      </c>
      <c r="C4" s="7" t="n">
        <v>-24581</v>
      </c>
      <c r="D4" s="7" t="n">
        <v>10995</v>
      </c>
    </row>
    <row r="5">
      <c r="A5" s="3" t="inlineStr">
        <is>
          <t>Numerator, Diluted:</t>
        </is>
      </c>
      <c r="B5" s="4" t="inlineStr">
        <is>
          <t xml:space="preserve"> </t>
        </is>
      </c>
      <c r="C5" s="4" t="inlineStr">
        <is>
          <t xml:space="preserve"> </t>
        </is>
      </c>
      <c r="D5" s="4" t="inlineStr">
        <is>
          <t xml:space="preserve"> </t>
        </is>
      </c>
    </row>
    <row r="6">
      <c r="A6" s="4" t="inlineStr">
        <is>
          <t>Net Income (Loss) Available to Common Stockholders, Basic</t>
        </is>
      </c>
      <c r="B6" s="6" t="n">
        <v>10242</v>
      </c>
      <c r="C6" s="6" t="n">
        <v>-24581</v>
      </c>
      <c r="D6" s="6" t="n">
        <v>10995</v>
      </c>
    </row>
    <row r="7">
      <c r="A7" s="4" t="inlineStr">
        <is>
          <t>Dilutive Securities, Effect on Basic Earnings Per Share, Dilutive Convertible Securities</t>
        </is>
      </c>
      <c r="B7" s="6" t="n">
        <v>-13930</v>
      </c>
      <c r="C7" s="6" t="n">
        <v>0</v>
      </c>
      <c r="D7" s="6" t="n">
        <v>0</v>
      </c>
    </row>
    <row r="8">
      <c r="A8" s="4" t="inlineStr">
        <is>
          <t>Net (loss) income attributable to common stockholders - diluted</t>
        </is>
      </c>
      <c r="B8" s="7" t="n">
        <v>-3688</v>
      </c>
      <c r="C8" s="7" t="n">
        <v>-24581</v>
      </c>
      <c r="D8" s="7" t="n">
        <v>10995</v>
      </c>
    </row>
    <row r="9">
      <c r="A9" s="3" t="inlineStr">
        <is>
          <t>Denominator:</t>
        </is>
      </c>
      <c r="B9" s="4" t="inlineStr">
        <is>
          <t xml:space="preserve"> </t>
        </is>
      </c>
      <c r="C9" s="4" t="inlineStr">
        <is>
          <t xml:space="preserve"> </t>
        </is>
      </c>
      <c r="D9" s="4" t="inlineStr">
        <is>
          <t xml:space="preserve"> </t>
        </is>
      </c>
    </row>
    <row r="10">
      <c r="A10" s="4" t="inlineStr">
        <is>
          <t>Basic weighted-average shares used in computing net income (loss) attributable to common stockholders (in shares)</t>
        </is>
      </c>
      <c r="B10" s="6" t="n">
        <v>50900422</v>
      </c>
      <c r="C10" s="6" t="n">
        <v>55615385</v>
      </c>
      <c r="D10" s="6" t="n">
        <v>35159757</v>
      </c>
    </row>
    <row r="11">
      <c r="A11" s="4" t="inlineStr">
        <is>
          <t>Incremental Common Shares Attributable to Dilutive Effect of Conversion of Debt Securities</t>
        </is>
      </c>
      <c r="B11" s="6" t="n">
        <v>6064877</v>
      </c>
      <c r="C11" s="6" t="n">
        <v>0</v>
      </c>
      <c r="D11" s="6" t="n">
        <v>0</v>
      </c>
    </row>
    <row r="12">
      <c r="A12" s="4" t="inlineStr">
        <is>
          <t>Incremental Common Shares Attributable to Dilutive Effect of Share-Based Payment Arrangements</t>
        </is>
      </c>
      <c r="B12" s="6" t="n">
        <v>0</v>
      </c>
      <c r="C12" s="6" t="n">
        <v>0</v>
      </c>
      <c r="D12" s="6" t="n">
        <v>18734590</v>
      </c>
    </row>
    <row r="13">
      <c r="A13" s="4" t="inlineStr">
        <is>
          <t>Diluted weighted-average shares used in computing net income (loss) attributable to common stockholders (in shares)</t>
        </is>
      </c>
      <c r="B13" s="6" t="n">
        <v>56965299</v>
      </c>
      <c r="C13" s="6" t="n">
        <v>55615385</v>
      </c>
      <c r="D13" s="6" t="n">
        <v>53894347</v>
      </c>
    </row>
    <row r="14">
      <c r="A14" s="3" t="inlineStr">
        <is>
          <t>Net income (loss) per common share:</t>
        </is>
      </c>
      <c r="B14" s="4" t="inlineStr">
        <is>
          <t xml:space="preserve"> </t>
        </is>
      </c>
      <c r="C14" s="4" t="inlineStr">
        <is>
          <t xml:space="preserve"> </t>
        </is>
      </c>
      <c r="D14" s="4" t="inlineStr">
        <is>
          <t xml:space="preserve"> </t>
        </is>
      </c>
    </row>
    <row r="15">
      <c r="A15" s="4" t="inlineStr">
        <is>
          <t>Basic (in usd per share)</t>
        </is>
      </c>
      <c r="B15" s="9" t="n">
        <v>0.2</v>
      </c>
      <c r="C15" s="9" t="n">
        <v>-0.44</v>
      </c>
      <c r="D15" s="9" t="n">
        <v>0.31</v>
      </c>
    </row>
    <row r="16">
      <c r="A16" s="4" t="inlineStr">
        <is>
          <t>Diluted (in usd per share)</t>
        </is>
      </c>
      <c r="B16" s="9" t="n">
        <v>-0.06</v>
      </c>
      <c r="C16" s="9" t="n">
        <v>-0.44</v>
      </c>
      <c r="D16" s="9" t="n">
        <v>0.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0242</v>
      </c>
      <c r="C4" s="7" t="n">
        <v>-24581</v>
      </c>
      <c r="D4" s="7" t="n">
        <v>10995</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Gain) loss on convertible debt</t>
        </is>
      </c>
      <c r="B6" s="6" t="n">
        <v>-22594</v>
      </c>
      <c r="C6" s="6" t="n">
        <v>0</v>
      </c>
      <c r="D6" s="6" t="n">
        <v>42049</v>
      </c>
    </row>
    <row r="7">
      <c r="A7" s="4" t="inlineStr">
        <is>
          <t>Stock-based compensation</t>
        </is>
      </c>
      <c r="B7" s="6" t="n">
        <v>12141</v>
      </c>
      <c r="C7" s="6" t="n">
        <v>11660</v>
      </c>
      <c r="D7" s="6" t="n">
        <v>26307</v>
      </c>
    </row>
    <row r="8">
      <c r="A8" s="4" t="inlineStr">
        <is>
          <t>Depreciation and amortization of property and equipment</t>
        </is>
      </c>
      <c r="B8" s="6" t="n">
        <v>6915</v>
      </c>
      <c r="C8" s="6" t="n">
        <v>11125</v>
      </c>
      <c r="D8" s="6" t="n">
        <v>7499</v>
      </c>
    </row>
    <row r="9">
      <c r="A9" s="4" t="inlineStr">
        <is>
          <t>Amortization of capitalized software development costs</t>
        </is>
      </c>
      <c r="B9" s="6" t="n">
        <v>9633</v>
      </c>
      <c r="C9" s="6" t="n">
        <v>9540</v>
      </c>
      <c r="D9" s="6" t="n">
        <v>8441</v>
      </c>
    </row>
    <row r="10">
      <c r="A10" s="4" t="inlineStr">
        <is>
          <t>Amortization of intangible assets</t>
        </is>
      </c>
      <c r="B10" s="6" t="n">
        <v>4154</v>
      </c>
      <c r="C10" s="6" t="n">
        <v>6254</v>
      </c>
      <c r="D10" s="6" t="n">
        <v>3530</v>
      </c>
    </row>
    <row r="11">
      <c r="A11" s="4" t="inlineStr">
        <is>
          <t>Provision for credit losses</t>
        </is>
      </c>
      <c r="B11" s="6" t="n">
        <v>8008</v>
      </c>
      <c r="C11" s="6" t="n">
        <v>3291</v>
      </c>
      <c r="D11" s="6" t="n">
        <v>2647</v>
      </c>
    </row>
    <row r="12">
      <c r="A12" s="4" t="inlineStr">
        <is>
          <t>Non-cash operating lease expense</t>
        </is>
      </c>
      <c r="B12" s="6" t="n">
        <v>4453</v>
      </c>
      <c r="C12" s="6" t="n">
        <v>4309</v>
      </c>
      <c r="D12" s="6" t="n">
        <v>0</v>
      </c>
    </row>
    <row r="13">
      <c r="A13" s="4" t="inlineStr">
        <is>
          <t>Deferred income taxes</t>
        </is>
      </c>
      <c r="B13" s="6" t="n">
        <v>-4312</v>
      </c>
      <c r="C13" s="6" t="n">
        <v>-3853</v>
      </c>
      <c r="D13" s="6" t="n">
        <v>-31810</v>
      </c>
    </row>
    <row r="14">
      <c r="A14" s="4" t="inlineStr">
        <is>
          <t>Amortization of discount on marketable securities</t>
        </is>
      </c>
      <c r="B14" s="6" t="n">
        <v>-3604</v>
      </c>
      <c r="C14" s="6" t="n">
        <v>-1975</v>
      </c>
      <c r="D14" s="6" t="n">
        <v>0</v>
      </c>
    </row>
    <row r="15">
      <c r="A15" s="4" t="inlineStr">
        <is>
          <t>Other</t>
        </is>
      </c>
      <c r="B15" s="6" t="n">
        <v>-717</v>
      </c>
      <c r="C15" s="6" t="n">
        <v>-644</v>
      </c>
      <c r="D15" s="6" t="n">
        <v>343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12946</v>
      </c>
      <c r="C17" s="6" t="n">
        <v>5283</v>
      </c>
      <c r="D17" s="6" t="n">
        <v>-31496</v>
      </c>
    </row>
    <row r="18">
      <c r="A18" s="4" t="inlineStr">
        <is>
          <t>Prepaid expenses and other current assets</t>
        </is>
      </c>
      <c r="B18" s="6" t="n">
        <v>843</v>
      </c>
      <c r="C18" s="6" t="n">
        <v>-18419</v>
      </c>
      <c r="D18" s="6" t="n">
        <v>-9975</v>
      </c>
    </row>
    <row r="19">
      <c r="A19" s="4" t="inlineStr">
        <is>
          <t>Accounts payable and other current liabilities</t>
        </is>
      </c>
      <c r="B19" s="6" t="n">
        <v>-1228</v>
      </c>
      <c r="C19" s="6" t="n">
        <v>7965</v>
      </c>
      <c r="D19" s="6" t="n">
        <v>36106</v>
      </c>
    </row>
    <row r="20">
      <c r="A20" s="4" t="inlineStr">
        <is>
          <t>Operating lease liabilities</t>
        </is>
      </c>
      <c r="B20" s="6" t="n">
        <v>-4297</v>
      </c>
      <c r="C20" s="6" t="n">
        <v>-4246</v>
      </c>
      <c r="D20" s="6" t="n">
        <v>0</v>
      </c>
    </row>
    <row r="21">
      <c r="A21" s="4" t="inlineStr">
        <is>
          <t>Deferred revenue</t>
        </is>
      </c>
      <c r="B21" s="6" t="n">
        <v>1621</v>
      </c>
      <c r="C21" s="6" t="n">
        <v>2184</v>
      </c>
      <c r="D21" s="6" t="n">
        <v>-667</v>
      </c>
    </row>
    <row r="22">
      <c r="A22" s="4" t="inlineStr">
        <is>
          <t>Other non-current assets and liabilities</t>
        </is>
      </c>
      <c r="B22" s="6" t="n">
        <v>5434</v>
      </c>
      <c r="C22" s="6" t="n">
        <v>-4080</v>
      </c>
      <c r="D22" s="6" t="n">
        <v>-10297</v>
      </c>
    </row>
    <row r="23">
      <c r="A23" s="4" t="inlineStr">
        <is>
          <t>Net cash provided by operating activities</t>
        </is>
      </c>
      <c r="B23" s="6" t="n">
        <v>13746</v>
      </c>
      <c r="C23" s="6" t="n">
        <v>3813</v>
      </c>
      <c r="D23" s="6" t="n">
        <v>56762</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business, net of cash acquired</t>
        </is>
      </c>
      <c r="B25" s="6" t="n">
        <v>-389</v>
      </c>
      <c r="C25" s="6" t="n">
        <v>-45151</v>
      </c>
      <c r="D25" s="6" t="n">
        <v>0</v>
      </c>
    </row>
    <row r="26">
      <c r="A26" s="4" t="inlineStr">
        <is>
          <t>Purchases of property and equipment</t>
        </is>
      </c>
      <c r="B26" s="6" t="n">
        <v>-10127</v>
      </c>
      <c r="C26" s="6" t="n">
        <v>-13375</v>
      </c>
      <c r="D26" s="6" t="n">
        <v>-9743</v>
      </c>
    </row>
    <row r="27">
      <c r="A27" s="4" t="inlineStr">
        <is>
          <t>Capitalized software development costs</t>
        </is>
      </c>
      <c r="B27" s="6" t="n">
        <v>-10107</v>
      </c>
      <c r="C27" s="6" t="n">
        <v>-12569</v>
      </c>
      <c r="D27" s="6" t="n">
        <v>-10311</v>
      </c>
    </row>
    <row r="28">
      <c r="A28" s="4" t="inlineStr">
        <is>
          <t>Purchases of marketable securities</t>
        </is>
      </c>
      <c r="B28" s="6" t="n">
        <v>-131543</v>
      </c>
      <c r="C28" s="6" t="n">
        <v>-262171</v>
      </c>
      <c r="D28" s="6" t="n">
        <v>0</v>
      </c>
    </row>
    <row r="29">
      <c r="A29" s="4" t="inlineStr">
        <is>
          <t>Proceeds from maturities of marketable securities</t>
        </is>
      </c>
      <c r="B29" s="6" t="n">
        <v>221878</v>
      </c>
      <c r="C29" s="6" t="n">
        <v>15500</v>
      </c>
      <c r="D29" s="6" t="n">
        <v>0</v>
      </c>
    </row>
    <row r="30">
      <c r="A30" s="4" t="inlineStr">
        <is>
          <t>Other</t>
        </is>
      </c>
      <c r="B30" s="6" t="n">
        <v>-72</v>
      </c>
      <c r="C30" s="6" t="n">
        <v>-132</v>
      </c>
      <c r="D30" s="6" t="n">
        <v>-47</v>
      </c>
    </row>
    <row r="31">
      <c r="A31" s="4" t="inlineStr">
        <is>
          <t>Net cash provided by (used in) investing activities</t>
        </is>
      </c>
      <c r="B31" s="6" t="n">
        <v>69640</v>
      </c>
      <c r="C31" s="6" t="n">
        <v>-317898</v>
      </c>
      <c r="D31" s="6" t="n">
        <v>-20101</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long-term debt obligations</t>
        </is>
      </c>
      <c r="B33" s="6" t="n">
        <v>-96170</v>
      </c>
      <c r="C33" s="6" t="n">
        <v>0</v>
      </c>
      <c r="D33" s="6" t="n">
        <v>0</v>
      </c>
    </row>
    <row r="34">
      <c r="A34" s="4" t="inlineStr">
        <is>
          <t>Treasury stock repurchases and share withholdings on vested awards</t>
        </is>
      </c>
      <c r="B34" s="6" t="n">
        <v>-18521</v>
      </c>
      <c r="C34" s="6" t="n">
        <v>-32664</v>
      </c>
      <c r="D34" s="6" t="n">
        <v>-14154</v>
      </c>
    </row>
    <row r="35">
      <c r="A35" s="4" t="inlineStr">
        <is>
          <t>Principal payments on finance lease obligations</t>
        </is>
      </c>
      <c r="B35" s="6" t="n">
        <v>-1830</v>
      </c>
      <c r="C35" s="6" t="n">
        <v>-3190</v>
      </c>
      <c r="D35" s="6" t="n">
        <v>-4340</v>
      </c>
    </row>
    <row r="36">
      <c r="A36" s="4" t="inlineStr">
        <is>
          <t>Proceeds from exercise of common stock options and warrants</t>
        </is>
      </c>
      <c r="B36" s="6" t="n">
        <v>0</v>
      </c>
      <c r="C36" s="6" t="n">
        <v>4155</v>
      </c>
      <c r="D36" s="6" t="n">
        <v>5939</v>
      </c>
    </row>
    <row r="37">
      <c r="A37" s="4" t="inlineStr">
        <is>
          <t>Proceeds from IPO issuance of common stock, net of underwriting costs</t>
        </is>
      </c>
      <c r="B37" s="6" t="n">
        <v>0</v>
      </c>
      <c r="C37" s="6" t="n">
        <v>0</v>
      </c>
      <c r="D37" s="6" t="n">
        <v>148800</v>
      </c>
    </row>
    <row r="38">
      <c r="A38" s="4" t="inlineStr">
        <is>
          <t>Payment of initial public offering transaction costs</t>
        </is>
      </c>
      <c r="B38" s="6" t="n">
        <v>0</v>
      </c>
      <c r="C38" s="6" t="n">
        <v>0</v>
      </c>
      <c r="D38" s="6" t="n">
        <v>-3695</v>
      </c>
    </row>
    <row r="39">
      <c r="A39" s="4" t="inlineStr">
        <is>
          <t>Proceeds from issuance of debt</t>
        </is>
      </c>
      <c r="B39" s="6" t="n">
        <v>0</v>
      </c>
      <c r="C39" s="6" t="n">
        <v>0</v>
      </c>
      <c r="D39" s="6" t="n">
        <v>200000</v>
      </c>
    </row>
    <row r="40">
      <c r="A40" s="4" t="inlineStr">
        <is>
          <t>Payment of deferred financing costs</t>
        </is>
      </c>
      <c r="B40" s="6" t="n">
        <v>0</v>
      </c>
      <c r="C40" s="6" t="n">
        <v>0</v>
      </c>
      <c r="D40" s="6" t="n">
        <v>-6656</v>
      </c>
    </row>
    <row r="41">
      <c r="A41" s="4" t="inlineStr">
        <is>
          <t>Payment of contingent consideration liability up to acquisition-date fair value</t>
        </is>
      </c>
      <c r="B41" s="6" t="n">
        <v>-547</v>
      </c>
      <c r="C41" s="6" t="n">
        <v>0</v>
      </c>
      <c r="D41" s="6" t="n">
        <v>0</v>
      </c>
    </row>
    <row r="42">
      <c r="A42" s="4" t="inlineStr">
        <is>
          <t>Net cash (used in) provided by financing activities</t>
        </is>
      </c>
      <c r="B42" s="6" t="n">
        <v>-117068</v>
      </c>
      <c r="C42" s="6" t="n">
        <v>-31699</v>
      </c>
      <c r="D42" s="6" t="n">
        <v>325894</v>
      </c>
    </row>
    <row r="43">
      <c r="A43" s="4" t="inlineStr">
        <is>
          <t>Effect of exchange rate changes</t>
        </is>
      </c>
      <c r="B43" s="6" t="n">
        <v>-1004</v>
      </c>
      <c r="C43" s="6" t="n">
        <v>-4043</v>
      </c>
      <c r="D43" s="6" t="n">
        <v>-1030</v>
      </c>
    </row>
    <row r="44">
      <c r="A44" s="4" t="inlineStr">
        <is>
          <t>Net (decrease) increase in cash, cash equivalents and restricted cash</t>
        </is>
      </c>
      <c r="B44" s="6" t="n">
        <v>-34686</v>
      </c>
      <c r="C44" s="6" t="n">
        <v>-349827</v>
      </c>
      <c r="D44" s="6" t="n">
        <v>361525</v>
      </c>
    </row>
    <row r="45">
      <c r="A45" s="4" t="inlineStr">
        <is>
          <t>Cash, cash equivalents and restricted cash — Beginning</t>
        </is>
      </c>
      <c r="B45" s="6" t="n">
        <v>105765</v>
      </c>
      <c r="C45" s="6" t="n">
        <v>455592</v>
      </c>
      <c r="D45" s="6" t="n">
        <v>94067</v>
      </c>
    </row>
    <row r="46">
      <c r="A46" s="4" t="inlineStr">
        <is>
          <t>Cash, cash equivalents and restricted cash — Ending</t>
        </is>
      </c>
      <c r="B46" s="6" t="n">
        <v>71079</v>
      </c>
      <c r="C46" s="6" t="n">
        <v>105765</v>
      </c>
      <c r="D46" s="6" t="n">
        <v>455592</v>
      </c>
    </row>
    <row r="47">
      <c r="A47" s="3" t="inlineStr">
        <is>
          <t>RECONCILIATION OF CASH, CASH EQUIVALENTS, AND RESTRICTED CASH TO THE CONSOLIDATED BALANCE SHEETS</t>
        </is>
      </c>
      <c r="B47" s="4" t="inlineStr">
        <is>
          <t xml:space="preserve"> </t>
        </is>
      </c>
      <c r="C47" s="4" t="inlineStr">
        <is>
          <t xml:space="preserve"> </t>
        </is>
      </c>
      <c r="D47" s="4" t="inlineStr">
        <is>
          <t xml:space="preserve"> </t>
        </is>
      </c>
    </row>
    <row r="48">
      <c r="A48" s="4" t="inlineStr">
        <is>
          <t>Cash and cash equivalents</t>
        </is>
      </c>
      <c r="B48" s="6" t="n">
        <v>70889</v>
      </c>
      <c r="C48" s="6" t="n">
        <v>105580</v>
      </c>
      <c r="D48" s="6" t="n">
        <v>455397</v>
      </c>
    </row>
    <row r="49">
      <c r="A49" s="4" t="inlineStr">
        <is>
          <t>Restricted cash, included in other assets</t>
        </is>
      </c>
      <c r="B49" s="6" t="n">
        <v>190</v>
      </c>
      <c r="C49" s="6" t="n">
        <v>185</v>
      </c>
      <c r="D49" s="6" t="n">
        <v>195</v>
      </c>
    </row>
    <row r="50">
      <c r="A50" s="4" t="inlineStr">
        <is>
          <t>Total cash, cash equivalents, and restricted cash</t>
        </is>
      </c>
      <c r="B50" s="6" t="n">
        <v>71079</v>
      </c>
      <c r="C50" s="6" t="n">
        <v>105765</v>
      </c>
      <c r="D50" s="6" t="n">
        <v>455592</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come taxes, net of refunds</t>
        </is>
      </c>
      <c r="B52" s="6" t="n">
        <v>8599</v>
      </c>
      <c r="C52" s="6" t="n">
        <v>6887</v>
      </c>
      <c r="D52" s="6" t="n">
        <v>6742</v>
      </c>
    </row>
    <row r="53">
      <c r="A53" s="4" t="inlineStr">
        <is>
          <t>Cash paid for interest</t>
        </is>
      </c>
      <c r="B53" s="6" t="n">
        <v>6027</v>
      </c>
      <c r="C53" s="6" t="n">
        <v>7463</v>
      </c>
      <c r="D53" s="6" t="n">
        <v>587</v>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Acquisition consideration payable</t>
        </is>
      </c>
      <c r="B55" s="6" t="n">
        <v>181</v>
      </c>
      <c r="C55" s="6" t="n">
        <v>1476</v>
      </c>
      <c r="D55" s="6" t="n">
        <v>0</v>
      </c>
    </row>
    <row r="56">
      <c r="A56" s="4" t="inlineStr">
        <is>
          <t>Operating lease right-of-use assets obtained in exchange for lease obligations</t>
        </is>
      </c>
      <c r="B56" s="6" t="n">
        <v>5061</v>
      </c>
      <c r="C56" s="6" t="n">
        <v>1247</v>
      </c>
      <c r="D56" s="6" t="n">
        <v>0</v>
      </c>
    </row>
    <row r="57">
      <c r="A57" s="4" t="inlineStr">
        <is>
          <t>Purchases of property and equipment included in accounts payable</t>
        </is>
      </c>
      <c r="B57" s="6" t="n">
        <v>1094</v>
      </c>
      <c r="C57" s="6" t="n">
        <v>2723</v>
      </c>
      <c r="D57" s="6" t="n">
        <v>15</v>
      </c>
    </row>
    <row r="58">
      <c r="A58" s="4" t="inlineStr">
        <is>
          <t>Stock-based compensation capitalized for software development costs</t>
        </is>
      </c>
      <c r="B58" s="6" t="n">
        <v>555</v>
      </c>
      <c r="C58" s="6" t="n">
        <v>883</v>
      </c>
      <c r="D58" s="6" t="n">
        <v>195</v>
      </c>
    </row>
    <row r="59">
      <c r="A59" s="4" t="inlineStr">
        <is>
          <t>Stock consideration issued for acquisition of a business</t>
        </is>
      </c>
      <c r="B59" s="6" t="n">
        <v>0</v>
      </c>
      <c r="C59" s="6" t="n">
        <v>4190</v>
      </c>
      <c r="D59" s="6" t="n">
        <v>0</v>
      </c>
    </row>
    <row r="60">
      <c r="A60" s="4" t="inlineStr">
        <is>
          <t>Conversion of preferred stock to common stock</t>
        </is>
      </c>
      <c r="B60" s="6" t="n">
        <v>0</v>
      </c>
      <c r="C60" s="6" t="n">
        <v>0</v>
      </c>
      <c r="D60" s="6" t="n">
        <v>162444</v>
      </c>
    </row>
    <row r="61">
      <c r="A61" s="4" t="inlineStr">
        <is>
          <t>Property and equipment financed under capital obligation arrangements</t>
        </is>
      </c>
      <c r="B61" s="6" t="n">
        <v>0</v>
      </c>
      <c r="C61" s="6" t="n">
        <v>0</v>
      </c>
      <c r="D61" s="6" t="n">
        <v>1837</v>
      </c>
    </row>
    <row r="62">
      <c r="A62" s="4" t="inlineStr">
        <is>
          <t>Unpaid deferred financing costs in accounts payable and accrued expenses</t>
        </is>
      </c>
      <c r="B62" s="7" t="n">
        <v>0</v>
      </c>
      <c r="C62" s="7" t="n">
        <v>0</v>
      </c>
      <c r="D62" s="7" t="n">
        <v>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ntidilutive Shar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diluted net income (loss) per share</t>
        </is>
      </c>
      <c r="B4" s="6" t="n">
        <v>6038842</v>
      </c>
      <c r="C4" s="6" t="n">
        <v>15095181</v>
      </c>
      <c r="D4" s="6" t="n">
        <v>10520703</v>
      </c>
    </row>
    <row r="5">
      <c r="A5" s="4" t="inlineStr">
        <is>
          <t>Convertible deb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diluted net income (loss) per share</t>
        </is>
      </c>
      <c r="B7" s="6" t="n">
        <v>0</v>
      </c>
      <c r="C7" s="6" t="n">
        <v>9440000</v>
      </c>
      <c r="D7" s="6" t="n">
        <v>9440000</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diluted net income (loss) per share</t>
        </is>
      </c>
      <c r="B10" s="6" t="n">
        <v>2523643</v>
      </c>
      <c r="C10" s="6" t="n">
        <v>2681436</v>
      </c>
      <c r="D10" s="6" t="n">
        <v>1080703</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from diluted net income (loss) per share</t>
        </is>
      </c>
      <c r="B13" s="6" t="n">
        <v>188235</v>
      </c>
      <c r="C13" s="6" t="n">
        <v>188235</v>
      </c>
      <c r="D13" s="6" t="n">
        <v>0</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 excluded from diluted net income (loss) per share</t>
        </is>
      </c>
      <c r="B16" s="6" t="n">
        <v>3326964</v>
      </c>
      <c r="C16" s="6" t="n">
        <v>2785510</v>
      </c>
      <c r="D16"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Total Revenue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935818</v>
      </c>
      <c r="C4" s="7" t="n">
        <v>992082</v>
      </c>
      <c r="D4" s="7" t="n">
        <v>1015630</v>
      </c>
    </row>
    <row r="5">
      <c r="A5" s="4" t="inlineStr">
        <is>
          <t>US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86039</v>
      </c>
      <c r="C7" s="6" t="n">
        <v>330333</v>
      </c>
      <c r="D7" s="6" t="n">
        <v>372855</v>
      </c>
    </row>
    <row r="8">
      <c r="A8" s="4" t="inlineStr">
        <is>
          <t>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552621</v>
      </c>
      <c r="C10" s="6" t="n">
        <v>553051</v>
      </c>
      <c r="D10" s="6" t="n">
        <v>523580</v>
      </c>
    </row>
    <row r="11">
      <c r="A11" s="4" t="inlineStr">
        <is>
          <t>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7" t="n">
        <v>97158</v>
      </c>
      <c r="C13" s="7" t="n">
        <v>108698</v>
      </c>
      <c r="D13" s="7" t="n">
        <v>1191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 Lived Assets, Net (Details)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long-lived assets, net</t>
        </is>
      </c>
      <c r="B3" s="7" t="n">
        <v>54606</v>
      </c>
      <c r="C3" s="7" t="n">
        <v>50955</v>
      </c>
    </row>
    <row r="4">
      <c r="A4" s="4" t="inlineStr">
        <is>
          <t>US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long-lived assets, net</t>
        </is>
      </c>
      <c r="B6" s="6" t="n">
        <v>44466</v>
      </c>
      <c r="C6" s="6" t="n">
        <v>43191</v>
      </c>
    </row>
    <row r="7">
      <c r="A7" s="4" t="inlineStr">
        <is>
          <t>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long-lived assets, net</t>
        </is>
      </c>
      <c r="B9" s="6" t="n">
        <v>9685</v>
      </c>
      <c r="C9" s="6" t="n">
        <v>7181</v>
      </c>
    </row>
    <row r="10">
      <c r="A10" s="4" t="inlineStr">
        <is>
          <t>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long-lived assets, net</t>
        </is>
      </c>
      <c r="B12" s="7" t="n">
        <v>455</v>
      </c>
      <c r="C12" s="7" t="n">
        <v>5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46:41Z</dcterms:created>
  <dcterms:modified xmlns:dcterms="http://purl.org/dc/terms/" xmlns:xsi="http://www.w3.org/2001/XMLSchema-instance" xsi:type="dcterms:W3CDTF">2024-03-08T21:46:41Z</dcterms:modified>
</cp:coreProperties>
</file>